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Basis of Presenta" sheetId="8" state="visible" r:id="rId8"/>
    <sheet xmlns:r="http://schemas.openxmlformats.org/officeDocument/2006/relationships" name="Summary of Significant Accounti" sheetId="9" state="visible" r:id="rId9"/>
    <sheet xmlns:r="http://schemas.openxmlformats.org/officeDocument/2006/relationships" name="Asterias Merger" sheetId="10" state="visible" r:id="rId10"/>
    <sheet xmlns:r="http://schemas.openxmlformats.org/officeDocument/2006/relationships" name="Accounting for Common Stock of " sheetId="11" state="visible" r:id="rId11"/>
    <sheet xmlns:r="http://schemas.openxmlformats.org/officeDocument/2006/relationships" name="Sale of Significant Ownership I" sheetId="12" state="visible" r:id="rId12"/>
    <sheet xmlns:r="http://schemas.openxmlformats.org/officeDocument/2006/relationships" name="Deconsolidation and Distributio"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Accounts Payable and Accrued Li" sheetId="16" state="visible" r:id="rId16"/>
    <sheet xmlns:r="http://schemas.openxmlformats.org/officeDocument/2006/relationships" name="Related Party Transactions" sheetId="17" state="visible" r:id="rId17"/>
    <sheet xmlns:r="http://schemas.openxmlformats.org/officeDocument/2006/relationships" name="Shareholders' Equity" sheetId="18" state="visible" r:id="rId18"/>
    <sheet xmlns:r="http://schemas.openxmlformats.org/officeDocument/2006/relationships" name="Stock-Based Award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Enterprise-Wide Disclosures" sheetId="23" state="visible" r:id="rId23"/>
    <sheet xmlns:r="http://schemas.openxmlformats.org/officeDocument/2006/relationships" name="Selected Quarterly Financial I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Organization, Basis of Presen_2" sheetId="27" state="visible" r:id="rId27"/>
    <sheet xmlns:r="http://schemas.openxmlformats.org/officeDocument/2006/relationships" name="Summary of Significant Accoun_3" sheetId="28" state="visible" r:id="rId28"/>
    <sheet xmlns:r="http://schemas.openxmlformats.org/officeDocument/2006/relationships" name="Asterias Merger (Tables)" sheetId="29" state="visible" r:id="rId29"/>
    <sheet xmlns:r="http://schemas.openxmlformats.org/officeDocument/2006/relationships" name="Property and Equipment, Net (Ta" sheetId="30" state="visible" r:id="rId30"/>
    <sheet xmlns:r="http://schemas.openxmlformats.org/officeDocument/2006/relationships" name="Goodwill and Intangible Asset_2" sheetId="31" state="visible" r:id="rId31"/>
    <sheet xmlns:r="http://schemas.openxmlformats.org/officeDocument/2006/relationships" name="Accounts Payable and Accrued _2" sheetId="32" state="visible" r:id="rId32"/>
    <sheet xmlns:r="http://schemas.openxmlformats.org/officeDocument/2006/relationships" name="Related Party Transactions (Tab" sheetId="33" state="visible" r:id="rId33"/>
    <sheet xmlns:r="http://schemas.openxmlformats.org/officeDocument/2006/relationships" name="Stock-Based Awards (Tables)"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Enterprise-Wide Disclosures (Ta" sheetId="37" state="visible" r:id="rId37"/>
    <sheet xmlns:r="http://schemas.openxmlformats.org/officeDocument/2006/relationships" name="Selected Quarterly Financial _2" sheetId="38" state="visible" r:id="rId38"/>
    <sheet xmlns:r="http://schemas.openxmlformats.org/officeDocument/2006/relationships" name="Organization, Basis of Presen_3" sheetId="39" state="visible" r:id="rId39"/>
    <sheet xmlns:r="http://schemas.openxmlformats.org/officeDocument/2006/relationships" name="Organization, Basis of Presen_4"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Asterias Merger (Details Narrat" sheetId="46" state="visible" r:id="rId46"/>
    <sheet xmlns:r="http://schemas.openxmlformats.org/officeDocument/2006/relationships" name="Asterias Merger - Schedule of M" sheetId="47" state="visible" r:id="rId47"/>
    <sheet xmlns:r="http://schemas.openxmlformats.org/officeDocument/2006/relationships" name="Asterias Merger - Schedule of_2" sheetId="48" state="visible" r:id="rId48"/>
    <sheet xmlns:r="http://schemas.openxmlformats.org/officeDocument/2006/relationships" name="Asterias Merger - Schedule of I" sheetId="49" state="visible" r:id="rId49"/>
    <sheet xmlns:r="http://schemas.openxmlformats.org/officeDocument/2006/relationships" name="Asterias Merger - Schedule of V" sheetId="50" state="visible" r:id="rId50"/>
    <sheet xmlns:r="http://schemas.openxmlformats.org/officeDocument/2006/relationships" name="Accounting for Common Stock o_2" sheetId="51" state="visible" r:id="rId51"/>
    <sheet xmlns:r="http://schemas.openxmlformats.org/officeDocument/2006/relationships" name="Sale of Significant Ownership_2" sheetId="52" state="visible" r:id="rId52"/>
    <sheet xmlns:r="http://schemas.openxmlformats.org/officeDocument/2006/relationships" name="Deconsolidation and Distribut_2" sheetId="53" state="visible" r:id="rId53"/>
    <sheet xmlns:r="http://schemas.openxmlformats.org/officeDocument/2006/relationships" name="Property and Equipment, Net (De" sheetId="54" state="visible" r:id="rId54"/>
    <sheet xmlns:r="http://schemas.openxmlformats.org/officeDocument/2006/relationships" name="Property and Equipment, Net - S"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Accounts Payable and Accrued _3" sheetId="59" state="visible" r:id="rId59"/>
    <sheet xmlns:r="http://schemas.openxmlformats.org/officeDocument/2006/relationships" name="Accounts Payable and Accrued _4" sheetId="60" state="visible" r:id="rId60"/>
    <sheet xmlns:r="http://schemas.openxmlformats.org/officeDocument/2006/relationships" name="Related Party Transactions (Det" sheetId="61" state="visible" r:id="rId61"/>
    <sheet xmlns:r="http://schemas.openxmlformats.org/officeDocument/2006/relationships" name="Related Party Transactions - Sc" sheetId="62" state="visible" r:id="rId62"/>
    <sheet xmlns:r="http://schemas.openxmlformats.org/officeDocument/2006/relationships" name="Shareholders' Equity (Details N" sheetId="63" state="visible" r:id="rId63"/>
    <sheet xmlns:r="http://schemas.openxmlformats.org/officeDocument/2006/relationships" name="Stock-Based Awards (Details Nar" sheetId="64" state="visible" r:id="rId64"/>
    <sheet xmlns:r="http://schemas.openxmlformats.org/officeDocument/2006/relationships" name="Stock-Based Awards - Schedule o" sheetId="65" state="visible" r:id="rId65"/>
    <sheet xmlns:r="http://schemas.openxmlformats.org/officeDocument/2006/relationships" name="Stock-Based Awards - Schedule_2" sheetId="66" state="visible" r:id="rId66"/>
    <sheet xmlns:r="http://schemas.openxmlformats.org/officeDocument/2006/relationships" name="Stock-Based Awards - Schedule_3" sheetId="67" state="visible" r:id="rId67"/>
    <sheet xmlns:r="http://schemas.openxmlformats.org/officeDocument/2006/relationships" name="Stock-Based Awards - Schedule_4" sheetId="68" state="visible" r:id="rId68"/>
    <sheet xmlns:r="http://schemas.openxmlformats.org/officeDocument/2006/relationships" name="Income Taxes (Details Narrative" sheetId="69" state="visible" r:id="rId69"/>
    <sheet xmlns:r="http://schemas.openxmlformats.org/officeDocument/2006/relationships" name="Income Taxes - Schedule of Inco" sheetId="70" state="visible" r:id="rId70"/>
    <sheet xmlns:r="http://schemas.openxmlformats.org/officeDocument/2006/relationships" name="Income Taxes - Schedule of In_2" sheetId="71" state="visible" r:id="rId71"/>
    <sheet xmlns:r="http://schemas.openxmlformats.org/officeDocument/2006/relationships" name="Income Taxes - Schedule of Comp" sheetId="72" state="visible" r:id="rId72"/>
    <sheet xmlns:r="http://schemas.openxmlformats.org/officeDocument/2006/relationships" name="Commitments and Contingencies_2" sheetId="73" state="visible" r:id="rId73"/>
    <sheet xmlns:r="http://schemas.openxmlformats.org/officeDocument/2006/relationships" name="Commitments and Contingencies -" sheetId="74" state="visible" r:id="rId74"/>
    <sheet xmlns:r="http://schemas.openxmlformats.org/officeDocument/2006/relationships" name="Commitments and Contingencies_3" sheetId="75" state="visible" r:id="rId75"/>
    <sheet xmlns:r="http://schemas.openxmlformats.org/officeDocument/2006/relationships" name="Commitments and Contingencies_4" sheetId="76" state="visible" r:id="rId76"/>
    <sheet xmlns:r="http://schemas.openxmlformats.org/officeDocument/2006/relationships" name="Segment Information (Details Na" sheetId="77" state="visible" r:id="rId77"/>
    <sheet xmlns:r="http://schemas.openxmlformats.org/officeDocument/2006/relationships" name="Enterprise-Wide Disclosures (De" sheetId="78" state="visible" r:id="rId78"/>
    <sheet xmlns:r="http://schemas.openxmlformats.org/officeDocument/2006/relationships" name="Enterprise-Wide Disclosures - S" sheetId="79" state="visible" r:id="rId79"/>
    <sheet xmlns:r="http://schemas.openxmlformats.org/officeDocument/2006/relationships" name="Enterprise-Wide Disclosures -  " sheetId="80" state="visible" r:id="rId80"/>
    <sheet xmlns:r="http://schemas.openxmlformats.org/officeDocument/2006/relationships" name="Enterprise-Wide Disclosures -_2" sheetId="81" state="visible" r:id="rId81"/>
    <sheet xmlns:r="http://schemas.openxmlformats.org/officeDocument/2006/relationships" name="Selected Quarterly Financial _3" sheetId="82" state="visible" r:id="rId82"/>
    <sheet xmlns:r="http://schemas.openxmlformats.org/officeDocument/2006/relationships" name="Subsequent Events (Details Narr" sheetId="83" state="visible" r:id="rId83"/>
  </sheets>
  <definedNames/>
  <calcPr calcId="124519" fullCalcOnLoad="1"/>
</workbook>
</file>

<file path=xl/sharedStrings.xml><?xml version="1.0" encoding="utf-8"?>
<sst xmlns="http://schemas.openxmlformats.org/spreadsheetml/2006/main" uniqueCount="1105">
  <si>
    <t>Document and Entity Information - USD ($)</t>
  </si>
  <si>
    <t>12 Months Ended</t>
  </si>
  <si>
    <t>Dec. 31, 2019</t>
  </si>
  <si>
    <t>Mar. 05, 2020</t>
  </si>
  <si>
    <t>Jun. 28, 2019</t>
  </si>
  <si>
    <t>Document And Entity Information</t>
  </si>
  <si>
    <t>Entity Registrant Name</t>
  </si>
  <si>
    <t>Lineage Cell Therapeutics, Inc.</t>
  </si>
  <si>
    <t>Entity Central Index Key</t>
  </si>
  <si>
    <t>0000876343</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Interactive Data Current</t>
  </si>
  <si>
    <t>Entity Filer Category</t>
  </si>
  <si>
    <t>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 $ in Thousands</t>
  </si>
  <si>
    <t>Dec. 31, 2018</t>
  </si>
  <si>
    <t>CURRENT ASSETS</t>
  </si>
  <si>
    <t>Cash and cash equivalents</t>
  </si>
  <si>
    <t>Marketable equity securities</t>
  </si>
  <si>
    <t>Promissory note from Juvenescence (Note 5)</t>
  </si>
  <si>
    <t xml:space="preserve"> </t>
  </si>
  <si>
    <t>Trade accounts and grants receivable, net</t>
  </si>
  <si>
    <t>Landlord receivable</t>
  </si>
  <si>
    <t>Receivables from affiliates, net</t>
  </si>
  <si>
    <t>Prepaid expenses and other current assets</t>
  </si>
  <si>
    <t>Total current assets</t>
  </si>
  <si>
    <t>NONCURRENT ASSETS</t>
  </si>
  <si>
    <t>Property and equipment, net (Notes 7 and 14)</t>
  </si>
  <si>
    <t>Deposits and other long-term assets</t>
  </si>
  <si>
    <t>Goodwill</t>
  </si>
  <si>
    <t>[1]</t>
  </si>
  <si>
    <t>Intangible assets, net</t>
  </si>
  <si>
    <t>TOTAL ASSETS</t>
  </si>
  <si>
    <t>CURRENT LIABILITIES</t>
  </si>
  <si>
    <t>Accounts payable and accrued liabilities</t>
  </si>
  <si>
    <t>Financing lease and right-of-use liabilities, current portion (Note 14)</t>
  </si>
  <si>
    <t>Promissory notes, current portion</t>
  </si>
  <si>
    <t>Deferred grant revenue</t>
  </si>
  <si>
    <t>Total current liabilities</t>
  </si>
  <si>
    <t>LONG-TERM LIABILITIES</t>
  </si>
  <si>
    <t>Deferred tax liability</t>
  </si>
  <si>
    <t>Deferred rent liabilities, net of current portion</t>
  </si>
  <si>
    <t>Deferred revenues</t>
  </si>
  <si>
    <t>Right-of-use lease liability, net of current portion (Note 14)</t>
  </si>
  <si>
    <t>Financing lease, net of current portion</t>
  </si>
  <si>
    <t>Liability classified warrants and other long-term liabilities</t>
  </si>
  <si>
    <t>TOTAL LIABILITIES</t>
  </si>
  <si>
    <t>Commitments and contingencies (Note 14)</t>
  </si>
  <si>
    <t>SHAREHOLDERS' EQUITY</t>
  </si>
  <si>
    <t>Preferred shares, no par value, authorized 2,000 shares; none issued and outstanding as of December 31, 2019 and 2018, respectively</t>
  </si>
  <si>
    <t>Common shares, no par value, authorized 250,000 shares; 149,804 and 127,136 shares issued and outstanding as of December 31, 2019 and 2018, respectively</t>
  </si>
  <si>
    <t>Accumulated other comprehensive income (loss)</t>
  </si>
  <si>
    <t>Accumulated deficit</t>
  </si>
  <si>
    <t>Lineage Cell Therapeutics, Inc. shareholders' equity</t>
  </si>
  <si>
    <t>Noncontrolling interest (deficit)</t>
  </si>
  <si>
    <t>Total shareholders' equity</t>
  </si>
  <si>
    <t>TOTAL LIABILITIES AND SHAREHOLDERS' EQUITY</t>
  </si>
  <si>
    <t>OncoCyte Corporation [Member]</t>
  </si>
  <si>
    <t>Equity method investment</t>
  </si>
  <si>
    <t>Asterias Biotherapeutics [Member]</t>
  </si>
  <si>
    <t>Goodwill represents the excess of the purchase price over the fair value of the net tangible and identifiable intangible assets acquired and liabilities assumed in the Asterias Merger (see Note 3).</t>
  </si>
  <si>
    <t>Consolidated Balance Sheets (Parenthetical) - $ / shares</t>
  </si>
  <si>
    <t>Statement of Financial Position [Abstract]</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nsolidated Statements of Operations - USD ($) $ in Thousands</t>
  </si>
  <si>
    <t>REVENUES:</t>
  </si>
  <si>
    <t>Grant revenue</t>
  </si>
  <si>
    <t>Royalties from product sales and license fees</t>
  </si>
  <si>
    <t>Subscription and advertisement revenues</t>
  </si>
  <si>
    <t>Sale of research products and services</t>
  </si>
  <si>
    <t>Total revenues</t>
  </si>
  <si>
    <t>Cost of sales</t>
  </si>
  <si>
    <t>Gross profit</t>
  </si>
  <si>
    <t>OPERATING EXPENSES:</t>
  </si>
  <si>
    <t>Research and development</t>
  </si>
  <si>
    <t>Acquired in-process research and development</t>
  </si>
  <si>
    <t>General and administrative</t>
  </si>
  <si>
    <t>Total operating expenses</t>
  </si>
  <si>
    <t>Loss from operations</t>
  </si>
  <si>
    <t>OTHER INCOME/(EXPENSES):</t>
  </si>
  <si>
    <t>Interest income (expense), net</t>
  </si>
  <si>
    <t>Gain on sale of marketable securities</t>
  </si>
  <si>
    <t>Gain on sale of AgeX shares and deconsolidation of AgeX</t>
  </si>
  <si>
    <t>Unrealized (loss) gain on marketable equity securities</t>
  </si>
  <si>
    <t>Loss on equity method investment in AgeX at fair value</t>
  </si>
  <si>
    <t>Unrealized gain on warrant liability</t>
  </si>
  <si>
    <t>Other income/(expense), net</t>
  </si>
  <si>
    <t>Total other income (expenses), net</t>
  </si>
  <si>
    <t>LOSS BEFORE INCOME TAXES</t>
  </si>
  <si>
    <t>Income tax benefit</t>
  </si>
  <si>
    <t>NET LOSS</t>
  </si>
  <si>
    <t>Net loss attributable to noncontrolling interest</t>
  </si>
  <si>
    <t>NET LOSS ATTRIBUTABLE TO LINEAGE</t>
  </si>
  <si>
    <t>NET LOSS PER COMMON SHARE:</t>
  </si>
  <si>
    <t>BASIC AND DILUTED</t>
  </si>
  <si>
    <t>WEIGHTED AVERAGE NUMBER OF COMMON SHARES OUTSTANDING:</t>
  </si>
  <si>
    <t>Gain on sale of equity method investment</t>
  </si>
  <si>
    <t>Unrealized gain (loss) on equity method investment</t>
  </si>
  <si>
    <t>Ascendance Biotechnology, Inc [Member]</t>
  </si>
  <si>
    <t>Consolidated Statements of Comprehensive Loss - USD ($) $ in Thousands</t>
  </si>
  <si>
    <t>Income Statement [Abstract]</t>
  </si>
  <si>
    <t>Other comprehensive income (loss), net of tax:</t>
  </si>
  <si>
    <t>Foreign currency translation adjustments, net of tax</t>
  </si>
  <si>
    <t>COMPREHENSIVE LOSS</t>
  </si>
  <si>
    <t>Less: comprehensive loss attributable to noncontrolling interest</t>
  </si>
  <si>
    <t>COMPREHENSIVE LOSS ATTRIBUTABLE TO LINEAGE COMMON SHAREHOLDERS</t>
  </si>
  <si>
    <t>Consolidated Statements of Changes in Shareholders' Equity - USD ($) $ in Thousands</t>
  </si>
  <si>
    <t>Preferred Stock [Member]</t>
  </si>
  <si>
    <t>Common Stock [Member]</t>
  </si>
  <si>
    <t>Treasury Shares [Member]</t>
  </si>
  <si>
    <t>Accumulated Deficit [Member]</t>
  </si>
  <si>
    <t>Noncontrolling Interest/(Deficit) [Member]</t>
  </si>
  <si>
    <t>Accumulated Other Comprehensive Income/(Loss) [Member]</t>
  </si>
  <si>
    <t>Total</t>
  </si>
  <si>
    <t>Balance at Dec. 31, 2017</t>
  </si>
  <si>
    <t>Balance, shares at Dec. 31, 2017</t>
  </si>
  <si>
    <t>Cumulative-effect adjustment for adoption of ASU 2016-01 on January 1, 2018</t>
  </si>
  <si>
    <t>Cumulative-effect adjustment for adoption of Accounting Standard Codification, Topic 606, on January 1, 2018</t>
  </si>
  <si>
    <t>Shares issued upon vesting of restricted stock units, net of shares retired to pay employees' taxes</t>
  </si>
  <si>
    <t>Shares issued upon vesting of restricted stock units, net of shares retired to pay employees' taxes, shares</t>
  </si>
  <si>
    <t>Stock-based compensation</t>
  </si>
  <si>
    <t>Stock-based compensation in subsidiaries</t>
  </si>
  <si>
    <t>Sale of subsidiary shares in AgeX</t>
  </si>
  <si>
    <t>Sale of subsidiary warrants in AgeX</t>
  </si>
  <si>
    <t>Deconsolidation of AgeX</t>
  </si>
  <si>
    <t>Deconsolidation of AgeX, shares</t>
  </si>
  <si>
    <t>Distribution of AgeX shares to Lineage shareholders, on a pro rata basis, at fair value as a dividend-in-kind</t>
  </si>
  <si>
    <t>Subsidiary financing transactions with noncontrolling interests - AgeX</t>
  </si>
  <si>
    <t>Foreign currency translation adjustments</t>
  </si>
  <si>
    <t>Subsidiary financing and other transactions with noncontrolling interests - Cell Cure</t>
  </si>
  <si>
    <t>Purchase of noncontrolling interests in Cell Cure</t>
  </si>
  <si>
    <t>Balance at Dec. 31, 2018</t>
  </si>
  <si>
    <t>Balance, shares at Dec. 31, 2018</t>
  </si>
  <si>
    <t>Shares issued in connection with the Asterias Merger</t>
  </si>
  <si>
    <t>Shares issued in connection with the Asterias Merger, shares</t>
  </si>
  <si>
    <t>Shares retired in connection with the Asterias Merger</t>
  </si>
  <si>
    <t>Shares retired in connection with the Asterias Merger, shares</t>
  </si>
  <si>
    <t>Shares issued for settlement of Lineage Warrants</t>
  </si>
  <si>
    <t>Shares issued for settlement of Lineage Warrants, shares</t>
  </si>
  <si>
    <t>Stock-based compensation for shares issued upon vesting of Asterias restricted stock units attributable to post combination services</t>
  </si>
  <si>
    <t>Stock-based compensation for shares issued upon vesting of Asterias restricted stock units attributable to post combination services, shares</t>
  </si>
  <si>
    <t>Shares issued through ATM</t>
  </si>
  <si>
    <t>Shares issued through ATM, shares</t>
  </si>
  <si>
    <t>Adjustment upon adoption of leasing standard</t>
  </si>
  <si>
    <t>Balance at Dec. 31, 2019</t>
  </si>
  <si>
    <t>Balance, shares at Dec. 31, 2019</t>
  </si>
  <si>
    <t>Consolidated Statements of Cash Flows - USD ($) $ in Thousands</t>
  </si>
  <si>
    <t>CASH FLOWS FROM OPERATING ACTIVITIES:</t>
  </si>
  <si>
    <t>Net loss attributable to Lineage</t>
  </si>
  <si>
    <t>Adjustments to reconcile net loss attributable to Lineage to net cash used in operating activities:</t>
  </si>
  <si>
    <t>Gain on sale of investments in OncoCyte, AgeX and Hadasit</t>
  </si>
  <si>
    <t>Unrealized loss on equity method investment in AgeX at fair value</t>
  </si>
  <si>
    <t>Unrealized (gain) loss on marketable equity securities</t>
  </si>
  <si>
    <t>Depreciation expense, including amortization of leasehold improvements</t>
  </si>
  <si>
    <t>Amortization of right-of-use assets</t>
  </si>
  <si>
    <t>Amortization of intangible assets</t>
  </si>
  <si>
    <t>Change in unrealized gain on warrant liability</t>
  </si>
  <si>
    <t>Foreign currency remeasurement and other (gain) loss</t>
  </si>
  <si>
    <t>(Gain) loss on sale of assets</t>
  </si>
  <si>
    <t>Dividend received</t>
  </si>
  <si>
    <t>Changes in operating assets and liabilities:</t>
  </si>
  <si>
    <t>Accounts and grants receivable, net</t>
  </si>
  <si>
    <t>Accrued interest receivable</t>
  </si>
  <si>
    <t>Receivables from affiliates, net of payables</t>
  </si>
  <si>
    <t>Other long-term assets and liabilities</t>
  </si>
  <si>
    <t>Deferred revenue and other liabilities</t>
  </si>
  <si>
    <t>Net cash used in operating activities</t>
  </si>
  <si>
    <t>CASH FLOWS FROM INVESTING ACTIVITIES:</t>
  </si>
  <si>
    <t>Cash and cash equivalents acquired in the Asterias Merger</t>
  </si>
  <si>
    <t>Purchase of property and equipment</t>
  </si>
  <si>
    <t>Proceeds from sale of assets</t>
  </si>
  <si>
    <t>Deconsolidation of cash and cash equivalents of AgeX</t>
  </si>
  <si>
    <t>Proceeds from the sale of equity method investment in Ascendance</t>
  </si>
  <si>
    <t>Purchase of in-process research and development by AgeX</t>
  </si>
  <si>
    <t>Payments on construction in progress</t>
  </si>
  <si>
    <t>Security deposit paid and other</t>
  </si>
  <si>
    <t>Net cash provided by investing activities</t>
  </si>
  <si>
    <t>CASH FLOWS FROM FINANCING ACTIVITIES:</t>
  </si>
  <si>
    <t>Common shares received and retired for employee taxes paid</t>
  </si>
  <si>
    <t>Proceeds from sale of subsidiary common shares</t>
  </si>
  <si>
    <t>Proceeds from sale of subsidiary warrants</t>
  </si>
  <si>
    <t>Net proceeds from sale of common shares</t>
  </si>
  <si>
    <t>Repayment of financing lease liabilities</t>
  </si>
  <si>
    <t>Reimbursement from landlord on tenant improvements</t>
  </si>
  <si>
    <t>Repayment of principal portion of promissory notes</t>
  </si>
  <si>
    <t>Payment to repurchase subsidiary shares</t>
  </si>
  <si>
    <t>Net cash provided by financing activities</t>
  </si>
  <si>
    <t>Effect of exchange rate changes on cash, cash equivalents and restricted cash</t>
  </si>
  <si>
    <t>NET INCREASE (DECREASE) IN CASH, CASH EQUIVALENTS AND RESTRICTED CASH</t>
  </si>
  <si>
    <t>At beginning of year</t>
  </si>
  <si>
    <t>At end of year</t>
  </si>
  <si>
    <t>SUPPLEMENTAL DISCLOSURE OF CASH FLOW INFORMATION:</t>
  </si>
  <si>
    <t>Cash paid during year for interest</t>
  </si>
  <si>
    <t>SUPPLEMENTAL SCHEDULE OF NON-CASH FINANCING AND INVESTING ACTIVITIES:</t>
  </si>
  <si>
    <t>Issuance of common shares for the Asterias Merger (Note 3)</t>
  </si>
  <si>
    <t>Assumption of liabilities in the Asterias Merger</t>
  </si>
  <si>
    <t>Assumption of warrants in the Asterias Merger</t>
  </si>
  <si>
    <t>Issuance of common shares for settlement of Lineage Warrants</t>
  </si>
  <si>
    <t>Sale of AgeX common stock in exchange for a promissory note from Juvenescence</t>
  </si>
  <si>
    <t>Distribution of AgeX common stock to Lineage shareholders, on a pro rata basis, as a dividend-in-kind, at fair value</t>
  </si>
  <si>
    <t>Landlord receivable and lease liability</t>
  </si>
  <si>
    <t>Construction in progress in accounts payable and accrued expenses</t>
  </si>
  <si>
    <t>Unrealized (gain) loss on equity method investment</t>
  </si>
  <si>
    <t>Proceeds from the sale of common shares</t>
  </si>
  <si>
    <t>AgeX Therapeutics, Inc. [Member]</t>
  </si>
  <si>
    <t>Hadasit Bio-Holdings Ltd. [Member]</t>
  </si>
  <si>
    <t>Juvenescence Limited [Member]</t>
  </si>
  <si>
    <t>Organization, Basis of Presentation and Liquidity</t>
  </si>
  <si>
    <t>Organization, Consolidation and Presentation of Financial Statements [Abstract]</t>
  </si>
  <si>
    <t>1. Organization, Basis of Presentation and
Liquidity General – Lineage has three allogeneic,
or “off-the-shelf,” cell therapy programs in clinical development:
● OpRegen ®
● OPC1
● VAC2 Lineage is also currently
working to identify a commercialization partner for Renevia ® Asterias Merger On November 7, 2018,
Lineage, Asterias and Patrick Merger Sub, Inc., a wholly owned subsidiary of Lineage, entered into an Agreement and Plan of Merger
(the “Merger Agreement”) whereby Lineage agreed to acquire all of the outstanding common stock of Asterias in a stock-for-stock
transaction (the “Asterias Merger”). On March 7, 2019, the
shareholders of each of Lineage and Asterias approved the Merger Agreement. Prior to the Asterias Merger, Lineage owned approximately
38% of Asterias’ issued and outstanding common stock and accounted for Asterias as an equity method investment. On March 8, 2019, the
Asterias Merger closed with Asterias surviving as a wholly owned subsidiary of Lineage. The former stockholders of Asterias (other
than Lineage) received 0.71 common shares of Lineage for every share of Asterias common stock they owned. Lineage issued 24,695,898
common shares, including 58,085 shares issued in respect of restricted stock units issued by Asterias that immediately vested in
connection with the closing of the Asterias Merger. The aggregate dollar value of such shares, based on the closing price of Lineage
common shares on March 8, 2019, was $32.4 million. Lineage also assumed warrants to purchase shares of Asterias common stock. The Asterias Merger has
been accounted for using the acquisition method of accounting in accordance with Accounting Standards Codification (“ASC”)
Topic 805, Business Combinations See Note 3 for a full
discussion of the Asterias Merger. Investment in OncoCyte Lineage has significant
equity holdings in OncoCyte Corporation (“OncoCyte”), a publicly traded company, which Lineage founded and, in the
past, was a majority-owned consolidated subsidiary until February 17, 2017, when Lineage deconsolidated OncoCyte’s financial
statements (the “OncoCyte Deconsolidation”). OncoCyte (NYSE American: OCX) is developing confirmatory diagnostic tests
for lung cancer utilizing novel liquid biopsy technology. As of December 31, 2019, Lineage owned 8.4 million shares of OncoCyte
common stock, or 16% of its outstanding shares (see Note 4). In January 2020, Lineage sold 2,383,090 shares of OncoCyte common
stock for net proceeds of $5.0 million and subsequently owns less than 10% of its outstanding shares (see Note 18). Use of estimates The preparation of consolidated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with consideration given to materiality. Significant estimates and assumptions which are subject to significant
judgment include those related to going concern assessment of consolidated financial statements, useful lives associated with long-lived
assets, including evaluation of asset impairment, allowances for uncollectible accounts receivables, loss contingencies, deferred
income taxes and tax reserves, including valuation allowances related to deferred income taxes, and assumptions used to value stock-based
awards, debt or other equity instruments. Actual results could differ materially from those estimates. Principles of consolidation Lineage’s consolidated
financial statements include the accounts of its subsidiaries. The following table reflects Lineage’s ownership, directly
or through one or more subsidiaries, of the outstanding shares of its operating subsidiaries as of December 31, 2019.
Subsidiary Field of Business Lineage Ownership Country
Cell Cure Neurosciences Ltd (“Cell Cure”) Development and manufacturing of Lineage’s cell replacement platform technology 99 % (1) Israel
ES Cell International Pte. Ltd. (“ESI”) Stem cell products for research, including clinical grade cell lines produced under cGMP 100 % Singapore
OrthoCyte Corporation (“OrthoCyte”) Developing bone grafting products for orthopedic diseases and injuries 99.8 % USA
(1) Includes shares owned by Lineage and ESI All material intercompany
accounts and transactions have been eliminated in consolidation. As of December 31, 2019, Lineage consolidated its direct and indirect
wholly owned or majority-owned subsidiaries because Lineage has the ability to control their operating and financial decisions
and policies through its ownership, and the noncontrolling interest is reflected as a separate element of shareholders’ equity
on Lineage’s consolidated balance sheets. Liquidity Since inception, Lineage
has incurred significant operating losses and has funded its operations primarily through sale of common stock of AgeX and OncoCyte,
both former subsidiaries, sale of common stock of Hadasit Bio-Holdings (“HBL”), receipt of research grants, royalties
from product sales, license revenues, sales of research products and issuance of equity securities. At December 31, 2019, Lineage
had an accumulated deficit of approximately $273.4 million, working capital of $51.0 million and shareholders’ equity of
$111.2 million. Lineage has evaluated its projected cash flows and believes that its $30.7 million of cash, cash equivalents and
marketable equity securities, including its positions in OncoCyte, AgeX and HBL, at December 31, 2019, provide sufficient cash,
cash equivalents, and liquidity to carry out Lineage’s current planned operations through at least twelve months from the
issuance date of the consolidated financial statements included herein. If Lineage needs near term working capital or liquidity
to supplement its cash and cash equivalents for its operations, Lineage may sell some, or all, of its marketable equity securities,
as necessary. If the promissory note
issued by Juvenescence in favor of Lineage discussed in Note 5 is converted into equity securities of Juvenescence prior to its
maturity date, the Juvenescence equity securities may be marketable securities that Lineage may use to supplement its liquidity,
as needed. If such promissory note is not converted, it is payable in cash, plus accrued interest, at maturity on August 30, 2020. On March 8, 2019, with
the consummation of the Asterias Merger, Asterias became Lineage’s wholly owned subsidiary. Lineage began consolidating Asterias’
operations and results with its operations and results beginning on March 8, 2019 (see Note 3). As Lineage integrates Asterias’
operations into its own, Lineage has made extensive reductions in headcount and reduced non-clinical related spend, in each case,
as compared to Asterias’ operations before the Asterias Merger. Lineage’s projected
cash flows are subject to various risks and uncertainties, and the unavailability or inadequacy of financing to meet future capital
needs could force Lineage to modify, curtail, delay, or suspend some or all aspects of its planned operations. Lineage’s
determination as to when it will seek new financing and the amount of financing that it will need will be based on Lineage’s
evaluation of the progress it makes in its research and development programs, any changes to the scope and focus of those programs,
any changes in grant funding for certain of those programs, and projection of future costs, revenues, and rates of expenditure.
Lineage may be required to delay, postpone, or cancel clinical trials or limit the number of clinical trial sites, unless it is
able to obtain adequate financing. In addition, Lineage has incurred and expects to continue incurring significant costs in connection
with the acquisition of Asterias and with integrating its operations. Lineage may incur additional costs to maintain employee
morale and to retain key employees. Lineage cannot assure that adequate financing will be available on favorable terms, if at
all. Sales of additional equity securities by Lineage or its subsidiaries and affiliates could result in the dilution of the interests
of current shareholders.</t>
  </si>
  <si>
    <t>Summary of Significant Accounting Policies</t>
  </si>
  <si>
    <t>Accounting Policies [Abstract]</t>
  </si>
  <si>
    <t>2. Summary of Significant Accounting Policies Business Combinations Business Combinations Goodwill and IPR&amp;D Intangibles – Goodwill and Other Leases Leases In connection with the
adoption on ASC 842 on January 1, 2019, Lineage derecognized net book value of leasehold improvements and corresponding lease liabilities
of $1.9 million and $2.0 million, respectively, which was the carrying value of certain operating leases as of December 31, 2018,
included in property and equipment and lease liabilities, respectively, recorded pursuant to build to suit lease accounting under
the previous ASC 840 lease standard. The derecognition of these amounts from the superseded ASC 840 lease standard was offset by
a cumulative effect adjustment of $0.1 million as a reduction of Lineage’s accumulated deficit on January 1, 2019. These
build to suit leases were primarily related to the Alameda and the Cell Cure Leases described in Note 14. ASC 842 requires build
to suit leases recognized on Lineage’s consolidated balance sheets as of December 31, 2018 to be derecognized upon the adoption
of the new lease standard and be recognized in accordance with the new standard on January 1, 2019. The adoption of ASC 842
had a material impact in Lineage’s consolidated balance sheets, with the most significant impact resulting from the recognition
of ROU assets and lease liabilities for operating leases with remaining terms greater than twelve months on the adoption date (see
Note 14). Lineage’s accounting for financing leases (previously referred to as “capital leases”) remained substantially
unchanged. Going concern assessment
– Cash and cash equivalents Restricted cash Trade accounts and
grants receivable, net – Financing receivable
from Juvenescence Receivables Concentrations of
credit risk and significant sources of supply Lineage relies on single-source,
third-party suppliers for a few key components of our product candidates. If these single-source, third-party suppliers are unable
to continue providing a key component, the initiation or progress of any clinical studies of its product candidates may be impeded. Fair Value Measurements Fair
Value Measurements and Disclosures
● Level 1 – Inputs to the valuation methodology are quoted prices (unadjusted) for identical assets or liabilities in active markets.
● Level 2 – Inputs to the valuation methodology include quoted prices for similar assets or liabilities in active markets, and inputs that are observable for the assets or liability, either directly or indirectly, for substantially the full term of the financial instruments.
● Level 3 – Inputs to the valuation methodology are unobservable; that reflect management’s own assumptions about the assumptions market participants would make and significant to the fair value. In determining fair value,
Lineage utilizes valuation techniques that maximize the use of observable inputs and minimize the use of unobservable inputs to
the extent possible, and also considers counterparty credit risk in its assessment of fair value. For the periods presented, Lineage
has no financial assets or liabilities recorded at fair value on a recurring basis, except for cash and cash equivalents consisting
of money market funds and the marketable equity securities in OncoCyte, AgeX and HBL The fair value of Lineage’s
assets and liabilities, which qualify as financial instruments under FASB guidance regarding disclosures about fair value of financial
instruments, approximate the carrying amounts presented in the accompanying consolidated balance sheets. The carrying amounts of
accounts receivable, prepaid expenses and other current assets, accounts payable, accrued expenses and other current liabilities
approximate fair values because of the short-term nature of these items. Marketable equity
securities Investments – Debt and Equity Securities Financial Instruments–Overall: Recognition and Measurement of Financial Assets and Financial Liabilities Prior to September 11,
2019, Lineage accounted for its OncoCyte shares held at fair value, using the equity method of accounting. On September 11, 2019,
Lineage’s ownership percentage decreased from 24% to 16% when it sold 4.0 million shares of OncoCyte common stock. Accordingly,
as the ownership percentage is less than 20%, Lineage is no longer considered to exercise significant influence over OncoCyte and
is now accounting for its OncoCyte holdings as marketable equity securities. Prior to the Asterias Merger completed on March 8,
2019 discussed in Note 3, Lineage accounted for its Asterias shares held at fair value, using the equity method of accounting. Property and equipment,
net and construction in progress Construction
in progress is not depreciated until the underlying asset is placed into service (see Note 7). Long-lived intangible
assets Impairment of long-lived
assets – Accounting for warrants
– Accounting for
Certain Financial Instruments with Characteristics of both Liabilities and Equity Accounting for Derivative Financial Instruments Indexed to, and Potentially Settled in, a Company’s Own Stock Transactions with
noncontrolling interests of subsidiaries – 810-10-45-23,
Consolidation Other Presentation Matters, Research and development
– General and administrative Foreign currency translation
adjustments and other comprehensive income or loss – Foreign currency transaction
gains and losses Foreign Currency Matters. Income taxes – Income Taxes On December 22, 2017,
the United States enacted major federal tax reform legislation, Public Law No. 115-97, commonly referred to as the 2017 Tax Cuts
and Jobs Act (“2017 Tax Act”), which enacted a broad range of changes to the Internal Revenue Code. Changes to taxes
on corporations affected by the 2017 Tax Act include, among others, lowering the U.S. federal tax rates to a 21% flat tax rate,
elimination of the corporate alternative minimum tax, imposing additional limitations on the deductibility of interest and net
operating losses, allowing any net operating loss generated in tax years ending after December 31, 2017 to be carried forward indefinitely
and generally repealing carrybacks, reducing the maximum deduction for NOL carryforwards arising in tax years beginning after 2017
to a percentage of the taxpayer’s taxable income, and allowing for the expensing of certain capital expenditures. The 2017
Tax Act also puts into effect a number of changes impacting operations outside of the United States including, but not limited
to, the imposition of a one-time tax “deemed repatriation” on accumulated offshore earnings not previously subject
to U.S. tax, and shifts the U.S taxation of multinational corporations from a worldwide system of taxation to a territorial system.
ASC 740 requires the effects of changes in tax rates and laws on deferred tax balances (including the effects of the one-time transition
tax) to be recognized in the period in which the legislation is enacted (see Note 13). Beginning in 2018, the
2017 Tax Act subjects a U.S. shareholder to tax on Global Intangible Low Tax Income (GILTI) earned by certain foreign subsidiaries.
In general, GILTI is the excess of a U.S. shareholder’s total net foreign income over a deemed return on tangible assets.
The provision further allows a deduction of 50% of GILTI, however this deduction is limited by the Company’s pre-GILTI U.S.
income. For the years ended December 31, 2018 and 2019, Lineage incurred a net loss from foreign activity, accordingly there was
no GILTI inclusion in U.S. income for 2018 and 2019. Based on current interpretations under ASC 740, an entity can make an accounting
policy election to either recognize deferred taxes for temporary basis differences expected to reverse as GILTI in future years
or to provide for the tax expense related to GILTI in the year the tax is incurred as a period expense only. Lineage has elected
to account for GILTI as a current period expense when incurred. On December 22, 2017,
the SEC staff issued Staff Accounting Bulletin No. 118 (“SAB 118”) to provide guidance for companies that are not able
to complete their accounting for the income tax effects of the 2017 Tax Act in the period of enactment. SAB 118 allows Lineage
to record provisional amounts during a measurement period not to extend beyond one year of the enactment date (see Note 13). Lineage
applied the guidance in SAB 118 when accounting for the enactment-date effects of the 2017 Tax Act during the years ended December
31, 2018 and 2017. As of December 31, 2018, Lineage completed its accounting for all the enactment-date income tax effects of the
2017 Tax Act. Income tax benefit or
expense for each year is allocated to continuing operations, other comprehensive income and the cumulative effects of accounting
changes, if any, recorded directly to shareholders’ equity. ASC 740-20-45 Income Taxes, Intraperiod Tax Allocation, Other
Presentation Matters Marketable equity securities Stock-based compensation
– Compensation –
Stock Compensation Although the fair value
of employee stock options is determined in accordance with FASB guidance, changes in the assumptions can materially affect the
estimated value and therefore the amount of compensation expense recognized in the consolidated financial statements. Basic and diluted
net income (loss) per share attributable to common shareholders For the years ended December
31, 2019 and 2018, because Lineage reported a net loss attributable to common shareholders, all potentially dilutive common shares
are antidilutive. The following common
share equivalents were excluded from the computation of diluted net income (loss) per common share for the periods presented because
including them would have been antidilutive (in thousands):
Year Ended December 31,
2019 2018
Stock options 15,112 13,867
Warrants 1,001 -
Restricted stock units 250 402 Cash Flows Statement of Cash
Flows (Topic 230): Restricted Cash The following table provides
a reconciliation of cash, cash equivalents, and restricted cash reported within the consolidated balance sheet dates that comprise
the total of the same such amounts shown in the consolidated statements of cash flows for all periods presented herein and effected
by the adoption of ASU 2016-18 (in thousands):
December 31,
2019 2018
Cash and cash equivalents $ 9,497 $ 23,587
Restricted cash included in prepaid expenses and other current assets (see Note 14) - 346
Restricted cash included in deposits and other long-term assets (see Note 14) 599 466
Total cash, cash equivalents, and restricted cash as shown in the consolidated statements of cash flows $ 10,096 $ 24,399 On
January 1, 2019, Lineage also adopted ASU 2016-15, Statement of Cash Flows (Topic 230): Classification of Certain Cash Receipts
and Cash Payments Revenue Recognition Revenue from Contracts with Customers Revenue Recognition Lineage adopted Topic
606 as of January 1, 2018 using the modified retrospective transition method applied to those contracts which were not completed
as of the adoption date. Results for reporting periods beginning on January 1, 2018 and thereafter are presented under Topic 606,
while prior period amounts are not adjusted and continue to be reported in accordance with Lineage’s historic revenue recognition
accounting under Topic 605. On January 1, 2018, the
adoption and application of Topic 606 resulted in an immaterial cumulative effect adjustment of Lineage’s beginning consolidated
accumulated deficit balance. In the applicable paragraphs below, Lineage has summarized its revenue recognition policies for its
various revenue sources in accordance with Topic 606. Royalties from product
sales and license fees Research and development
contracts with customers Sale of research products
and services Subscription and advertisement
revenues Grant revenues Research and Development
Arrangements Deferred grant revenues
represent grant funds received from the governmental funding agencies for which the allowable expenses have not yet been incurred
as of the balance sheet date reported. Revenue Recognition
by Source and Geography The following table presents
Lineage’s consolidated revenues disaggregated by source (in thousands).
Year Ended December 31,
2019 2018 (1)
REVENUES:
Grant revenue $ 2,037 $ 3,572
Royalties from product sales and license fees 1,221 392
Subscription and advertisement revenues (2) - 691
Sale of research products and services 257 333
Total revenues $ 3,515 $ 4,988
(1) Amounts recognized prior to adoption of Topic 606 have not been adjusted under the Topic 606 modified retrospective transition method.
(2) These revenues were generated by LifeMap Sciences, which is a subsidiary of AgeX, are included in Lineage consolidated revenues for the period from January 1, 2018 through August 29, 2018, the date immediately preceding the AgeX Deconsolidation. As a result of the AgeX Deconsolidation on August 30, 2018, Lineage does not expect to recognize subscription and advertisement revenues during subsequent accounting periods. The following table presents
consolidated revenues, disaggregated by geography, based on the billing addresses of customers, or in the case of grant revenues
based on where the governmental entities that fund the grant are located (in thousands).
Year Ended December 31,
2019 2018
REVENUES:
United States $ 2,092 $ 1,804
Foreign (1) 1,423 3,184
Total revenues $ 3,515 $ 4,988
(1) Foreign revenues are primarily generated from grants in Israel. Recently Adopted Accounting Pronouncements Adoption of ASU 2018-07,
Compensation – Stock Compensation (Topic 718): Improvements to Nonemployee Share-Based Payment Accounting Compensation – Stock Compensation (Topic 718): Improvements to Nonemployee Share-Based
Payment Accounting Recently Issued Accounting
Pronouncements Not Yet Adopted In December 2019, the
FASB issued ASU 2019-12, Simplifying the Accounting for Income Taxes In August 2018, the FASB
issued ASU 2018-13, Fair Value Measurement (Topic 820): Disclosure Framework – Changes to the Disclosure Requirements
for Fair Value Measurement In June 2016, the FASB
issued ASU 2016-13, Financial Instruments – Credit Losses (Topic 326): Measurement of Credit Losses on Financial Instruments</t>
  </si>
  <si>
    <t>Asterias Merger</t>
  </si>
  <si>
    <t>Business Combinations [Abstract]</t>
  </si>
  <si>
    <t>3. Asterias Merger On March 8, 2019, the
Asterias Merger closed with Asterias surviving as a wholly owned subsidiary of Lineage. The former stockholders of Asterias (other
than Lineage) received 0.71 common shares of Lineage (the “Merger Consideration”) for every share of Asterias common
stock they owned (the “Merger Exchange Ratio”). Lineage issued 24,695,898 common shares, including 58,085 shares issued
in respect of restricted stock units issued by Asterias that immediately vested in connection with the closing of the Asterias
Merger. The fair value of such shares, based on the closing price of Lineage common shares on March 8, 2019, was $32.4 million. In connection with the
closing of the Asterias Merger, Lineage assumed outstanding warrants to purchase shares of Asterias common stock, as further discussed
below and in Note 11, and assumed sponsorship of the Asterias 2013 Equity Incentive Plan (see Note 12). All stock options to purchase
shares of Asterias common stock outstanding immediately prior to the closing of the Asterias Merger were canceled at the closing
for no consideration. As of December 31, 2019,
the assets and liabilities of Asterias have been included in the consolidated balance sheet of Lineage. The results of operations
of Asterias from March 8, 2019 through December 31, 2019 have been included in the consolidated statement of operations of Lineage
for the year ended December 31, 2019. Calculation of the purchase price The calculation of the
purchase price for the Asterias Merger and the Merger Consideration transferred on March 8, 2019 was as follows (in thousands,
except for share and per share amounts):
Lineage (38% ownership interest)
Shareholders other than Lineage (approximate 62% ownership interest) Total
Outstanding Asterias common stock as of March 8, 2019 21,747,569 34,783,333 (1) 56,530,902 (1)
Exchange ratio 0.710 0.710 0.710
Lineage common shares issuable 15,440,774 (2) 24,695,898 (3) 40,136,672
Per share price of Lineage common shares as of March 8, 2019 $ 1.31 $ 1.31 $ 1.31
Purchase price (in $000s) $ 20,227 (2) $ 32,353 $ 52,580
(1) Includes 81,810 shares of Asterias restricted stock unit awards that immediately vested on March 8, 2019 and converted into the right to receive common shares of Lineage based on the Merger Exchange Ratio, resulting in 58,085 common shares of Lineage issued on March 8, 2019 as part of the Merger Consideration. These restricted stock units were principally attributable to pre-combination services and included as part of the purchase price in accordance with ASC 805. See Note 12 for Asterias restricted stock units that vested on the closing of the Asterias Merger attributable to post-combination services that were recorded outside of the purchase price as an immediate charge to stock-based compensation expense.
(2) Estimated fair value for Lineage’s previously held 38% ownership interest in Asterias common stock is part of the total purchase price of Asterias for purposes of the purchase price allocation under ASC 805 and for Lineage’s adjustment of its 38% interest to fair value at the effective date of the Asterias Merger and immediately preceding the consolidation of Asterias’ results with Lineage. No actual common shares of Lineage were issued to Lineage in connection with the Asterias Merger.
(3) Net of a de minimis Purchase price allocation Lineage allocated the
acquisition consideration to tangible and identifiable intangible assets acquired and liabilities assumed based on their estimated
fair values as of the acquisition date. The fair value of the acquired tangible and identifiable intangible assets were determined
based on inputs that are unobservable and significant to the overall fair value measurement. It is also based on estimates and
assumptions made by management at the time of the acquisition. As such, this was classified as Level 3 fair value hierarchy measurements
and disclosures. The allocation of the
purchase price in the table below is based on our estimates of the fair values of tangible and intangible assets acquired, including
IPR&amp;D, and liabilities assumed as of the acquisition date, with the excess recorded as goodwill (in thousands). As of December
31, 2019, Lineage had finalized its purchase price allocation.
Assets acquired:
Cash and cash equivalents $ 3,117
Prepaid expenses and other assets, current and noncurrent 660
Machinery and equipment 308
Long-lived intangible assets - royalty contracts 650
Acquired in-process research and development (“IPR&amp;D”) 46,540
Total assets acquired 51,275
Liabilities assumed:
Accrued liabilities and accounts payable 982
Liability classified warrants 867
Deferred license revenue 200
Long-term deferred income tax liability 10,753
Total liabilities assumed 12,802
Net assets acquired, excluding goodwill (a) 38,473
Fair value of Lineage common shares held by Asterias (b) 3,435
Total purchase price (c) 52,580
Estimated goodwill (c-a-b) $ 10,672 The valuation of identifiable intangible assets
and their estimated useful lives are as follows (in thousands, except for useful life):
Preliminary Estimated Asset Fair Value
Useful Life (Years)
(in thousands, except for useful life)
In process research and development (“IPR&amp;D”) $ 46,540 n/a
Royalty contracts 650 5
$ 47,190 The following is a discussion
of the valuation methods used to determine the fair value of Asterias’ significant assets and liabilities in connection with
the Asterias Merger: Acquired In-Process
Research and Development (“ IPR&amp;D”) and Deferred Income Tax Liability Lineage determined that
the estimated aggregate fair value of the AST-Clinical programs was $46.5 million as of the acquisition date using a probability
weighted discounted cash flow method for each respective program. This approach estimates the probability of the AST-Clinical Programs
achieving successful completion of remaining clinical trials and related approvals into the valuation technique. To calculate fair value
of the AST-Clinical programs under the discounted cash flow method, Lineage used probability-weighted, projected cash flows discounted
at a rate considered appropriate given the significant inherent risks associated with cell therapy development by clinical-stage
companies. Cash flows were calculated based on estimated projections of revenues and expenses related to each respective program.
Cash flows were assumed to extend through a seven-year market exclusivity period for the OPC1 program from the date of market launch.
Revenues from commercialization of the AST-Clinical Programs were based on estimated market potential for the indication of each
program. The resultant cash flows were then discounted to present value using a weighted-average cost of capital for companies
with profiles substantially similar to that of Lineage, which Lineage believes represents the rate that market participants would
use to value the assets. Lineage compensated for the phase of development of the program by applying a probability factor to its
estimation of the expected future cash flows. The projected cash flows were based on significant assumptions, including the indications
in which Lineage will pursue development of the AST-Clinical programs, the time and resources needed to complete the development
and regulatory approval, estimates of revenue and operating profit related to the program considering its stage of development,
the life of the potential commercialized product, market penetration and competition, and risks associated with achieving commercialization,
including delay or failure to obtain regulatory approvals to conduct clinical studies, failure of clinical studies, delay or failure
to obtain required market clearances, and intellectual property litigation. These IPR&amp;D assets
are indefinite-lived intangible assets until the completion or abandonment of the associated research and development (“R&amp;D”)
efforts. Once the R&amp;D efforts are completed or abandoned, the IPR&amp;D will either be amortized over the asset life as a finite-lived
intangible asset or be impaired, respectively, in accordance with ASC 350, Intangibles – Goodwill and Other Because the IPR&amp;D
(prior to completion or abandonment of the R&amp;D) is considered an indefinite-lived asset for accounting purposes, the fair value
of the IPR&amp;D on the acquisition date creates a deferred income tax liability (“DTL”) in accordance with ASC 740,
Income Taxes Royalty contracts Deferred license revenue
– For business combination
purposes under ASC 805, the fair value of this performance obligation to Lineage, from a market participant perspective, is the
estimated costs Lineage may incur, plus a normal profit margin for the level of effort required to perform under the contract after
the acquisition date, assuming Novo Nordisk exercised its option, including, but not limited to, negotiation costs, legal fees,
arbitration, if any, and other related costs. Management has estimated those costs, plus a normal profit margin, to be approximately
$200,000 in the estimated purchase price allocation. Liability classified
warrants – The fair value of the
Asterias Warrants was determined by using Black-Scholes option pricing models which take into consideration the probability of
the Fundamental Transaction, which for purposes of the above valuation was assumed to be at 100% and net cash settlement occurring,
using the contractual remaining term of the warrants. In applying these models, these inputs included key assumptions including
the per share closing price of Lineage common shares on March 8, 2019, volatility computed in accordance with the provisions of
the Warrant Agreement and, to a large extent, assumptions based on discussions with a majority of the holders of the Asterias Warrants
since the closing of the Asterias Merger to settle the Asterias Warrants in cash or in common shares of Lineage. Based on such
discussions, Lineage believes the fair value of the Asterias Warrants as of the closing of the Asterias Merger is not subject to
change significantly, however, to the extent any Asterias Warrants that were not settled in cash or in Lineage common shares discussed
below, were automatically converted to Lineage warrants 30 days after the closing of the Asterias Merger. In April 2019, Asterias
Warrants representing approximately $372,000 in fair value were settled: $332,000 in fair value was settled in exchange for 251,835
common shares of Lineage, and $40,000 in fair value was settled in exchange for cash. The Asterias Warrants settled in exchange
for common shares of Lineage were held by Broadwood Partners, L.P., an Asterias and Lineage shareholder. The Asterias Warrants
settled in exchange for cash were held by other parties. The remaining Asterias Warrants (representing approximately $495,000 in
fair value as of March 31, 2019) were converted into warrants to purchase common shares of Lineage using the Merger Exchange Ratio
(the “Lineage Warrants”). As of December 31, 2019,
the total number of common shares of Lineage subject to warrants that were assumed by Lineage in connection with the Asterias Merger
was 1,089,900, with similar terms and conditions retained under the Lineage Warrants as per the original Warrant Agreements. The
Lineage Warrants have an exercise price of $6.15 per warrant share and expire on May 13, 2021. Lineage is accounting for the outstanding
Lineage Warrants as a liability at fair value, with subsequent changes to the fair value of the Lineage Warrants at each reporting
period thereafter included in the consolidated statement of operations (see Note 11). Fair value of Lineage
common shares held by Asterias Goodwill – Depending on the structure
of a particular acquisition, goodwill and identifiable intangible assets may not be deductible for tax purposes. Goodwill recorded
in the Asterias Merger is not expected to be deductible for tax purposes (see Note 13). During the year ended
December 31, 2019, Lineage incurred $5.1 million in acquisition related costs which were recorded in general and administrative
expenses in the accompanying consolidated statements of operations. Prior to the Asterias
Merger being consummated in March 2019, Lineage elected to account for its 21.7 million shares of Asterias common stock at fair
value using the equity method of accounting. The fair value of the Asterias shares was approximately $20.2 million as of March
8, 2019, the closing date of the Asterias Merger, based on $0.93 per share, which was calculated by multiplying (a) $1.31, the
closing price of Lineage common shares on such date by (b) the Merger Exchange Ratio. The fair value of the Asterias shares was
approximately $13.5 million as of December 31, 2018, based on the closing price of Asterias common stock of $0.62 per share on
such date. Accordingly, Lineage recorded an unrealized gain of $6.7 million for the year ended December 31, 2019, representing
the change in fair value of Asterias common stock from December 31, 2018 to March 8, 2019. For the year ended December 31, 2018,
Lineage recorded an unrealized loss of $35.4 million on the Asterias shares due to the decrease in Asterias’ stock price
from December 31, 2017 to December 31, 2018 from $2.25 per share to $0.62 per share. All share prices were determined based on
the closing price of Lineage or Asterias common stock on the NYSE American on the applicable dates. Asterias Merger Related
Litigation –</t>
  </si>
  <si>
    <t>Accounting for Common Stock of OncoCyte, at Fair Value</t>
  </si>
  <si>
    <t>Accounting For Common Stock Of Oncocyte At Fair Value</t>
  </si>
  <si>
    <t>4. Accounting
for Common Stock of OncoCyte, at Fair Value Lineage elected to account
for its shares of OncoCyte common stock at fair value using the equity method of accounting beginning on February 17, 2017, the
date of the OncoCyte Deconsolidation, through September 11, 2019. Lineage sold 2.25 million shares of OncoCyte common stock for
net proceeds of $4.2 million in July 2019. Accordingly, Lineage’s ownership in OncoCyte was reduced from 28% to 24%. Lineage
sold an additional 4.0 million shares of OncoCyte common stock for net proceeds of $6.5 million on September 11, 2019. Lineage’s
ownership in OncoCyte was further reduced to 16% at this time. Effective September 11, 2019, Lineage began accounting for its shares
of OncoCyte common stock as marketable equity securities. The calculation of fair value is the same under the equity method and
as a marketable equity security. As of December 31, 2019,
Lineage owned 8.4 million shares of OncoCyte common stock. These shares had a fair value of $19.0 million, based on the closing
price of OncoCyte of $2.25 per share on December 31, 2019. As of December 31, 2018, Lineage had 14.7 million shares of OncoCyte
common stock. These shares had a fair value of $20.3 million, based on the closing price of OncoCyte of $1.38 per share on December
31, 2018. For the year ended December
31, 2019, Lineage recorded a realized gain of $0.5 million due to sales of OncoCyte shares in the period. Lineage also recorded
an unrealized gain of $8.8 million due to the increase in OncoCyte’s stock price from $1.38 per share at December 31, 2018
to $2.25 per share at December 31, 2019; $8.0 million of the unrealized gain was recorded as an unrealized gain on an equity method
investment as it was prior to September 11, 2019; and $0.8 million was recorded as an unrealized gain on marketable equity securities. All share prices are
determined based on the closing price of OncoCyte common stock on the NYSE American on the applicable dates, or the last day of
trading of the applicable quarter, if the last day of a quarter fell on a weekend.</t>
  </si>
  <si>
    <t>Sale of Significant Ownership Interest in AgeX to Juvenescence Limited</t>
  </si>
  <si>
    <t>Sale Of Significant Ownership Interest In Agex To Juvenescence Limited</t>
  </si>
  <si>
    <t>5. Sale of
Significant Ownership Interest in AgeX to Juvenescence Limited On August 30, 2018, Lineage
entered into a Stock Purchase Agreement with Juvenescence Limited and AgeX Therapeutics, Inc., pursuant to which Lineage sold 14.4
million shares of the common stock of AgeX to Juvenescence for $3.00 per share, or an aggregate purchase price of $43.2 million.
Juvenescence paid $10.8 million of the purchase price at closing, issued an unsecured convertible promissory note dated August
30, 2018 in favor of Lineage for $21.6 million (the “Promissory Note”), and paid $10.8 million on November 2, 2018.
The Stock Purchase Agreement contains customary representations, warranties and indemnities from Lineage relating to the business
of AgeX, including an indemnity cap of $4.3 million, which is subject to certain exceptions. The Promissory Note bears
interest at 7% per annum, with principal and accrued interest payable at maturity two years after the closing of the Juvenescence
Transaction (August 30, 2020). The Promissory Note cannot be prepaid prior to maturity or conversion. On the maturity date, if
a “Qualified Financing” (as defined below) has not occurred, Lineage will have the right, but not the obligation, to
convert the principal balance of the Promissory Note and accrued interest then due into a number of Series A Preferred Shares of
Juvenescence at a conversion price of $15.60 per share. Upon the occurrence of a Qualified Financing on or before the maturity
date, the principal balance of the Promissory Note and accrued interest will automatically convert into a number of shares of the
class of equity securities of Juvenescence sold in the Qualified Financing, at the price per share at which the Juvenescence securities
are sold in the Qualified Financing; and, if AgeX common stock is listed on a national securities exchange in the U.S., the number
of shares of the class of equity securities issuable upon conversion may be increased depending on the market price of AgeX common
stock. A Qualified Financing is generally defined as an underwritten initial public offering of Juvenescence equity securities
in which gross proceeds are not less than $50.0 million. The Promissory Note is not transferable, except in connection with a change
of control of Lineage. For the year ended December
31, 2019, Lineage recognized $1.5 million in interest income on the Promissory Note. As of December 31, 2019, the Promissory Note
principal and accrued interest balance was $23.6 million. Shareholder Agreement Lineage and Juvenescence
entered into a Shareholder Agreement, dated August 30, 2018, setting forth the governance, approval and voting rights of the parties
with respect to their holdings of AgeX common stock, including rights of representation on AgeX’s board of directors, approval
rights, preemptive rights, rights of first refusal and co-sale and drag-along and tag-along rights for so long as either Lineage
or Juvenescence continue to own at least 15% of the outstanding shares of AgeX common stock. Under the Shareholder Agreement, Juvenescence
and Lineage each had the right to designate two persons to a six-member AgeX board of directors, with the remaining two individuals
to be independent of Juvenescence and Lineage. Following Juvenescence’s payment of $10.8 million on November 2, 2018 under
the Stock Purchase Agreement, Juvenescence had the right to designate an additional member of the AgeX board of directors. As of
February 28, 2020, Juvenescence has not exercised such right. Immediately following the AgeX Distribution on November 28, 2018
(see Note 6), Lineage owned 1.7 million shares of AgeX common stock, representing 4.8% of AgeX’s then issued and outstanding
shares of common stock. Accordingly, in accordance with the Shareholder Agreement, as of November 28, 2018, Lineage had no right
to designate any member to the AgeX board of directors. In connection with the
Juvenescence Transaction, the termination provision of the Shared Facilities Agreement (see Note 10) entitling AgeX or Lineage
to terminate the agreement upon six months advance written notice was amended. Pursuant to the amendment, following the AgeX Deconsolidation
on August 30, 2018 (see Note 6), each party retained the right to terminate the Shared Facilities Agreement at any time by giving
the other party six months advance written notice, provided that Lineage could not do so prior to September 1, 2020. Shared services with
AgeX were terminated on July 31, 2019 with respect to the use of Lineage’s office and laboratory facilities and September
30, 2019 with respect to all other remaining shared services.</t>
  </si>
  <si>
    <t>Deconsolidation and Distribution of AgeX</t>
  </si>
  <si>
    <t>Number of Equity Method Investments</t>
  </si>
  <si>
    <t>6. Deconsolidation
and Distribution of AgeX Deconsolidation of AgeX On August 30, 2018, Lineage
sold 14.4 million shares of the common stock of AgeX to Juvenescence (see Note 5). Immediately before that sale, Lineage and Juvenescence
owned 80.4% and 5.6%, respectively, of AgeX’s outstanding common stock. Immediately following that sale, Lineage and Juvenescence
owned 40.2% and 45.8%, respectively, of AgeX’s outstanding common stock. As a result, on August 30, 2018, AgeX was no longer
a subsidiary of Lineage and, as of that date, Lineage experienced a “loss of control” of AgeX, as defined by GAAP.
Loss of control is deemed to have occurred when, among other things, a parent company owns less than a majority of the outstanding
common stock of a subsidiary, lacks a controlling financial interest in the subsidiary, and is unable to unilaterally control the
subsidiary through other means such as having, or being able to obtain, the power to elect a majority of the subsidiary’s
Board of Directors based solely on contractual rights or ownership of shares representing a majority of the voting power of the
subsidiary’s voting securities. All of these loss-of-control factors were present with respect to Lineage’s ownership
interest in AgeX as of August 30, 2018. Accordingly, Lineage has deconsolidated AgeX’s consolidated financial statements
and consolidated results from Lineage’s consolidated financial statements and consolidated results effective on August 30,
2018, in accordance with ASC, 810-10-40-4(c) (the “AgeX Deconsolidation”). In connection with the
Juvenescence Transaction discussed in Note 5 and the AgeX Deconsolidation on August 30, 2018, in accordance with ASC 810-10-40-5,
Lineage recorded a gain on deconsolidation of $78.5 million, which includes a financial reporting gain on the sale of the AgeX
shares of $39.2 million, during the year ended December 31, 2018, included in other income and expenses, net, in the consolidated
statements of operations. Distribution of AgeX Shares On November 28, 2018,
Lineage distributed 12.7 million shares of AgeX common stock owned by Lineage to holders of Lineage common shares, on a pro rata
basis, in the ratio of one share of AgeX common stock for every 10 Lineage common shares owned. The AgeX Distribution was accounted
for at fair value as a dividend-in-kind in the aggregate amount of $34.4 million. This amount was determined by valuing the 12.7
million shares of AgeX common stock distributed to Lineage shareholders at the $2.71 per share closing price of AgeX common stock,
as quoted on the NYSE American, on November 29, 2018, the first trading day of AgeX common stock. Because Lineage has an
accumulated deficit in its consolidated shareholders’ equity, the entire fair value of the AgeX Distribution was charged
against common stock equity included in the consolidated statements of changes in shareholders’ equity for the year ended
December 31, 2018. Immediately following
the distribution, Lineage owned 1.7 million shares of AgeX common stock. During the year ended December 31, 2019, Linage sold
a total of 765,889 shares of AgeX common stock for net proceeds of $1.8 million. As of December 31, 2019, Lineage owns 1.0 million
shares of common stock, which represents approximately 2.5% of AgeX’s outstanding common stock as of December 31, 2019 and
which shares Lineage holds as marketable equity securities.</t>
  </si>
  <si>
    <t>Property and Equipment, Net</t>
  </si>
  <si>
    <t>Property, Plant and Equipment [Abstract]</t>
  </si>
  <si>
    <t>7. Property and Equipment, Net At December 31, 2019
and 2018, property and equipment, net and construction in progress were comprised of the following (in thousands):
December 31,
2019 2018
Equipment, furniture and fixtures $ 4,148 $ 3,842
Leasehold improvements 2,862 3,910
Right-of-use assets (1) 5,756 -
Accumulated depreciation and amortization (4,591 ) (3,185 )
Property and equipment, net 8,175 4,567
Construction in progress - 1,268
Property and equipment, net and construction in progress $ 8,175 $ 5,835
(1) Lineage adopted ASC 842 on January 1, 2019. For additional information on this standard and right-of-use assets and liabilities see Notes 2 and 14. Property and equipment
at December 31, 2019 and 2018 includes $96,000 and $146,000 financed by capital leases, respectively. Depreciation and amortization
expense amounted to $1.1 million for both years ended December 31, 2019 and 2018, respectively. During the year ended December
31, 2019, Lineage sold equipment with a net book value of $209,000 and recognized a loss of $109,000, which is included in research
and development expenses on the statement of operations. Primarily in connection with the close out of the Asterias facility, Lineage
also sold non-capitalized assets for a net gain of $337,000 which is included in research and development expenses on the statement
of operations. Construction in
progress Construction in progress
of $1.3 million as of December 31, 2018 entirely relates to the leasehold improvements made at Cell Cure’s lease facilities
in Jerusalem, Israel, primarily financed by the landlord (see Note 14). The leasehold improvements were substantially completed
in December 2018 and the assets placed in service in January 2019.</t>
  </si>
  <si>
    <t>Goodwill and Intangible Assets, Net</t>
  </si>
  <si>
    <t>Goodwill and Intangible Assets Disclosure [Abstract]</t>
  </si>
  <si>
    <t xml:space="preserve">8. Goodwill and Intangible Assets, Net At December 31, 2019
and 2018, goodwill and intangible assets, net consisted of the following: (in thousands):
December 31,
2019 2018
Goodwill (1) $ 10,672 $ -
Intangible assets:
Acquired IPR&amp;D – OPC1 (from the Asterias Merger) (2) $ 31,700 $ -
Acquired IPR&amp;D – VAC2 (from the Asterias Merger) (2) 14,840
Intangible assets subject to amortization:
Acquired patents 18,953 19,010
Acquired royalty contracts (2) 650 -
Other - 10
Total intangible assets 66,143 19,020
Accumulated amortization (17,895 ) (15,895 )
Intangible assets, net $ 48,248 $ 3,125
(1) Goodwill represents the excess of the purchase price over the fair value of the net tangible and identifiable intangible assets acquired and liabilities assumed in the Asterias Merger (see Note 3).
(2) See Note 3 for information on the Asterias Merger which was consummated on March 8, 2019. Lineage amortizes its
intangible assets over an estimated period of 5 to 10 years on a straight-line basis. Lineage recognized $2.0 million and $2.2
million in amortization expense of intangible assets during the years ended December 31, 2019 and 2018, respectively. Amortization of intangible
assets for periods subsequent to December 31, 2019 is as follows (in thousands):
Year Ended December 31, Amortization Expense
2020 $ 1,216
2021 210
2022 130
2023 130
2024 22
Total $ 1,708 </t>
  </si>
  <si>
    <t>Accounts Payable and Accrued Liabilities</t>
  </si>
  <si>
    <t>Payables and Accruals [Abstract]</t>
  </si>
  <si>
    <t>9. Accounts Payable and Accrued Liabilities At December 31, 2019
and 2018, accounts payable and accrued liabilities consist of the following (in thousands):
December 31,
2019 2018
Accounts payable $ 2,427 $ 2,359
Accrued liabilities 1,246 1,639
Accrued compensation 1,549 2,456
Other current liabilities 4 9
Total $ 5,226 $ 6,463 In connection with the
Asterias Merger, several Asterias employees were terminated as of the Asterias Merger date. Three of these employees had employment
agreements with Asterias which entitled them to change in control and separation payments in the aggregate of $2.0 million, which
such conditions were met on the Asterias Merger date. Accordingly, $2.0 million was accrued and recorded in general and administrative
expenses on the merger date and paid in April 2019. Additionally, Lineage
entered into a plan of termination with substantially all other previous employees of Asterias with potential separation payments
in the aggregate of $0.5 million. Termination dates for these individuals ranged from May 31, 2019 to June 28, 2019. These employees
were required to provide services related to the transition and be an employee of the combined company as of their date of termination
in order to receive separation benefits. Since the employees were required to render future services after the merger date, Lineage
recorded the aggregate liability ratably over their respective service periods from the Asterias Merger date through the above
termination dates, in accordance with ASC 420, Exit or Disposal Cost Obligations In connection with the
relocation of Lineage’s corporate headquarters to Carlsbad, California, discussed in Note 14, Lineage entered into a plan
of termination with certain Lineage employees with potential separation payments in the aggregate of $0.7 million. Termination
dates for these individuals range from August 9, 2019 to September 30, 2019. These employees had to provide services related to
the transition of services and activities in connection with the relocation and be an employee of Lineage as of their date of
termination in order to receive separation benefits. Lineage recorded the aggregate liability ratably over their respective service
periods from June through the above termination dates, in accordance with ASC 420. As of December 31, 2019, all separation payments
had been made.</t>
  </si>
  <si>
    <t>Related Party Transactions</t>
  </si>
  <si>
    <t>Related Party Transactions [Abstract]</t>
  </si>
  <si>
    <t>10. Related Party Transactions Shared Facilities
and Service Agreements with Affiliates The receivables from
affiliates shown on the consolidated balance sheet as of December 31, 2018, primarily represent amounts owed to Lineage by OncoCyte
and AgeX under separate Shared Facilities and Service Agreements (each a “Shared Facilities Agreement”), with amounts
owed by OncoCyte comprising most of that amount. These outstanding amounts were paid in full in the first quarter of 2019. Under
the terms of the Shared Facilities Agreements, Lineage allowed OncoCyte and AgeX to use Lineage’s premises and equipment
located at Lineage’s headquarters in Alameda, California for the purpose of conducting business. Lineage also provided accounting,
billing, bookkeeping, payroll, treasury, payment of accounts payable, and other similar administrative services to OncoCyte and
AgeX. The Shared Facilities Agreements also allowed Lineage to provide the services of attorneys, accountants, and other professionals
who may provide professional services to Lineage. Lineage also provided OncoCyte and AgeX with the services of laboratory and research
personnel, including Lineage employees and contractors, for the performance of research and development work for OncoCyte and AgeX
at the premises. Shared services with AgeX were terminated on July 31, 2019 with respect to the use of Lineage’s office and
laboratory facilities and September 30, 2019 with respect to all other remaining shared services. Shared services with OncoCyte
were terminated on September 30, 2019, and December 31, 2019 with respect to all other remaining shared services. Lineage charged OncoCyte
and AgeX a “Use Fee” for services provided and for use of Lineage facilities, equipment, and supplies. For each billing
period, Lineage prorated and allocated to OncoCyte and AgeX costs incurred, including costs for services of Lineage employees and
use of equipment, insurance, leased space, professional services, software licenses, supplies and utilities. The allocation of
costs depended on key cost drivers, including actual documented use, square footage of facilities used, time spent, costs incurred
by Lineage for OncoCyte and AgeX, or upon proportionate usage by Lineage, OncoCyte and AgeX, as reasonably estimated by Lineage.
Lineage, at its discretion, had the right to charge OncoCyte and AgeX a 5% markup on such allocated costs. The allocated cost of
Lineage employees and contractors who provided services was based upon the number of hours or estimated percentage of efforts of
such personnel devoted to the performance of services. The Use Fee was determined
and invoiced to OncoCyte and AgeX on a regular basis, generally monthly or quarterly. Each invoice was payable in full within 30
days after receipt. Any invoice, or portion thereof, not paid in full when due bore interest at the rate of 15% per annum until
paid, unless the failure to make a payment was due to any inaction or delay in making a payment by Lineage. Through December 31,
2019, Lineage did not charge OncoCyte or AgeX any interest. In addition to the Use Fee, OncoCyte and AgeX reimbursed Lineage for
any out of pocket costs incurred by Lineage for the purchase of office supplies, laboratory supplies, and other goods and materials
and services for the account or use of OncoCyte or AgeX. Lineage was not obligated to purchase or acquire any office supplies or
other goods and materials or any services for OncoCyte or AgeX, and if any such supplies, goods, materials or services were obtained,
Lineage could arrange for the suppliers to invoice OncoCyte or AgeX directly. In the aggregate, Lineage
charged Use Fees to OncoCyte and AgeX as follows (in thousands):
Year Ended December 31,
2019 2018
Research and development $ 1,286 $ 1,378
General and administrative 890 790
Total use fees $ 2,176 $ 2,168 The Use Fees charged
to OncoCyte and AgeX shown above are not reflected in revenues, but instead Lineage’s general and administrative expenses
and research and development expenses are shown net of those charges in the consolidated statements of operations. As of December
31, 2019, Lineage has an immaterial amount receivable from OncoCyte and AgeX included in receivable from affiliates, net. As of
December 31, 2018, Lineage had a $2.1 million receivable from OncoCyte included in receivable from affiliates, net. Lineage accounts for
receivables from affiliates, net of payables to affiliates, if any, for similar shared services and other transactions Lineage’s
consolidated subsidiaries may enter into with nonconsolidated affiliates. Lineage and the affiliates record those receivables and
payables on a net basis since Lineage and the affiliates intend to exercise a right of offset of the receivable and the payable
and to settle the balances net by having the party that owes the other party pay the net balance owed. Other related party
transactions In February 2018, Alfred
D. Kingsley, the Chairman of our board of directors and a former officer and director of AgeX, purchased AgeX stock purchase warrants
entitling him to purchase 248,600 shares of AgeX common stock at an exercise price of $2.50 per share. AgeX received $124,300,
or $0.50 per warrant, from Mr. Kingsley. The warrants were sold to Mr. Kingsley on the same terms as other warrants were sold by
AgeX to other unaffiliated investors. Lineage currently pays
$5,050 per month for the use of approximately 900 square feet of office space in New York City, which is made available to Lineage
on a month-by-month basis by one of its directors at an amount that approximates his cost (see Note 14). In April 2019, Lineage
issued 251,835 common shares of Lineage to Broadwood Partners, L.P., an Asterias and Lineage shareholder, in exchange for the settlement
of Asterias Warrants in connection with the Asterias Merger (see Note 3). In connection with the
putative shareholder class action lawsuits filed in February 2019 and October 2019 challenging the Asterias Merger (see Note 14),
Lineage has agreed to pay for the legal defense of Neal Bradsher, director, and Broadwood Partners, L.P., a shareholder of Lineage,
and Broadwood Capital, Inc., which manages Broadwood Partners, L.P., all of which were named in the lawsuits. Through December
31, 2019, Lineage has incurred a total of $221,000 in legal expenses on behalf of the director, shareholder and the manager of
the shareholder. As part of financing
transactions, Broadwood Partners, L.P. purchased 1,000,000 shares, 2,000,000 shares and 623,090 shares of OncoCyte common stock
from Lineage in July 2019, September 2019 and January 2020, respectively.</t>
  </si>
  <si>
    <t>Shareholders' Equity</t>
  </si>
  <si>
    <t>Equity [Abstract]</t>
  </si>
  <si>
    <t>11. Shareholders’ Equity Preferred Shares Lineage is authorized
to issue 2,000,000 shares of preferred stock. The preferred shares may be issued in one or more series as the board of directors
may by resolution determine. The board of directors is authorized to fix the number of shares of any series of preferred shares
and to determine or alter the rights, preferences, privileges, and restrictions granted to or imposed on the preferred shares as
a class, or upon any wholly unissued series of any preferred shares. The board of directors may, by resolution, increase or decrease
(but not below the number of shares of such series then outstanding) the number of shares of any series of preferred shares subsequent
to the issue of shares of that series. As of December 31, 2019, no shares of preferred stock were issued or outstanding. Common Shares At December 31, 2019,
Lineage was authorized to issue 250,000,000 common shares, no par value. As of December 31, 2019 and 2018, Lineage had 149,804,284
and 127,135,774 issued and outstanding common shares, respectively. During the years ended
December 31, 2019 and 2018, Lineage issued 189,000 and 270,000 common shares, net of shares withheld and retired for employee taxes
paid, respectively, for vested restricted stock units (see Note 12). In April 2017, Lineage
entered into a Controlled Equity Offering SM Lineage will pay Cantor
Fitzgerald a commission of 3.0% of the aggregate gross proceeds from each sale of shares, reimburse legal fees and disbursements
and provide Cantor Fitzgerald with customary indemnification and contribution rights. The Sales Agreement may be terminated by
Cantor Fitzgerald or Lineage at any time upon notice to the other party, or by Cantor Fitzgerald at any time in certain circumstances,
including the occurrence of a material and adverse change in Lineage’s business or financial condition that makes it impractical
or inadvisable to market the shares or to enforce contracts for the sale of the shares. Transactions with
Noncontrolling Interests of Cell Cure On July 10, 2017, Lineage
purchased all of the outstanding Cell Cure Convertible Notes and Cell Cure ordinary shares held by HBL, a former Cell Cure shareholder
that owned 21.2% of the issued and outstanding Cell Cure ordinary shares and substantially all of the Cell Cure Convertible Notes
issued by Cell Cure shareholders other than Lineage. On the same date, Lineage also purchased all of the Cell Cure ordinary shares
owned by Teva Pharmaceutical Industries, Ltd. (“Teva”), a former Cell Cure shareholder that owned 16.1% of the issued
and outstanding Cell Cure ordinary shares. Teva did not have any Cell Cure Convertible Notes. To acquire the Cell Cure ordinary
shares from HBL and Teva, Lineage issued 1,220,207 and 927,673 common shares, valued at $3.8 million and $2.8 million, to HBL and
Teva, respectively, based on the closing price of Lineage common shares on the NYSE American. Prior to the consummation of the
transactions with HBL and Teva, Lineage held 62.5% of the issued and outstanding Cell Cure ordinary shares and upon the consummation
of the transactions Lineage held 99.8%. Accordingly, Lineage recorded a corresponding charge to equity of $10.1 million and a proportional
transfer of carrying value of $3.5 million for purchase of noncontrolling interests in Cell Cure, included in the consolidated
statement of shareholders’ equity for the year ended December 31, 2017, in accordance with ASC 810-10-45-23. In October 2017, an unaffiliated
third party exercised stock options to purchase 4,400 Cell Cure ordinary shares, reducing Lineage’s ownership from 99.8%
to 98.8% of outstanding Cell Cure ordinary shares. In May 2018, Lineage purchased
937 shares of Cell Cure ordinary shares for $40.5359 per share, the same Cell Cure price per ordinary share paid by Lineage to
each of HBL and Teva discussed above, resulting in an increase in Lineage’s ownership from 98.8% to 99.0%. Accordingly, Lineage
recorded a $1.9 million net proportional equity transfer, at carrying value, from noncontrolling interests in Cell Cure to Lineage
included in consolidated shareholders’ equity for the year ended December 31, 2018, in accordance with ASC 810-10-45-23. Warrants Lineage (previously
Asterias) Warrants – Liability Classified In March 2019, in connection
with the closing of the Asterias Merger, Lineage assumed outstanding Asterias Warrants. As of December 31, 2019, the total number
of common shares of Lineage subject to warrants that were assumed by Lineage in connection with the Asterias Merger was 1,089,900,
which were converted to Lineage Warrants 30 days after the closing of the Asterias Merger, with similar terms and conditions retained
under the Lineage Warrants as per the original Warrant Agreements. The Lineage Warrants have an exercise price of $6.15 per warrant
share and expire on May 13, 2021. Lineage is accounting for the outstanding Lineage Warrants as a liability at fair value, with
subsequent changes to the fair value of the Lineage Warrants at each reporting period thereafter included in the consolidated statement
of operations (see Note 3). For the year ended December
31, 2019, Lineage recorded an unrealized gain of $476,000 due to the decline in the fair value of the Lineage Warrants from the
Asterias Merger date through December 31, 2019. The decrease in the fair value of the Lineage Warrants was mainly attributable
to the short remaining life of the warrants, the low probability of a fundamental transaction occurring in that short timeframe
and an exercise price considerably higher than market price of Lineage common shares. As of December 31, 2019, the fair value of
the Lineage Warrants was $20,000 included in long-term liabilities on the consolidated balance sheets. Cell Cure Warrants
– Liability Classified In July 2017, as an inducement
to HBL to sell their Cell Cure ordinary shares to Lineage, Cell Cure issued warrants to HBL (the “HBL Warrants”) to
purchase up to 24,566 Cell Cure ordinary shares at an exercise price of $40.5359 per share, payable in U.S. dollars, the same Cell
Cure price per ordinary share paid by Lineage to each of HBL and Teva for the purchase of their Cell Cure ordinary shares discussed
above. No warrants were issued to Teva. The HBL Warrants are immediately exercisable and expire on the earliest of the lapse of
5 years from the issuance date or immediately prior to the closing of a Corporate Transaction or an initial public offering, as
defined in the HBL Warrant Agreement. Cell Cure also has issued
warrants to purchase up to 13,738 Cell Cure ordinary shares at exercise prices ranging from $32.02 to $40.00 per share, payable
in U.S. dollars, to consultants (the “Consultant Warrants”), expiring in October 2020 and January 2024. The HBL Warrants
and the Consultant Warrants are collectively referred to as the “Cell Cure Warrants”. ASC 815 requires freestanding
financial instruments, such as warrants, with exercise prices denominated in currencies other than the functional currency of the
issuer to be accounted for as liabilities at fair value, with all subsequent changes in fair value after the issuance date to be
recorded as gains or losses in the consolidated statements of operations. Because the exercise price of the Cell Cure Warrants
is U.S. dollar-denominated and settlement is not expected to occur in the next twelve months, Cell Cure classified the Cell Cure
Warrants as a long-term liability in accordance with ASC 815. The fair value of the
Cell Cure Warrants at the time of issuance was determined by using the Black-Scholes option pricing model using the respective
contractual term of the warrants. In applying this model, the fair value is determined by applying Level 3 inputs, as defined by
ASC 820; these inputs are based on certain key assumptions including the fair value of the Cell Cure ordinary shares, adjusted
for lack of marketability, as appropriate, and the expected stock price volatility over the term of the Cell Cure Warrants. The
fair value of the Cell Cure ordinary shares is determined by Cell Cure’s Board of Directors, which may engage a valuation
specialist to assist it in estimating the fair value, or may use recent transactions in Cell Cure shares, if any, as a reasonable
approximation of fair value, or may apply other reasonable methods to determining the fair value, including a discount for lack
of marketability. Lineage determines the stock price volatility using historical prices of comparable public company common stock
for a period equal to the remaining term of the Cell Cure Warrants. The Cell Cure Warrants are revalued each reporting period using
the same methodology described above, with changes in fair value included as gains or losses in other income and expenses, net,
in the consolidated statements of operations. Changes in any of the key assumptions used to value the Cell Cure Warrants could
materially impact the fair value of the Cell Cure Warrants and Lineage’s consolidated financial statements. For the years ended December
31, 2019 and 2018, Lineage recorded a noncash gain of $0.1 million and $0.4 million, respectively, for the decrease in the fair
value of the Cell Cure Warrants included in other income and expenses, net for each period. The decrease in the fair value of the
Cell Cure Warrants was mainly attributable to the reduced remaining life of the warrants from the prior period, and management’s
assumption on the lack of marketability discount adjustment on the fair value of Cell Cure ordinary shares. As of December 31,
2019 and 2018, the Cell Cure Warrants, valued at $0.3 million and $0.4 million, respectively, were included in long-term liabilities
on the consolidated balance sheets.</t>
  </si>
  <si>
    <t>Stock-Based Awards</t>
  </si>
  <si>
    <t>Share-based Payment Arrangement [Abstract]</t>
  </si>
  <si>
    <t>12. Stock-Based Awards Equity Incentive Plan Awards Effective November 8,
2019, Lineage adopted an amendment changing the name of the BioTime, Inc. 2012 Equity Incentive 2012 Plan to the Lineage Cell Therapeutics,
Inc. 2012 Equity Incentive Plan (the “2012 Plan”). The 2012 Plan provides for the grant of stock options, restricted
stock, restricted stock units (“RSUs”) and stock appreciation rights. As of December 31, 2019, a maximum of 24,000,000
common shares were available for grant under the 2012 Plan. Recipients of stock options are eligible to purchase common shares
at an exercise price equal to the fair market value of such shares on the date of grant. The maximum term of options granted under
the 2012 Plan is 10 years. Stock options generally vest over a four-year period based on continuous service; however, the 2012
Plan allows for other vesting periods. Upon the expiration of the restrictions applicable to an RSU, Lineage will either issue
to the recipient, without charge, one common share per RSU or cash in an amount equal to the fair market value of one common share.
RSUs granted from the 2012 Plan reduce the shares available for grant by two shares for each RSU granted. A summary of Lineage’s
2012 Plan activity and other stock option awards granted outside of the 2012 Plan related information is as follows (in thousands,
except per share amounts):
Shares Available for Grant
Number of Options Outstanding
Number of RSUs Outstanding
Weighted Average Exercise Price
December 31, 2017 2,485 8,043 62 $ 3.38
Board mandated restriction restored (1) 5,000 - -
Exchange of options with Cell Cure (2) (866 ) 866 - 2.16
Restricted stock units granted (3) (1,586 ) - 793 -
Inducement option grant (4) - 1,500 - 2.31
Options granted (1,559 ) 1,559 - 2.84
Options forfeited 731 (750 ) - 3.33
Adjustment due to the AgeX Distribution (5) (2,294 ) 2,294 - -
Adjustment to inducement options due to the AgeX Distribution (5) - 355 - -
Adjustment to restricted stock units due to the AgeX Distribution (5) (272 ) - 136 -
Restricted stock units vested - - (466 ) -
Restricted stock units expired unvested 246 - (123 ) -
December 31, 2018 1,885 13,867 402 $ 2.44
Adjustment due to the AgeX Distribution (5) 117 (2 ) 3 -
Increase to the 2012 Plan 8,000 - - -
Options granted (3,581 ) 3,581 - 1.06
Options forfeited 2,736 (2,736 ) - 2.13
Restricted stock units vested - - (239 ) -
December 31, 2019 9,157 14,710 166 $ 2.17
Options exercisable at December 31, 2019 9,555 $ 2.54 The disclosures below
regarding share-based awards that were granted on or before November 28, 2018 are before the applicable adjustments made to such
awards to maintain intrinsic value before and after the AgeX Distribution, as discussed above.
(1) On October 13, 2017, Lineage’s Board of Directors determined to temporarily set a 5.0 million total share limit on shares available for the grant of share-based awards pursuant to the 2012 Plan. As of December 31, 2017, the total 2.5 million shares available for grant was net of this 5.0 million share restriction. On May 4, 2018, Lineage’s Board of Directors removed this restriction, thereby increasing shares available for the grant of share-based awards pursuant to the 2012 Plan.
(2) On July 9, 2018, Lineage’s Board of Directors terminated the Cell Cure Equity Incentive Plan (the “Cell Cure Plan”), under which Cell Cure employees and certain consultants (“Cell Cure Option Holders”) held outstanding options to purchase shares of common stock in Cell Cure, and Lineage granted the Cell Cure Option Holders Lineage options of equivalent value under the 2012 Plan in exchange for their Cell Cure options (the “Lineage Exchange”). The Lineage Exchange resulted in 866,000 grants of Lineage stock options under the 2012 Plan, all issued with an exercise price of $2.16 per share to the Cell Cure Option Holders, based on Lineage’s closing stock price on July 9, 2018. Of the total options granted under the Lineage Exchange, 275,000 are subject to continued service-based vesting from the original terms under the Cell Cure Plan, and 591,000 were immediately vested on the exchange date to reflect the fact that the Cell Cure Options Holders held prior to the exchange were already vested. Equivalent value of the Lineage Exchange was determined using the Black-Scholes option pricing model. The Lineage Exchange was accounted for as a modification under ASC 718, and Lineage recorded a noncash stock-based compensation expense of $298,000 for the year ended December 31, 2018 included in consolidated stock-based compensation expense.
(3) On May 24, 2018 and August 10, 2018, Lineage granted 485,000 and 8,000 RSUs, respectively, to employees. The RSUs vest in increments upon the attainment of specified performance conditions, as determined by Lineage’s Board of Directors, including the completion of the AgeX Distribution and certain clinical milestones in the development of OpRegen and Renevia. Stock-based compensation expense for these performance-based RSUs is recognized when it is probable that the respective milestone will be achieved, as determined by Lineage’s Board of Directors. On October 4, 2018, Lineage’s Board of Directors determined that Lineage had achieved the AgeX Distribution performance condition and as a result 25%, or 123,250, of the RSUs granted in May and August 2018 vested. On December 18, 2018, Lineage’s Board of Directors determined that Lineage had achieved other milestones related to the RSUs and as a result an additional 50%, or 246,500, of the RSUs granted in May and August 2018 vested. The remaining 25%, or 123,250 RSUs, expired unvested on December 31, 2018.
On September 17, 2018, Lineage granted Lineage’s new President and Chief Executive Officer, Brian M. Culley, two RSU awards under the 2012 Plan: (1) an award of 200,000 restricted stock units (“RSU Award No. 1”) and (2) an award of 100,000 restricted stock units (“RSU Award No. 2” and together with RSU Award No. 1, the “RSU Awards”). Subject to Mr. Culley’s continued service with Lineage, 25% of the shares subject to RSU Award No. 1 will vest on the first anniversary of the date of grant, and the balance of the shares subject to RSU Award No. 1 will vest in 12 equal quarterly installments at the end of each quarter thereafter. RSU Award No. 2 vested in full on January 1, 2019.
(4) On September 17, 2018 (the “Start Date”), Brian M. Culley became President and Chief Executive Officer of Lineage. In connection with Mr. Culley’s employment, Lineage granted Mr. Culley an inducement option to purchase 1,500,000 of Lineage’s common shares (the “Culley Option”). The exercise price of the Culley Option is $2.31 per share, which was the closing stock price on September 17, 2018. This grant was made outside of the 2012 Plan and was approved by the independent members of the Board of Directors. Subject to Mr. Culley’s continued service with Lineage on the applicable vesting date, the Culley Option will vest and become exercisable with respect to 25% of the shares on the first anniversary of the Start Date, and the balance of the Culley Option will vest and become exercisable in 36 equal monthly installments thereafter.
(5) Reflects the equitable adjustment to the exercise prices and number of outstanding stock options, and to restricted stock units, necessary to maintain the intrinsic value of those awards immediately prior to and following the AgeX Distribution. As of December 31, 2019,
options outstanding and options exercisable under the 2012 Plan have a weighted-average remaining contractual term of 6.1 years
and 4.7 years, respectively, and intrinsic value of $23,000 and zero, respectively. In connection with the
vested RSUs during the year ended December 31, 2019, Lineage paid $0.1 million in minimum employee withholding taxes in exchange
for 109,000 vested Lineage common shares issuable to the employees and immediately retired those shares. For the year ended December
31, 2019, Lineage recorded a noncash stock-based compensation expense of $0.3 million, in connection with the vested RSUs, included
in consolidated stock-based compensation expense. In connection with the
vested RSUs during the year ended December 31, 2018, Lineage paid $0.2 million in minimum employee withholding taxes in exchange
for 134,000 vested Lineage common shares issuable to the employees and immediately retired those shares. For the year ended December
31, 2018, Lineage recorded a noncash stock-based compensation expense of $1.2 million, which includes $1.0 million related to the
performance-based awards discussed above, in connection with the vested RSUs, included in consolidated stock-based compensation
expense. At the effective time
of the Asterias Merger, Lineage assumed sponsorship of the Asterias 2013 Equity Incentive Plan (the “Asterias Equity Plan”),
with references to Asterias and Asterias common stock therein to be deemed references to Lineage and Lineage common shares. There
were 7,309,184 shares available under the Asterias Equity Plan immediately before the closing of the Asterias Merger, which became
5,189,520 shares immediately following the Asterias Merger. The shares available under the Asterias Equity Plan will be for awards
granted to those former Asterias employees who continued as Lineage employees upon consummation of the Asterias Merger. A summary
of activity under the Asterias Equity Plan from the closing date of the Asterias Merger through December 31, 2019 is as follows
(in thousands, except per share amounts):
Shares Available for Grant
Number of Options Outstanding
Number of RSUs Outstanding
Weighted Average Exercise Price
March 8, 2019 5,190 - - $ -
Options granted (490 ) 490 - 1.59
Options forfeited 140 (140 ) - 1.63
December 31, 2019 4,840 350 - $ 1.57
Options exercisable at December 31, 2019 - - As of December 31, 2019,
options outstanding under the Asterias Equity Plan have a weighted-average remaining contractual term of 9.2 years and intrinsic
value of zero. Stock-based compensation expense The fair value of each
option award is estimated on the date of grant using a Black-Scholes option pricing model applying the weighted-average assumptions
noted in the following table:
Year Ended December 31,
2019 2018
Expected life (in years) 6.0 5.6
Risk-free interest rates 2.2 % 2.8 %
Volatility 63.1 % 56.1 %
Dividend yield - % - % The weighted-average
estimated fair value of stock options granted under the 2012 Plan and other stock option awards granted outside of the 2012 Plan,
during the years ended December 31, 2019 and 2018 was $0.68 and $1.24 per share, respectively, Operating expenses include stock-based
compensation expense as follows (in thousands):
Year Ended December 31,
2019 2018
Research and development $ 516 $ 785
General and administrative 3,064 4,617
Total stock-based compensation expense $ 3,580 $ 5,402 The expense related to
84,940 shares of Asterias restricted stock unit awards that immediately vested on the closing of the Asterias Merger and converted
into the right to receive common shares of Lineage based on the Merger Exchange Ratio, resulting in 60,304 common shares of Lineage
issued on March 8, 2019, was included in stock-based compensation expense for the year ended December 31, 2019. The expense was
not included as part of the purchase price of the Asterias Merger because these awards were principally attributable to post-combination
services. As of December 31, 2019,
total unrecognized compensation costs related to unvested stock options under Lineage’s 2002 Plan and 2012 Plan was $4.1
million, which is expected to be recognized as expense over a weighted average period of approximately 2.5 years. Options and RSU Adjustment In connection with the
AgeX Distribution discussed in Note 6 and in accordance with the provisions of the 2012 Plan and awards granted outside of the
2012 Plan, Lineage awards issued and outstanding as of November 28, 2018 were adjusted to maintain the intrinsic value of those
awards immediately prior to and following the AgeX Distribution shown below. The adjustments to the number of shares subject to
each RSU, stock option and the option exercise prices were based on the relative market capitalization of Lineage and AgeX as
of the AgeX Distribution date. Since the adjustments were done to maintain intrinsic value of the Lineage options and RSUs in
accordance with the 2012 Plan and awards issued outside of the 2012 Plan, there was no modification in accordance with ASC 718.</t>
  </si>
  <si>
    <t>Income Taxes</t>
  </si>
  <si>
    <t>Income Tax Disclosure [Abstract]</t>
  </si>
  <si>
    <t>13. Income Taxes Lineage recorded a federal
and state deferred income tax benefit of $3.6 million and $3.8 million, respectively, for the year ended December 31, 2019 due
to the indefinite lived assets generated in the period and the release of the valuation allowance. The Company recorded a current
foreign income tax expense of $31,000 for the year ended December 31, 2019. Accordingly, the net impact for the year ended December
31, 2019 was a net income tax benefit of $7.4 million. For the year ended December
31, 2018, Lineage recorded a federal current income tax benefit of $0.3 million due to the intraperiod allocation discussed in
Note 2. No income tax expense or benefit was recorded for state or foreign purposes for the period ended December 31, 2018. The domestic and foreign
breakout of loss before net income tax benefit was as follows:
December 31,
2019 2018
Domestic $ (7,303 ) (36,675 )
Foreign (11,931 ) (10,455 )
Loss before net income tax benefit $ (19,234 ) (47,130 ) Income taxes differed
from the amounts computed by applying the indicated current U.S. federal income tax rate to pretax losses from operations as a
result of the following:
Year Ended December 31,
2019 2018
Computed tax benefit at federal statutory rate 21 % 21 %
Research and development and other credits 3 % 1 %
Removal of DTL for equity investment in Asterias due to merger 22 % -
Permanent differences (1 %) (3 %)
Change in valuation allowance (106 %) 4 %
Establish DTL for deferred assets from Asterias Merger 42 % -
Establish DTL for AgeX/OncoCyte shares at deconsolidation - 8 %
Deconsolidation of AgeX and subsidiaries net deferred tax assets 3 % (28 %)
State tax benefit, net of effect on federal income taxes 54 % -
Foreign rate differential 1 % (2 %)
Income tax benefit 39 % 1 % The primary components
of the deferred tax assets and liabilities at December 31, 2019 and 2018 were as follows (in thousands):
Deferred tax assets/(liabilities): 2019 2018
Net operating loss carryforwards $ 62,060 $ 37,761
Research and development and other credits 8,619 5,288
Patents and licenses 1,220 1,080
Stock options 2,708 2,062
Operating lease liability 832 -
Operating lease ROU assets (775 ) -
Equity method investments and marketable securities at fair value (19,367 ) (7,848 )
Other, net 984 174
Total 56,281 38,517
Valuation allowance (59,596 ) (38,517 )
Net deferred tax liabilities $ (3,315 ) $ - A valuation allowance
is provided when it is more likely than not that all or some portion of the deferred tax assets will not be realized. Lineage established
a full valuation allowance as of December 31, 2018 due to the uncertainty of realizing future tax benefits from its net operating
loss carryforwards and other deferred tax assets, including foreign net operating losses generated by its subsidiaries. At December
31, 2019, a portion of the valuation allowance was released as it relates to Lineage’s indefinite lived assets that can be
used against the indefinite lived liabilities. The amount of the valuation allowance released was $7.4 million year to date; as
new indefinite lived deferred tax assets are generated, we will continue to book provision benefits until the deferred tax liability
position is exhausted, barring any new developments. As of December 31, 2019,
Lineage has gross net operating loss carryforwards of approximately $164.0 million for federal purposes. As of December 31, 2019,
Lineage’s foreign subsidiaries have net operating loss carryforwards of approximately $84.8 million which carryforward indefinitely. As of December 31, 2019,
Lineage has net operating losses of $121.1 million for state tax purposes. Federal net operating
losses generated on or prior to December 31, 2017, expire in varying amounts between 2027 and 2037, while federal net operating
losses generated after December 31, 2017, carryforward indefinitely. The state net operating losses expire in varying amounts between
2030 and 2039. As of December 31, 2019,
Lineage has research tax credit carryforwards for federal and state tax purposes of $3.1 million and $5.5 million, respectively.
These tax credits reflect the amounts for Lineage, Asterias and OrthoCyte as of December 31, 2019. For federal purposes, the credits
generated each year have a carryforward period of 20 years. The federal tax credits expire in varying amounts between 2020 and
2039, while the state tax credits have no expiration period. U.S. Federal Income Tax Reform On December 22, 2017,
in response to the enactment of the 2017 Tax Act (see Note 2), the SEC staff issued SAB 118 that allows companies to record provisional
amounts during a measurement period not to extend beyond one year from the enactment date. The repatriation tax is based primarily
on LifeMap Sciences Ltd, an Israeli subsidiary of LifeMap Sciences, accumulated foreign earnings and profits that Lineage previously
excluded from U.S. income taxes. As a result, LifeMap Sciences included $227,000 in foreign earnings in federal income for the
year ended December 31, 2017. The federal taxable income was offset by the LifeMap Sciences’ net operating loss carryforwards
resulting in no federal income tax due. In addition, for the
year ended December 31, 2017, Lineage remeasured certain deferred tax assets and liabilities based on the enacted tax rate at which
they are expected to reverse in the future. The estimated tax effected amount related to the remeasurement of these balances was
a reduction of Lineage’s net deferred tax assets by $8.9 million with a corresponding decrease in the valuation allowance
by the same amount, recognized as of December 31, 2017, discussed below. Lineage applied the guidance in SAB 118 when accounting
for the enactment-date effects of the 2017 Tax Act for the years ended December 31, 2019 and 2018. As of December 31, 2018, Lineage
completed its accounting for all the enactment-date income tax effects of the 2017 Tax Act. Deferred income taxes
reflect the net tax effects of temporary differences between the carrying amounts of assets and liabilities for financial reporting
purposes and the amounts used for income tax purposes. As of December 31, 2017, the federal portion of the deferred tax assets
and liabilities for 2017 were re-rated from 34% to 21% pursuant to the 2017 Tax Act. Other Transactions and Related Impact on Income Taxes On March 23, 2018, Ascendance
Biotechnology, Inc. (“Ascendance”), a company in which AgeX owned a minority stake, was acquired by a third party in
a merger through which AgeX received approximately $3.2 million in cash for its shares of Ascendance common stock. For financial
reporting purposes, AgeX recognized a $3.2 million gain as a sale of its equity method investment in Ascendance. The sale was a
taxable transaction to AgeX generating a taxable gain of approximately $2.2 million. Lineage has sufficient net operating losses
to offset the entire gain resulting in no income taxes due. The Juvenescence Transaction
discussed in Note 5 was a taxable event for Lineage that resulted in a gross taxable gain of approximately $29.4 million, which
Lineage expects to be fully offset with available current year net operating losses (“NOL”) and NOL carryforwards,
resulting in no net income taxes due. Although the AgeX Deconsolidation on August 30, 2018 was not a taxable transaction to Lineage
and did not result in a current tax payment obligation, the unrealized financial reporting gain (see Note 6) on the AgeX Deconsolidation
generated a deferred tax liability in accordance with ASC 740, Income Taxes The distribution of AgeX
shares of common stock to Lineage shareholders (see Note 6) on November 28, 2018 was a taxable event for Lineage that resulted
in a gross taxable gain of approximately $26.4 million, which Lineage fully offset with available net operating losses, resulting
in no income taxes due. Although the OncoCyte
Deconsolidation on February 17, 2017 was not a taxable transaction to Lineage and did not result in a tax payment obligation, the
$71.7 million unrealized gain on the OncoCyte Deconsolidation generated a deferred tax liability that was fully offset by Lineage’s
net operating losses. Subsequent to the OncoCyte Deconsolidation, an unrealized loss of $2.9 million was recorded on the OncoCyte
shares during the year ended December 31, 2017, which was fully offset by a corresponding increase in Lineage’s valuation
allowance. An unrealized loss of $48.0 million was recorded on the OncoCyte shares during the year ended December 31, 2018, which
was fully offset by a corresponding increase in Lineage’s valuation allowance. The market value of the
respective shares Lineage holds in OncoCyte, AgeX and Asterias (through the merger date of March 8, 2019) creates a deferred tax
liability to Lineage based on the closing price of the security, less the tax basis of the security Lineage has in such shares.
The deferred tax liability generated by shares that Lineage holds as of December 31, 2019 and 2018, is a source of future taxable
income to Lineage, as prescribed by ASC 740-10-30-17, that will more likely than not result in the realization of its deferred
tax assets to the extent of those deferred tax liabilities. This deferred tax liability is determined based on the closing price
of those securities as of December 31, 2019 and 2018. Other Income Tax Matters Internal Revenue Code
Section 382 places a limitation (“Section 382 Limitation”) on the amount of taxable income that can be offset by NOL
carryforwards after a change in control (generally greater than 50% change in ownership within a three-year period) of a loss corporation.
California has similar rules. Generally, after a change in control, a loss corporation cannot deduct NOL carryforwards in excess
of the Section 382 Limitation. Due to these “change in ownership” provisions, utilization of the NOL and tax credit
carryforwards may be subject to an annual limitation regarding their utilization against taxable income in future periods. Lineage files a U.S.
federal income tax return as well as various state and foreign income tax returns. In general, Lineage is no longer subject to
tax examination by major taxing authorities for years before 2015. Although the statute is closed for purposes of assessing additional
income and tax in these years, the taxing authorities may still make adjustments to the NOL and credit carryforwards used in open
years. Therefore, the statute should be considered open as it relates to the NOL and credit carryforwards used in open years. Lineage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Lineage’s management does not expect that the total amount
of unrecognized tax benefits will materially change over the next twelve months. Lineage’s practice
is to recognize interest and penalties related to income tax matters in tax expense. As of December 31, 2019 and 2018, Lineage
has no accrued interest and penalties.</t>
  </si>
  <si>
    <t>Commitments and Contingencies</t>
  </si>
  <si>
    <t>Commitments and Contingencies Disclosure [Abstract]</t>
  </si>
  <si>
    <t>14. Commitments and Contingencies Carlsbad Lease In May 2019, Lineage
entered into a lease for approximately 8,841 square feet of rentable space in an office park in Carlsbad, California (the “Carlsbad
Lease”). The term of the Carlsbad Lease commenced on August 1, 2019 and expires on October 31, 2022. Base rent under the Carlsbad
Lease beginning on August 1, 2019 is $17,850 per month and will increase by 3% annually on every August 1 thereafter during the
lease term. Base rent for the first twenty-four months of the lease is based upon a deemed rentable area of 7,000 square feet.
Base rent is abated for months two through five of the lease. In addition to base rent,
Lineage will pay a pro rata portion of increases in certain expenses, including real property taxes, utilities (to the extent not
separately metered to the leased space) and the landlord’s operating expenses, over the amounts of those expenses incurred
by the landlord. As security for the performance of its obligations under the Carlsbad Lease, Lineage provided the landlord with
a security deposit of $17,850. Alameda Lease In December 2015, Lineage
entered into a lease for approximately 30,795 square feet of rentable space in two buildings located in an office park in Alameda,
California (the “Alameda Lease”). The term of the Alameda Lease is seven years and Lineage has an option to renew the
term for an additional five years. The term of the Alameda Lease commenced effective February 1, 2016 and expires on January 31,
2023, unless the renewal option is exercised. Base rent under the Alameda
Lease beginning on February 1, 2019 is $70,521 per month and will increase by approximately 3% annually on every February 1 thereafter
during the lease term. Prior to the adoption of
ASC 842 on January 1, 2019 (see Note 2), the lease payments allocated to the lease liability for leasehold improvements reimbursed
by the landlord were amortized as debt service on that liability using the effective interest method over the lease term. See Note 2 for discussion
of the impact of adoption of ASC 842 on January 1, 2019, and below for the ROU assets and liabilities recorded in connection with
the adoption of ASC 842 as of, and during the year ended December 31, 2019 for the Alameda Lease. In addition to base rent, Lineage
will pay a pro rata portion of increases in certain expenses, including real property taxes, utilities (to the extent not separately
metered to the leased space) and the landlord’s operating expenses, over the amounts of those expenses incurred by the landlord.
As security for the performance of its obligations under the Alameda Lease, Lineage provided the landlord with a security deposit
of approximately $424,000, which was reduced to $78,000 on January 24, 2019 in accordance with the terms of the lease. The security
deposit amount is considered restricted cash (see Note 2) and $78,000 is included in deposits and other long-term assets as of
December 31, 2019 (see Note 2). New York Leased Office Space Lineage currently pays
$5,050 per month for the use of approximately 900 square feet of office space in New York City, which is made available to Lineage
for use in conducting meetings and other business affairs, on a month-by-month basis, by one of its directors at an amount that
approximates his cost. This lease was not in the scope of ASC 842 because it is a month to month lease (see Note 2). Cell Cure Leases Cell Cure leases 728.5
square meters (approximately 7,842 square feet) of office and laboratory space in Jerusalem, Israel under a lease that expires
December 31, 2020, with two options to extend the lease for 5 years each (the “Original Cell Cure Lease”). Base monthly
rent is NIS 37,882 (approximately US $11,000 per month using the December 31, 2018 exchange rate). In addition to base rent, Cell
Cure pays a pro rata share of real property taxes and certain costs related to the operation and maintenance of the building in
which the leased premises are located. On January 28, 2018,
Cell Cure entered into another lease agreement for an additional 934 square meters (approximately 10,054 square feet) of office
space in the same facility in Jerusalem, Israel under a lease that expires on December 31, 2025, with two options to extend the
lease for 5 years each (the “January 2018 Lease”). The January 2018 Lease commenced on April 1, 2018 and included a
leasehold improvement construction allowance of up to NIS 4,000,000 (approximately up to $1.1 million using the December 31, 2018
exchange rate) from the landlord. The leasehold improvements were completed in December 2018 and the entire allowance was used.
Beginning on January 1, 2019, combined base rent and construction allowance payments for the January 2018 Lease are NIS 93,827
per month (approximately $26,000 per month). Prior to the adoption
of ASC 842 on January 1, 2019, Cell Cure was considered the owner of the tenant improvements under construction under ASC 840-40-55
as Cell Cure, among other things, had the primary obligation to pay for construction costs and Cell Cure retains exclusive use
of the leased facilities for its office, research and cGMP manufacturing facility requirements after construction was completed
(“build to suit” lease). In accordance with the ASC 840 guidance, amounts expended by Cell Cure for construction was
reported as construction in progress, and the proceeds received from the landlord, if any, are reported as a lease liability. As
of December 31, 2018, approximately $1.1 million under the January 2018 Lease was incurred and recorded as leasehold improvement
construction in progress (see Note 7), with a corresponding amount included in long term lease liability representing the full
amount utilized from the landlord’s leasehold improvement construction allowance. By March 2019, the landlord paid the complete
leasehold improvement construction allowance and the property was placed in service. See Note 2 for discussion
of the impact of adoption of ASC 842 on January 1, 2019, and below for the ROU assets and liabilities recorded in connection with
the adoption of ASC 842 as of, and during the year ended December 31, 2019 for the Original Cell Cure Lease and January 2018 Lease
(the “Cell Cure Leases”). In December 2018, Cell
Cure made a $388,000 deposit required under the January 2018 Lease, which amount is included in deposits and other long-term assets
on the consolidated balance sheet as of December 31, 2018, to be held as restricted cash during the term of the January 2018 Lease. Adoption of ASC 842 The below tables provide
the amounts recorded in connection with the adoption of ASC 842 as of, and during the year ended December 31, 2019, for Lineage’s
operating and financing leases, as applicable. Supplemental cash flow
information related to leases was as follows (in thousands):
Year Ended December 31, 2019
Cash paid for amounts included in the measurement of lease liabilities:
Operating cash flows from operating leases $ 1,364
Operating cash flows from financing leases 28
Financing cash flows from financing leases 30
Right-of-use assets obtained in exchange for lease obligations:
Operating leases 738
Financing leases - Supplemental balance sheet information related
to leases was as follows (in thousands, except lease term and discount rate):
December 31, 2019
Operating leases
Right-of-use assets, net $ 4,666
Right-of-use lease liabilities, current $ 1,190
Right-of-use lease liabilities, noncurrent 3,868
Total operating lease liabilities $ 5,058
Financing leases
Property and equipment, gross $ 96
Accumulated depreciation (48 )
Property and equipment, net $ 48
Current liabilities $ 33
Long-term liabilities 77
Total finance lease liabilities $ 110
Weighted average remaining lease term
Operating leases 4.1 years
Finance leases 3.4 years
Weighted average discount rate
Operating leases 9.1 %
Finance leases 10.0 % Future minimum lease commitments are as follows
(in thousands):
Operating Leases Finance Leases
Year Ending December 31,
2020 $ 1,590 $ 43
2021 1,528 36
2022 1,508 36
2023 397 15
2024 308 -
Thereafter 811 -
Total lease payments $ 6,142 $ 130
Less imputed interest (1,084 ) (20 )
Total $ 5,058 $ 110 Research and Option Agreement On January 5, 2019, Lineage
and Orbit Biomedical Limited (“Orbit”) entered into a Research and Option Agreement (the “Orbit Agreement”)
for an exclusive partnership to assess Orbit’s vitrectomy-free subretinal injection device as a means of delivering OpRegen
in Lineage’s ongoing Phase 1/2a clinical trial. The term of the Orbit Agreement is for one year unless certain research activities
and related data specified in the Orbit Agreement is obtained sooner. The access fees payable by Lineage to Orbit for its technology
and the injection device are $2.5 million in the aggregate, of which $1.25 million was paid in January 2019 upon execution of the
Orbit Agreement and the remaining $1.25 million payment which was due on the earlier of (i) six months from the Orbit Agreement
date or, (ii) upon completion of certain collaborative research activities using the Orbit technology for the OpRegen Phase 1/2a
clinical trial, as specified in the Orbit Agreement. In addition to the access fees, Lineage reimburses Orbit for costs of consumables,
training services, travel costs and other out of pocket expenses incurred by Orbit for performing services under the Orbit Agreement.
Lineage has exclusive rights to the Orbit technology and its injection device for the treatment of dry-AMD during the term of the
Orbit Agreement and may extend the term for an additional three months by paying Orbit a cash fee of $500,000. In July 2019, Lineage
completed the collaborative research activities referred to above and the second $1.25 million payment was made in August 2019.
The Orbit fees of $2.5 million were amortized on a straight-line basis throughout 2019 and included in research and development
expenses. Litigation –
General Lineage is subject to
various claims and contingencies in the ordinary course of its business, including those related to litigation, business transactions,
employee-related matters, and others. When Lineage is aware of a claim or potential claim, it assesses the likelihood of any loss
or exposure. If it is probable that a loss will result and the amount of the loss can be reasonably estimated, Lineage will record
a liability for the loss. If the loss is not probable or the amount of the loss cannot be reasonably estimated, Lineage discloses
the claim if the likelihood of a potential loss is reasonably possible and the amount involved could be material. Lineage is not
aware of any claims likely to have a material adverse effect on its financial condition or results of operations. On February 19, 2019,
a putative shareholder class action lawsuit was filed (captioned Lampe v. Asterias Biotherapeutics, Inc. et al On June 3, 2019, defendants
filed demurrers to the Amended Complaint. On August 13, 2019, the parties submitted a stipulation to the court seeking dismissal
of the action with prejudice as to the named Plaintiffs and without prejudice as to the unnamed putative class members, and disclosing
to the court the parties’ agreement to resolve, for $200,000, Plaintiffs’ claim for an award of attorneys’ fees
and expenses in connection with the purported benefit conferred on Asterias stockholders by the Supplemental Disclosures. The court
granted the stipulation and dismissed the action August 14, 2019. Lineage continues to believe that the claims and allegations
in the action lack merit, but believed that it was in Lineage’s shareholders’ best interest for the action to be dismissed
and to resolve the fee claim in a timely manner without additional costly litigation expenses. On October 14, 2019,
another putative class action lawsuit was filed challenging the Asterias Merger. This action (captioned Ross v. Lineage Cell
Therapeutics, Inc., et al. Lineage believes the
allegations in the action lack merit and intends to vigorously defend the claims asserted. It is impossible at this time to assess
whether the outcome of this proceeding will have a material adverse effect on Lineage’s consolidated results of operations,
cash flows or financial position. Therefore, in accordance with ASC 450, Contingencies, Employment Contracts Lineage has entered into
employment agreements with certain executive officers. Under the provisions of the agreements, Lineage may be required to incur
severance obligations for matters relating to changes in control, as defined in the agreements, and involuntary terminations. Indemnification In the normal course
of business, Lineage may provide indemnifications of varying scope under Lineage’s agreements with other companies or consultants,
typically Lineage’s clinical research organizations, investigators, clinical sites, suppliers and others. Pursuant to these
agreements, Lineage will generally agree to indemnify, hold harmless, and reimburse the indemnified parties for losses and expenses
suffered or incurred by the indemnified parties arising from claims of third parties in connection with the use or testing of Lineage’s
products and services. Indemnification provisions could also cover third party infringement claims with respect to patent rights,
copyrights, or other intellectual property pertaining to Lineage products and services. The term of these indemnification agreements
will generally continue in effect after the termination or expiration of the particular research, development, services, or license
agreement to which they relate. The potential future payments Lineage could be required to make under these indemnification agreements
will generally not be subject to any specified maximum amount. Historically, Lineage has not been subject to any claims or demands
for indemnification. Lineage also maintains various liability insurance policies that limit Lineage’s financial exposure.
As a result, Lineage believes the fair value of these indemnification agreements is minimal. Accordingly, Lineage has not recorded
any liabilities for these agreements as of December 31, 2019 and 2018. Second Amended
and Restated License Agreement On June 15, 2017, Cell
Cure entered into a Second Amended and Restated License Agreement (the “License Agreement”) with Hadasit Medical Research
Services and Development Ltd. (“Hadasit”), the commercial arm and a wholly owned subsidiary of Hadassah Medical Organization.
Pursuant to the License Agreement, Hadasit granted Cell Cure an exclusive, worldwide, royalty bearing license (with the right to
grant sublicenses) in its intellectual property portfolio of materials and technology related to human stem cell derived photoreceptor
cells and retinal pigment epithelial cells (the “Licensed IP”), to use, commercialize and exploit any part thereof,
in any manner whatsoever in the fields of the development and exploitation of (i) human stem cell derived photoreceptor cells,
solely for use in cell therapy for the diagnosis, amelioration, prevention and treatment of eye disorders, and (ii) human stem
cell derived retinal pigment epithelial cells, solely for use in cell therapy for the diagnosis, amelioration, prevention and treatment
of eye disorders. As consideration for
the Licensed IP, Cell Cure will pay a small one-time lump sum payment, a royalty in the mid-single digits of net sales from sales
of Licensed IP by any invoicing entity, and a royalty of 21.5% of sublicensing receipts. In addition, Cell Cure will pay Hadasit
an annual minimal non-refundable royalty, which will become due and payable the first January 1 following the completion of services
to Cell Cure by a research laboratory. Cell Cure will pay Hadasit
non-refundable milestone payments upon the recruitment of the first patient for the first Phase 2b clinical trial, upon the enrollment
of the first patient in the first Phase 3 clinical trials, upon delivery of the report for the first Phase 3 clinical trials, upon
the receipt of an NDA or marketing approval in the European Union, whichever is the first to occur, and upon the first commercial
sale in the United States or European Union, whichever is the first to occur. Such milestones, in the aggregate, may be up to $3.5
million. As of December 31, 2019, Cell Cure had not accrued any milestone payments under the License Agreement. The License Agreement
terminates upon the expiration of Cell Cure’s obligation to pay royalties for all licensed products, unless earlier terminated.
In addition to customary termination rights of both parties, Hadasit may terminate the License Agreement if Cell Cure fails to
continue the clinical development of the Licensed IP or fails to take actions to commercialize or sell the Licensed IP over any
consecutive 12 month period. The License Agreement also contains mutual confidentiality obligations of Cell Cure and Hadasit, and
indemnification obligations of Cell Cure. Royalty obligations
and license fees Lineage and its subsidiaries
or affiliates are parties to certain licensing agreements with research institutions, universities and other parties for the rights
to use those licenses and other intellectual property in conducting research and development activities. These licensing agreements
provide for the payment of royalties by Lineage or the applicable party to the agreement on future product sales, if any. In addition,
in order to maintain these licenses and other rights during the product development, Lineage or the applicable party to the contract
must comply with various conditions including the payment of patent related costs and annual minimum maintenance fees. Prior to
the AgeX Distribution, annual minimum maintenance fees were approximately $135,000 to $150,000 per year. For 2019 and future years,
we now expect annual minimum maintenance fees to be approximately $30,000 to $60,000 per year. License fees and related expenses
under these agreements were $47,000 and $133,000 for the years ended December 31, 2019 and 2018, respectively. Grants Under the terms of the
grant agreement between Cell Cure and Israel Innovation Authority (“IIA”) (formerly the Office of the Chief Scientist
of Israel) of the Ministry of Economy and Industry, for the development of OpRegen ® ® Israeli law pertaining
to such government grants contain various conditions, including substantial penalties and restrictions on the transfer of intellectual
property, or the manufacture, or both, of products developed under the grant outside of Israel, as defined by the IIA.</t>
  </si>
  <si>
    <t>Segment Information</t>
  </si>
  <si>
    <t>Segment Reporting [Abstract]</t>
  </si>
  <si>
    <t>15. Segment Information Lineage’s executive
management team, as a group, represents the entity’s chief operating decision makers. Lineage’s executive management
team views Lineage’s operations as one segment that includes, the research and development of therapeutic products for retinal,
orthopedics, oncology, and neurological diseases and disorders, blood and vascular system diseases and disorders, blood plasma
volume expansion, diagnostic products for the early detection of cancer, and hydrogel products that may be used in surgery, and
products for pluripotent cell technologies. As a result, the financial information disclosed materially represents all of the
financial information related to Lineage’s sole operating segment.</t>
  </si>
  <si>
    <t>Enterprise-Wide Disclosures</t>
  </si>
  <si>
    <t>Enterprise-wide Disclosures [Abstract]</t>
  </si>
  <si>
    <t>16. Enterprise-Wide Disclosures Geographic Area Information The following table presents
consolidated revenues, including license fees, royalties, grant income, and other revenues, disaggregated by geography, based on
the billing addresses of customers, or in the case of grant revenues based on where the governmental entities that fund the grant
are located (in thousands).
Year Ended December 31,
Geographic Area 2019 2018 (1)
United States $ 2,092 $ 1,804
Foreign (2) 1,423 3,184
Total revenues $ 3,515 $ 4,988
(1) Amounts recognized prior to adoption of Topic 606 have not been adjusted under the Topic 606 modified retrospective transition method.
(2) Foreign revenues are primarily generated from grants in Israel. The composition of Lineage’s
long-lived assets, consisting of plant and equipment, net, between those in the United States and in foreign countries, as of December
31, 2019 and 2018, is set forth below (in thousands):
December 31,
2019 2018
Domestic $ 3,654 $ 2,038
Foreign (1) 4,521 3,797
Total $ 8,175 $ 5,835
(1) Assets in foreign countries principally include laboratory equipment and leasehold improvements in Israel. Major Sources of Revenues The following table presents
Lineage’s consolidated revenues disaggregated by source (in thousands).
Year Ended December 31,
2019 2018 (1)
REVENUES:
Grant revenue $ 2,037 $ 3,572
Royalties from product sales and license fees 1,221 392
Subscription and advertisement revenues (2) - 691
Sale of research products and services 257 333
Total revenues $ 3,515 $ 4,988
(1) Amounts recognized prior to adoption of Topic 606 have not been adjusted under the Topic 606 modified retrospective transition method.
(2) These revenues were generated by LifeMap Sciences, a subsidiary of AgeX. The revenues shown for 2018 are for the period January 1, 2018 through August 29, 2018. As a result of the AgeX Deconsolidation on August 30, 2018, Lineage does not expect to recognize this type of revenue in subsequent accounting periods. Prepaid expenses and
other current assets at December 31, 2019 includes $0.8 million of receivables related to royalties from product sales and license
fees. The following table shows
Lineage’s major sources of revenues, as a percentage of total revenues, that were recognized during the years ended December
31, 2019, 2018, and 2017:
Year Ended December 31,
Sources of Revenues 2019 2018
NIH grant income (1) 17.5 % 21.2 %
IIA (formerly OCS) grant income (Cell Cure, Israel) 40.5 % 50.4 %
Royalties, licenses, subscriptions, advertising and other 34.7 % 20.5 %
Sale of research products 7.3 % 4.2 %
Other - % 3.7 %</t>
  </si>
  <si>
    <t>Selected Quarterly Financial Information (Unaudited)</t>
  </si>
  <si>
    <t>Quarterly Financial Information Disclosure [Abstract]</t>
  </si>
  <si>
    <t>17. Selected Quarterly Financial Information
(UNAUDITED, in thousands, except per share data) Lineage has derived this
data from the unaudited consolidated interim financial statements that, in Lineage’ s opinion, have been prepared on substantially
the same basis as the audited consolidated financial statements contained herein and include all normal recurring adjustments necessary
for a fair presentation of the financial information for the periods presented. These unaudited consolidated quarterly results
should be read in conjunction with the consolidated financial statements and notes thereto included herein. The consolidated operating
results in any quarter are not necessarily indicative of the consolidated results that may be expected for any future period.
Year Ended December 31, 2019
First Quarter
Second Quarter
Third Quarter
Fourth Quarter
Revenues, net $ 928 779 567 1,241
Operating expenses 13,621 11,493 8,875 7,990
Loss from operations (12,761 ) (10,821 ) (8,422 ) (6,872 )
Net income (loss) attributable to Lineage 39,310 (30,032 ) (16,505 ) (4,482 )
Basic net income (loss) per share $ 0.30 $ (0.20 ) $ (0.11 ) $ (0.03 )
Year Ended December 31, 2018
Revenues, net $ 701 $ 2,547 $ 982 $ 758
Operating expenses 12,779 11,585 11,304 10,813
Loss from operations (12,187 ) (9,144 ) (10,357 ) (10,107 )
Net income (loss) attributable to Lineage (63,548 ) (4,215 ) 66,725 (44,952 )
Basic net income (loss) per share $ (0.50 ) $ (0.03 ) $ 0.53 $ (0.36 ) Quarterly and year-to-date
computations of net income (loss) per share amounts are calculated using the respective period weighted average shares outstanding.
Therefore, the sum of the per share amounts for the quarters may not agree with the per share amounts for the year.</t>
  </si>
  <si>
    <t>Subsequent Events</t>
  </si>
  <si>
    <t>Subsequent Events [Abstract]</t>
  </si>
  <si>
    <t>18. Subsequent Events Sale of OncoCyte Shares Lineage sold 2,383,090
shares of OncoCyte common stock for net proceeds of $5.0 million on January 2, 2020. Lineage’s ownership in OncoCyte was
reduced to 9.98% at this time.</t>
  </si>
  <si>
    <t>Summary of Significant Accounting Policies (Policies)</t>
  </si>
  <si>
    <t>Business Combinations</t>
  </si>
  <si>
    <t>Business Combinations
Business Combinations</t>
  </si>
  <si>
    <t>Goodwill and IPR&amp;D</t>
  </si>
  <si>
    <t>Goodwill and IPR&amp;D
Intangibles – Goodwill and Other</t>
  </si>
  <si>
    <t>Leases</t>
  </si>
  <si>
    <t>Leases Leases In connection with the
adoption on ASC 842 on January 1, 2019, Lineage derecognized net book value of leasehold improvements and corresponding lease liabilities
of $1.9 million and $2.0 million, respectively, which was the carrying value of certain operating leases as of December 31, 2018,
included in property and equipment and lease liabilities, respectively, recorded pursuant to build to suit lease accounting under
the previous ASC 840 lease standard. The derecognition of these amounts from the superseded ASC 840 lease standard was offset by
a cumulative effect adjustment of $0.1 million as a reduction of Lineage’s accumulated deficit on January 1, 2019. These
build to suit leases were primarily related to the Alameda and the Cell Cure Leases described in Note 14. ASC 842 requires build
to suit leases recognized on Lineage’s consolidated balance sheets as of December 31, 2018 to be derecognized upon the adoption
of the new lease standard and be recognized in accordance with the new standard on January 1, 2019. The adoption of ASC
842 had a material impact in Lineage’s consolidated balance sheets, with the most significant impact resulting from the
recognition of ROU assets and lease liabilities for operating leases with remaining terms greater than twelve months on the adoption
date (see Note 14). Lineage’s accounting for financing leases (previously referred to as “capital leases”) remained
substantially unchanged.</t>
  </si>
  <si>
    <t>Going Concern Assessment</t>
  </si>
  <si>
    <t xml:space="preserve">Going concern assessment
– </t>
  </si>
  <si>
    <t>Cash and Cash Equivalents</t>
  </si>
  <si>
    <t>Restricted Cash</t>
  </si>
  <si>
    <t xml:space="preserve">Restricted cash </t>
  </si>
  <si>
    <t>Trade Accounts and Grants Receivable, Net</t>
  </si>
  <si>
    <t xml:space="preserve">Trade accounts and
grants receivable, net – </t>
  </si>
  <si>
    <t>Financing Receivable from Juvenescence</t>
  </si>
  <si>
    <t>Financing receivable
from Juvenescence Receivables</t>
  </si>
  <si>
    <t>Concentrations of Credit Risk and Significant Sources of Supply</t>
  </si>
  <si>
    <t>Concentrations of
credit risk and significant sources of supply Lineage relies on single-source,
third-party suppliers for a few key components of our product candidates. If these single-source, third-party suppliers are unable
to continue providing a key component, the initiation or progress of any clinical studies of its product candidates may be impeded.</t>
  </si>
  <si>
    <t>Fair Value Measurements</t>
  </si>
  <si>
    <t>Fair Value Measurements Fair
Value Measurements and Disclosures
● Level 1 – Inputs to the valuation methodology are quoted prices (unadjusted) for identical assets or liabilities in active markets.
● Level 2 – Inputs to the valuation methodology include quoted prices for similar assets or liabilities in active markets, and inputs that are observable for the assets or liability, either directly or indirectly, for substantially the full term of the financial instruments.
● Level 3 – Inputs to the valuation methodology are unobservable; that reflect management’s own assumptions about the assumptions market participants would make and significant to the fair value. In determining fair value,
Lineage utilizes valuation techniques that maximize the use of observable inputs and minimize the use of unobservable inputs to
the extent possible, and also considers counterparty credit risk in its assessment of fair value. For the periods presented, Lineage
has no financial assets or liabilities recorded at fair value on a recurring basis, except for cash and cash equivalents consisting
of money market funds and the marketable equity securities in OncoCyte, AgeX and HBL The fair value of Lineage’s
assets and liabilities, which qualify as financial instruments under FASB guidance regarding disclosures about fair value of financial
instruments, approximate the carrying amounts presented in the accompanying consolidated balance sheets. The carrying amounts
of accounts receivable, prepaid expenses and other current assets, accounts payable, accrued expenses and other current liabilities
approximate fair values because of the short-term nature of these items.</t>
  </si>
  <si>
    <t>Marketable Equity Securities</t>
  </si>
  <si>
    <t>Marketable equity
securities Investments – Debt and Equity Securities Financial Instruments–Overall: Recognition and Measurement of Financial Assets and Financial Liabilities Prior to September 11,
2019, Lineage accounted for its OncoCyte shares held at fair value, using the equity method of accounting. On September 11, 2019,
Lineage’s ownership percentage decreased from 24% to 16% when it sold 4.0 million shares of OncoCyte common stock. Accordingly,
as the ownership percentage is less than 20%, Lineage is no longer considered to exercise significant influence over OncoCyte
and is now accounting for its OncoCyte holdings as marketable equity securities. Prior to the Asterias Merger completed on March
8, 2019 discussed in Note 3, Lineage accounted for its Asterias shares held at fair value, using the equity method of accounting.</t>
  </si>
  <si>
    <t>Property and Equipment, Net and Construction in Progress</t>
  </si>
  <si>
    <t>Property and equipment,
net and construction in progress Construction
in progress is not depreciated until the underlying asset is placed into service (see Note 7).</t>
  </si>
  <si>
    <t>Long-lived Intangible Assets</t>
  </si>
  <si>
    <t>Long-lived intangible
assets</t>
  </si>
  <si>
    <t>Impairment of Long-lived Assets</t>
  </si>
  <si>
    <t>Impairment of long-lived
assets –</t>
  </si>
  <si>
    <t>Accounting for Warrants</t>
  </si>
  <si>
    <t>Accounting for warrants
– Accounting
for Certain Financial Instruments with Characteristics of both Liabilities and Equity Accounting for Derivative Financial Instruments Indexed to, and Potentially Settled in, a Company’s Own Stock</t>
  </si>
  <si>
    <t>Transactions with Noncontrolling Interests of Subsidiaries</t>
  </si>
  <si>
    <t xml:space="preserve">Transactions with
noncontrolling interests of subsidiaries – 810-10-45-23,
Consolidation Other Presentation Matters, </t>
  </si>
  <si>
    <t>Research and Development</t>
  </si>
  <si>
    <t xml:space="preserve">Research and development
– </t>
  </si>
  <si>
    <t>General and Administrative</t>
  </si>
  <si>
    <t>Foreign Currency Translation Adjustments and Other Comprehensive Income or Loss</t>
  </si>
  <si>
    <t xml:space="preserve">Foreign currency
translation adjustments and other comprehensive income or loss – </t>
  </si>
  <si>
    <t>Foreign Currency Transaction Gains and Losses</t>
  </si>
  <si>
    <t>Foreign currency
transaction gains and losses Foreign Currency Matters.</t>
  </si>
  <si>
    <t xml:space="preserve">Income taxes – Income Taxes On December 22, 2017,
the United States enacted major federal tax reform legislation, Public Law No. 115-97, commonly referred to as the 2017 Tax Cuts
and Jobs Act (“2017 Tax Act”), which enacted a broad range of changes to the Internal Revenue Code. Changes to taxes
on corporations affected by the 2017 Tax Act include, among others, lowering the U.S. federal tax rates to a 21% flat tax rate,
elimination of the corporate alternative minimum tax, imposing additional limitations on the deductibility of interest and net
operating losses, allowing any net operating loss generated in tax years ending after December 31, 2017 to be carried forward indefinitely
and generally repealing carrybacks, reducing the maximum deduction for NOL carryforwards arising in tax years beginning after 2017
to a percentage of the taxpayer’s taxable income, and allowing for the expensing of certain capital expenditures. The 2017
Tax Act also puts into effect a number of changes impacting operations outside of the United States including, but not limited
to, the imposition of a one-time tax “deemed repatriation” on accumulated offshore earnings not previously subject
to U.S. tax, and shifts the U.S taxation of multinational corporations from a worldwide system of taxation to a territorial system.
ASC 740 requires the effects of changes in tax rates and laws on deferred tax balances (including the effects of the one-time transition
tax) to be recognized in the period in which the legislation is enacted (see Note 13). Beginning in 2018, the
2017 Tax Act subjects a U.S. shareholder to tax on Global Intangible Low Tax Income (GILTI) earned by certain foreign subsidiaries.
In general, GILTI is the excess of a U.S. shareholder’s total net foreign income over a deemed return on tangible assets.
The provision further allows a deduction of 50% of GILTI, however this deduction is limited by the Company’s pre-GILTI U.S.
income. For the years ended December 31, 2018 and 2019, Lineage incurred a net loss from foreign activity, accordingly there was
no GILTI inclusion in U.S. income for 2018 and 2019. Based on current interpretations under ASC 740, an entity can make an accounting
policy election to either recognize deferred taxes for temporary basis differences expected to reverse as GILTI in future years
or to provide for the tax expense related to GILTI in the year the tax is incurred as a period expense only. Lineage has elected
to account for GILTI as a current period expense when incurred. On December 22, 2017,
the SEC staff issued Staff Accounting Bulletin No. 118 (“SAB 118”) to provide guidance for companies that are not able
to complete their accounting for the income tax effects of the 2017 Tax Act in the period of enactment. SAB 118 allows Lineage
to record provisional amounts during a measurement period not to extend beyond one year of the enactment date (see Note 13). Lineage
applied the guidance in SAB 118 when accounting for the enactment-date effects of the 2017 Tax Act during the years ended December
31, 2018 and 2017. As of December 31, 2018, Lineage completed its accounting for all the enactment-date income tax effects of the
2017 Tax Act. Income tax benefit or
expense for each year is allocated to continuing operations, other comprehensive income and the cumulative effects of accounting
changes, if any, recorded directly to shareholders’ equity. ASC 740-20-45 Income Taxes, Intraperiod Tax Allocation, Other
Presentation Matters Marketable equity securities </t>
  </si>
  <si>
    <t>Stock-based Compensation</t>
  </si>
  <si>
    <t>Stock-based compensation
– Compensation –
Stock Compensation Although the fair value
of employee stock options is determined in accordance with FASB guidance, changes in the assumptions can materially affect the
estimated value and therefore the amount of compensation expense recognized in the consolidated financial statements.</t>
  </si>
  <si>
    <t>Basic and Diluted Net Income (Loss) Per Share Attributable to Common Shareholders</t>
  </si>
  <si>
    <t>Basic and diluted
net income (loss) per share attributable to common shareholders For the years ended December
31, 2019 and 2018, because Lineage reported a net loss attributable to common shareholders, all potentially dilutive common shares
are antidilutive. The following common
share equivalents were excluded from the computation of diluted net income (loss) per common share for the periods presented because
including them would have been antidilutive (in thousands):
Year Ended December 31,
2019 2018
Stock options 15,112 13,867
Warrants 1,001 -
Restricted stock units 250 402 Cash Flows Statement of Cash
Flows (Topic 230): Restricted Cash The following table provides
a reconciliation of cash, cash equivalents, and restricted cash reported within the consolidated balance sheet dates that comprise
the total of the same such amounts shown in the consolidated statements of cash flows for all periods presented herein and effected
by the adoption of ASU 2016-18 (in thousands):
December 31,
2019 2018
Cash and cash equivalents $ 9,497 $ 23,587
Restricted cash included in prepaid expenses and other current assets (see Note 14) - 346
Restricted cash included in deposits and other long-term assets (see Note 14) 599 466
Total cash, cash equivalents, and restricted cash as shown in the consolidated statements of cash flows $ 10,096 $ 24,399 On
January 1, 2019, Lineage also adopted ASU 2016-15, Statement of Cash Flows (Topic 230): Classification of Certain Cash Receipts
and Cash Payments</t>
  </si>
  <si>
    <t>Revenue Recognition</t>
  </si>
  <si>
    <t>Revenue Recognition Revenue from Contracts with Customers Revenue Recognition Lineage adopted Topic
606 as of January 1, 2018 using the modified retrospective transition method applied to those contracts which were not completed
as of the adoption date. Results for reporting periods beginning on January 1, 2018 and thereafter are presented under Topic 606,
while prior period amounts are not adjusted and continue to be reported in accordance with Lineage’s historic revenue recognition
accounting under Topic 605. On January 1, 2018, the
adoption and application of Topic 606 resulted in an immaterial cumulative effect adjustment of Lineage’s beginning consolidated
accumulated deficit balance. In the applicable paragraphs below, Lineage has summarized its revenue recognition policies for its
various revenue sources in accordance with Topic 606. Royalties from product
sales and license fees Research and development
contracts with customers Sale of research products
and services Subscription and advertisement
revenues Grant revenues Research and Development
Arrangements Deferred grant revenues
represent grant funds received from the governmental funding agencies for which the allowable expenses have not yet been incurred
as of the balance sheet date reported. Revenue Recognition
by Source and Geography The following table presents
Lineage’s consolidated revenues disaggregated by source (in thousands).
Year Ended December 31,
2019 2018 (1)
REVENUES:
Grant revenue $ 2,037 $ 3,572
Royalties from product sales and license fees 1,221 392
Subscription and advertisement revenues (2) - 691
Sale of research products and services 257 333
Total revenues $ 3,515 $ 4,988
(1) Amounts recognized prior to adoption of Topic 606 have not been adjusted under the Topic 606 modified retrospective transition method.
(2) These revenues were generated by LifeMap Sciences, which is a subsidiary of AgeX, are included in Lineage consolidated revenues for the period from January 1, 2018 through August 29, 2018, the date immediately preceding the AgeX Deconsolidation. As a result of the AgeX Deconsolidation on August 30, 2018, Lineage does not expect to recognize subscription and advertisement revenues during subsequent accounting periods. The following table presents
consolidated revenues, disaggregated by geography, based on the billing addresses of customers, or in the case of grant revenues
based on where the governmental entities that fund the grant are located (in thousands).
Year Ended December 31,
2019 2018
REVENUES:
United States $ 2,092 $ 1,804
Foreign (1) 1,423 3,184
Total revenues $ 3,515 $ 4,988
(1) Foreign revenues are primarily generated from grants in Israel.</t>
  </si>
  <si>
    <t>Recently Adopted Accounting Pronouncements</t>
  </si>
  <si>
    <t>Recently Adopted Accounting Pronouncements Adoption of ASU 2018-07,
Compensation – Stock Compensation (Topic 718): Improvements to Nonemployee Share-Based Payment Accounting Compensation – Stock Compensation (Topic 718): Improvements to Nonemployee Share-Based
Payment Accounting Recently Issued Accounting
Pronouncements Not Yet Adopted In December 2019, the
FASB issued ASU 2019-12, Simplifying the Accounting for Income Taxes In August 2018, the FASB
issued ASU 2018-13, Fair Value Measurement (Topic 820): Disclosure Framework – Changes to the Disclosure Requirements
for Fair Value Measurement In June 2016, the FASB
issued ASU 2016-13, Financial Instruments – Credit Losses (Topic 326): Measurement of Credit Losses on Financial Instruments</t>
  </si>
  <si>
    <t>Organization, Basis of Presentation and Liquidity (Tables)</t>
  </si>
  <si>
    <t>Schedule of Lineage's Ownership of Outstanding Shares of its Subsidiaries</t>
  </si>
  <si>
    <t>The following table reflects
Lineage’s ownership, directly or through one or more subsidiaries, of the outstanding shares of its operating subsidiaries
as of December 31, 2019.
Subsidiary Field of Business Lineage Ownership Country
Cell Cure Neurosciences Ltd (“Cell Cure”) Development and manufacturing of Lineage’s cell replacement platform technology 99 % (1) Israel
ES Cell International Pte. Ltd. (“ESI”) Stem cell products for research, including clinical grade cell lines produced under cGMP 100 % Singapore
OrthoCyte Corporation (“OrthoCyte”) Developing bone grafting products for orthopedic diseases and injuries 99.8 % USA
(1) Includes shares owned by Lineage and ESI</t>
  </si>
  <si>
    <t>Summary of Significant Accounting Policies (Tables)</t>
  </si>
  <si>
    <t>Schedule of Antidilutive Securities Excluded from Computation of Earnings Per Share</t>
  </si>
  <si>
    <t xml:space="preserve">The following common
share equivalents were excluded from the computation of diluted net income (loss) per common share for the periods presented because
including them would have been antidilutive (in thousands):
Year Ended December 31,
2019 2018
Stock options 15,112 13,867
Warrants 1,001 -
Restricted stock units 250 402 </t>
  </si>
  <si>
    <t>Schedule of Reconciliation of Cash, Cash Equivalents, and Restricted Cash</t>
  </si>
  <si>
    <t xml:space="preserve">The following table provides
a reconciliation of cash, cash equivalents, and restricted cash reported within the consolidated balance sheet dates that comprise
the total of the same such amounts shown in the consolidated statements of cash flows for all periods presented herein and effected
by the adoption of ASU 2016-18 (in thousands):
December 31,
2019 2018
Cash and cash equivalents $ 9,497 $ 23,587
Restricted cash included in prepaid expenses and other current assets (see Note 14) - 346
Restricted cash included in deposits and other long-term assets (see Note 14) 599 466
Total cash, cash equivalents, and restricted cash as shown in the consolidated statements of cash flows $ 10,096 $ 24,399 </t>
  </si>
  <si>
    <t>Schedule of Disaggregated Revenues</t>
  </si>
  <si>
    <t>The following table presents
Lineage’s consolidated revenues disaggregated by source (in thousands).
Year Ended December 31,
2019 2018 (1)
REVENUES:
Grant revenue $ 2,037 $ 3,572
Royalties from product sales and license fees 1,221 392
Subscription and advertisement revenues (2) - 691
Sale of research products and services 257 333
Total revenues $ 3,515 $ 4,988
(1) Amounts recognized prior to adoption of Topic 606 have not been adjusted under the Topic 606 modified retrospective transition method.
(2) These revenues were generated by LifeMap Sciences, which is a subsidiary of AgeX, are included in Lineage consolidated revenues for the period from January 1, 2018 through August 29, 2018, the date immediately preceding the AgeX Deconsolidation. As a result of the AgeX Deconsolidation on August 30, 2018, Lineage does not expect to recognize subscription and advertisement revenues during subsequent accounting periods.</t>
  </si>
  <si>
    <t>Schedule of Disaggregated by Geographical Revenue</t>
  </si>
  <si>
    <t>The following table presents
consolidated revenues, disaggregated by geography, based on the billing addresses of customers, or in the case of grant revenues
based on where the governmental entities that fund the grant are located (in thousands).
Year Ended December 31,
2019 2018
REVENUES:
United States $ 2,092 $ 1,804
Foreign (1) 1,423 3,184
Total revenues $ 3,515 $ 4,988
(1) Foreign revenues are primarily generated from grants in Israel.</t>
  </si>
  <si>
    <t>Asterias Merger (Tables)</t>
  </si>
  <si>
    <t>Schedule of Merger Consideration Transferred</t>
  </si>
  <si>
    <t>The calculation of the
purchase price for the Asterias Merger and the Merger Consideration transferred on March 8, 2019 was as follows (in thousands,
except for share and per share amounts):
Lineage (38% ownership interest)
Shareholders other than Lineage (approximate 62% ownership interest) Total
Outstanding Asterias common stock as of March 8, 2019 21,747,569 34,783,333 (1) 56,530,902 (1)
Exchange ratio 0.710 0.710 0.710
Lineage common shares issuable 15,440,774 (2) 24,695,898 (3) 40,136,672
Per share price of Lineage common shares as of March 8, 2019 $ 1.31 $ 1.31 $ 1.31
Purchase price (in $000s) $ 20,227 (2) $ 32,353 $ 52,580
(1) Includes 81,810 shares of Asterias restricted stock unit awards that immediately vested on March 8, 2019 and converted into the right to receive common shares of Lineage based on the Merger Exchange Ratio, resulting in 58,085 common shares of Lineage issued on March 8, 2019 as part of the Merger Consideration. These restricted stock units were principally attributable to pre-combination services and included as part of the purchase price in accordance with ASC 805. See Note 12 for Asterias restricted stock units that vested on the closing of the Asterias Merger attributable to post-combination services that were recorded outside of the purchase price as an immediate charge to stock-based compensation expense.
(2) Estimated fair value for Lineage’s previously held 38% ownership interest in Asterias common stock is part of the total purchase price of Asterias for purposes of the purchase price allocation under ASC 805 and for Lineage’s adjustment of its 38% interest to fair value at the effective date of the Asterias Merger and immediately preceding the consolidation of Asterias’ results with Lineage. No actual common shares of Lineage were issued to Lineage in connection with the Asterias Merger.
(3) Net of a de minimis</t>
  </si>
  <si>
    <t>Schedule of Identifiable Tangible and Intangible Assets Acquired and Liabilities Assumed</t>
  </si>
  <si>
    <t xml:space="preserve">The allocation of the
purchase price in the table below is based on our estimates of the fair values of tangible and intangible assets acquired, including
IPR&amp;D, and liabilities assumed as of the acquisition date, with the excess recorded as goodwill (in thousands). As of December
31, 2019, Lineage had finalized its purchase price allocation.
Assets acquired:
Cash and cash equivalents $ 3,117
Prepaid expenses and other assets, current and noncurrent 660
Machinery and equipment 308
Long-lived intangible assets - royalty contracts 650
Acquired in-process research and development (“IPR&amp;D”) 46,540
Total assets acquired 51,275
Liabilities assumed:
Accrued liabilities and accounts payable 982
Liability classified warrants 867
Deferred license revenue 200
Long-term deferred income tax liability 10,753
Total liabilities assumed 12,802
Net assets acquired, excluding goodwill (a) 38,473
Fair value of Lineage common shares held by Asterias (b) 3,435
Total purchase price (c) 52,580
Estimated goodwill (c-a-b) $ 10,672 </t>
  </si>
  <si>
    <t>Schedule of Valuation of Identifiable Intangible Assets and Their Estimated Useful Lives</t>
  </si>
  <si>
    <t xml:space="preserve">The valuation of identifiable intangible assets
and their estimated useful lives are as follows (in thousands, except for useful life):
Preliminary Estimated Asset Fair Value
Useful Life (Years)
(in thousands, except for useful life)
In process research and development (“IPR&amp;D”) $ 46,540 n/a
Royalty contracts 650 5
$ 47,190 </t>
  </si>
  <si>
    <t>Property and Equipment, Net (Tables)</t>
  </si>
  <si>
    <t>Schedule of Property and Equipment, Net</t>
  </si>
  <si>
    <t>At December 31, 2019
and 2018, property and equipment, net and construction in progress were comprised of the following (in thousands):
December 31,
2019 2018
Equipment, furniture and fixtures $ 4,148 $ 3,842
Leasehold improvements 2,862 3,910
Right-of-use assets (1) 5,756 -
Accumulated depreciation and amortization (4,591 ) (3,185 )
Property and equipment, net 8,175 4,567
Construction in progress - 1,268
Property and equipment, net and construction in progress $ 8,175 $ 5,835
(1) Lineage adopted ASC 842 on January 1, 2019. For additional information on this standard and right-of-use assets and liabilities see Notes 2 and 14.</t>
  </si>
  <si>
    <t>Goodwill and Intangible Assets, Net (Tables)</t>
  </si>
  <si>
    <t>Schedule of Goodwill and Intangible Assets, Net</t>
  </si>
  <si>
    <t>At December 31, 2019
and 2018, goodwill and intangible assets, net consisted of the following: (in thousands):
December 31,
2019 2018
Goodwill (1) $ 10,672 $ -
Intangible assets:
Acquired IPR&amp;D – OPC1 (from the Asterias Merger) (2) $ 31,700 $ -
Acquired IPR&amp;D – VAC2 (from the Asterias Merger) (2) 14,840
Intangible assets subject to amortization:
Acquired patents 18,953 19,010
Acquired royalty contracts (2) 650 -
Other - 10
Total intangible assets 66,143 19,020
Accumulated amortization (17,895 ) (15,895 )
Intangible assets, net $ 48,248 $ 3,125
(1) Goodwill represents the excess of the purchase price over the fair value of the net tangible and identifiable intangible assets acquired and liabilities assumed in the Asterias Merger (see Note 3).
(2) See Note 3 for information on the Asterias Merger which was consummated on March 8, 2019.</t>
  </si>
  <si>
    <t>Schedule of Intangible Assets Future Amortization Expense</t>
  </si>
  <si>
    <t xml:space="preserve">Amortization of intangible
assets for periods subsequent to December 31, 2019 is as follows (in thousands):
Year Ended December 31, Amortization Expense
2020 $ 1,216
2021 210
2022 130
2023 130
2024 22
Total $ 1,708 </t>
  </si>
  <si>
    <t>Accounts Payable and Accrued Liabilities (Tables)</t>
  </si>
  <si>
    <t>Schedule of Accounts Payable and Accrued Liabilities</t>
  </si>
  <si>
    <t xml:space="preserve">At December 31, 2019
and 2018, accounts payable and accrued liabilities consist of the following (in thousands):
December 31,
2019 2018
Accounts payable $ 2,427 $ 2,359
Accrued liabilities 1,246 1,639
Accrued compensation 1,549 2,456
Other current liabilities 4 9
Total $ 5,226 $ 6,463 </t>
  </si>
  <si>
    <t>Related Party Transactions (Tables)</t>
  </si>
  <si>
    <t>Schedule of Related Party Transactions</t>
  </si>
  <si>
    <t xml:space="preserve">In the aggregate, Lineage
charged Use Fees to OncoCyte and AgeX as follows (in thousands):
Year Ended December 31,
2019 2018
Research and development $ 1,286 $ 1,378
General and administrative 890 790
Total use fees $ 2,176 $ 2,168 </t>
  </si>
  <si>
    <t>Stock-Based Awards (Tables)</t>
  </si>
  <si>
    <t>Share-based Compensation Arrangement by Share-based Payment Award [Line Items]</t>
  </si>
  <si>
    <t>Schedule of Weighted Average Assumptions to Calculate Fair Value of Stock Options</t>
  </si>
  <si>
    <t>The fair value of each
option award is estimated on the date of grant using a Black-Scholes option pricing model applying the weighted-average assumptions
noted in the following table:
Year Ended December 31,
2019 2018
Expected life (in years) 6.0 5.6
Risk-free interest rates 2.2 % 2.8 %
Volatility 63.1 % 56.1 %
Dividend yield - % - %</t>
  </si>
  <si>
    <t>Schedule of Stock Based Compensation Expense</t>
  </si>
  <si>
    <t xml:space="preserve">Operating expenses include
stock-based compensation expense as follows (in thousands):
Year Ended December 31,
2019 2018
Research and development $ 516 $ 785
General and administrative 3,064 4,617
Total stock-based compensation expense $ 3,580 $ 5,402 </t>
  </si>
  <si>
    <t>2012 Equity Incentive Plan [Member]</t>
  </si>
  <si>
    <t>Schedule of Share-based Compensation, Employee Stock Purchase Plan, Activity</t>
  </si>
  <si>
    <t>A summary of Lineage’s
2012 Plan activity and other stock option awards granted outside of the 2012 Plan related information is as follows (in thousands,
except per share amounts):
Shares Available for Grant
Number of Options Outstanding
Number of RSUs Outstanding
Weighted Average Exercise Price
December 31, 2017 2,485 8,043 62 $ 3.38
Board mandated restriction restored (1) 5,000 - -
Exchange of options with Cell Cure (2) (866 ) 866 - 2.16
Restricted stock units granted (3) (1,586 ) - 793 -
Inducement option grant (4) - 1,500 - 2.31
Options granted (1,559 ) 1,559 - 2.84
Options forfeited 731 (750 ) - 3.33
Adjustment due to the AgeX Distribution (5) (2,294 ) 2,294 - -
Adjustment to inducement options due to the AgeX Distribution (5) - 355 - -
Adjustment to restricted stock units due to the AgeX Distribution (5) (272 ) - 136 -
Restricted stock units vested - - (466 ) -
Restricted stock units expired unvested 246 - (123 ) -
December 31, 2018 1,885 13,867 402 $ 2.44
Adjustment due to the AgeX Distribution (5) 117 (2 ) 3 -
Increase to the 2012 Plan 8,000 - - -
Options granted (3,581 ) 3,581 - 1.06
Options forfeited 2,736 (2,736 ) - 2.13
Restricted stock units vested - - (239 ) -
December 31, 2019 9,157 14,710 166 $ 2.17
Options exercisable at December 31, 2019 9,555 $ 2.54 The disclosures below
regarding share-based awards that were granted on or before November 28, 2018 are before the applicable adjustments made to such
awards to maintain intrinsic value before and after the AgeX Distribution, as discussed above.
(1) On October 13, 2017, Lineage’s Board of Directors determined to temporarily set a 5.0 million total share limit on shares available for the grant of share-based awards pursuant to the 2012 Plan. As of December 31, 2017, the total 2.5 million shares available for grant was net of this 5.0 million share restriction. On May 4, 2018, Lineage’s Board of Directors removed this restriction, thereby increasing shares available for the grant of share-based awards pursuant to the 2012 Plan.
(2) On July 9, 2018, Lineage’s Board of Directors terminated the Cell Cure Equity Incentive Plan (the “Cell Cure Plan”), under which Cell Cure employees and certain consultants (“Cell Cure Option Holders”) held outstanding options to purchase shares of common stock in Cell Cure, and Lineage granted the Cell Cure Option Holders Lineage options of equivalent value under the 2012 Plan in exchange for their Cell Cure options (the “Lineage Exchange”). The Lineage Exchange resulted in 866,000 grants of Lineage stock options under the 2012 Plan, all issued with an exercise price of $2.16 per share to the Cell Cure Option Holders, based on Lineage’s closing stock price on July 9, 2018. Of the total options granted under the Lineage Exchange, 275,000 are subject to continued service-based vesting from the original terms under the Cell Cure Plan, and 591,000 were immediately vested on the exchange date to reflect the fact that the Cell Cure Options Holders held prior to the exchange were already vested. Equivalent value of the Lineage Exchange was determined using the Black-Scholes option pricing model. The Lineage Exchange was accounted for as a modification under ASC 718, and Lineage recorded a noncash stock-based compensation expense of $298,000 for the year ended December 31, 2018 included in consolidated stock-based compensation expense.
(3) On May 24, 2018 and August 10, 2018, Lineage granted 485,000 and 8,000 RSUs, respectively, to employees. The RSUs vest in increments upon the attainment of specified performance conditions, as determined by Lineage’s Board of Directors, including the completion of the AgeX Distribution and certain clinical milestones in the development of OpRegen and Renevia. Stock-based compensation expense for these performance-based RSUs is recognized when it is probable that the respective milestone will be achieved, as determined by Lineage’s Board of Directors. On October 4, 2018, Lineage’s Board of Directors determined that Lineage had achieved the AgeX Distribution performance condition and as a result 25%, or 123,250, of the RSUs granted in May and August 2018 vested. On December 18, 2018, Lineage’s Board of Directors determined that Lineage had achieved other milestones related to the RSUs and as a result an additional 50%, or 246,500, of the RSUs granted in May and August 2018 vested. The remaining 25%, or 123,250 RSUs, expired unvested on December 31, 2018.
On September 17, 2018, Lineage granted Lineage’s new President and Chief Executive Officer, Brian M. Culley, two RSU awards under the 2012 Plan: (1) an award of 200,000 restricted stock units (“RSU Award No. 1”) and (2) an award of 100,000 restricted stock units (“RSU Award No. 2” and together with RSU Award No. 1, the “RSU Awards”). Subject to Mr. Culley’s continued service with Lineage, 25% of the shares subject to RSU Award No. 1 will vest on the first anniversary of the date of grant, and the balance of the shares subject to RSU Award No. 1 will vest in 12 equal quarterly installments at the end of each quarter thereafter. RSU Award No. 2 vested in full on January 1, 2019.
(4) On September 17, 2018 (the “Start Date”), Brian M. Culley became President and Chief Executive Officer of Lineage. In connection with Mr. Culley’s employment, Lineage granted Mr. Culley an inducement option to purchase 1,500,000 of Lineage’s common shares (the “Culley Option”). The exercise price of the Culley Option is $2.31 per share, which was the closing stock price on September 17, 2018. This grant was made outside of the 2012 Plan and was approved by the independent members of the Board of Directors. Subject to Mr. Culley’s continued service with Lineage on the applicable vesting date, the Culley Option will vest and become exercisable with respect to 25% of the shares on the first anniversary of the Start Date, and the balance of the Culley Option will vest and become exercisable in 36 equal monthly installments thereafter.
(5) Reflects the equitable adjustment to the exercise prices and number of outstanding stock options, and to restricted stock units, necessary to maintain the intrinsic value of those awards immediately prior to and following the AgeX Distribution.</t>
  </si>
  <si>
    <t>Asterias 2013 Equity Incentive Plan [Member] | Asterias Biotherapeutics, Inc. [Member]</t>
  </si>
  <si>
    <t xml:space="preserve">A summary of activity
under the Asterias Equity Plan from the closing date of the Asterias Merger through December 31, 2019 is as follows (in thousands,
except per share amounts):
Shares Available for Grant
Number of Options Outstanding
Number of RSUs Outstanding
Weighted Average Exercise Price
March 8, 2019 5,190 - - $ -
Options granted (490 ) 490 - 1.59
Options forfeited 140 (140 ) - 1.63
December 31, 2019 4,840 350 - $ 1.57
Options exercisable at December 31, 2019 - - </t>
  </si>
  <si>
    <t>Income Taxes (Tables)</t>
  </si>
  <si>
    <t>Schedule of Income before Income Tax, Domestic and Foreign</t>
  </si>
  <si>
    <t>The domestic and foreign
breakout of loss before net income tax benefit was as follows:
December 31,
2019 2018
Domestic $ (7,303 ) (36,675 )
Foreign (11,931 ) (10,455 )
Loss before net income tax benefit $ (19,234 ) (47,130 )</t>
  </si>
  <si>
    <t>Schedule of Income Tax Rate Reconciliation</t>
  </si>
  <si>
    <t>Income taxes differed
from the amounts computed by applying the indicated current U.S. federal income tax rate to pretax losses from operations as a
result of the following:
Year Ended December 31,
2019 2018
Computed tax benefit at federal statutory rate 21 % 21 %
Research and development and other credits 3 % 1 %
Removal of DTL for equity investment in Asterias due to merger 22 % -
Permanent differences (1 %) (3 %)
Change in valuation allowance (106 %) 4 %
Establish DTL for deferred assets from Asterias Merger 42 % -
Establish DTL for AgeX/OncoCyte shares at deconsolidation - 8 %
Deconsolidation of AgeX and subsidiaries net deferred tax assets 3 % (28 %)
State tax benefit, net of effect on federal income taxes 54 % -
Foreign rate differential 1 % (2 %)
Income tax benefit 39 % 1 %</t>
  </si>
  <si>
    <t>Schedule of Components of Deferred Tax Assets and Liabilities</t>
  </si>
  <si>
    <t xml:space="preserve">The primary components
of the deferred tax assets and liabilities at December 31, 2019 and 2018 were as follows (in thousands):
Deferred tax assets/(liabilities): 2019 2018
Net operating loss carryforwards $ 62,060 $ 37,761
Research and development and other credits 8,619 5,288
Patents and licenses 1,220 1,080
Stock options 2,708 2,062
Operating lease liability 832 -
Operating lease ROU assets (775 ) -
Equity method investments and marketable securities at fair value (19,367 ) (7,848 )
Other, net 984 174
Total 56,281 38,517
Valuation allowance (59,596 ) (38,517 )
Net deferred tax liabilities $ (3,315 ) $ - </t>
  </si>
  <si>
    <t>Commitments and Contingencies (Tables)</t>
  </si>
  <si>
    <t>Schedule of Supplemental Cash Flow Information Related to Leases</t>
  </si>
  <si>
    <t xml:space="preserve">Supplemental cash flow
information related to leases was as follows (in thousands):
Year Ended December 31, 2019
Cash paid for amounts included in the measurement of lease liabilities:
Operating cash flows from operating leases $ 1,364
Operating cash flows from financing leases 28
Financing cash flows from financing leases 30
Right-of-use assets obtained in exchange for lease obligations:
Operating leases 738
Financing leases - </t>
  </si>
  <si>
    <t>Schedule of Supplemental Balance Sheet Information Related to Leases</t>
  </si>
  <si>
    <t>Supplemental balance sheet information related
to leases was as follows (in thousands, except lease term and discount rate):
December 31, 2019
Operating leases
Right-of-use assets, net $ 4,666
Right-of-use lease liabilities, current $ 1,190
Right-of-use lease liabilities, noncurrent 3,868
Total operating lease liabilities $ 5,058
Financing leases
Property and equipment, gross $ 96
Accumulated depreciation (48 )
Property and equipment, net $ 48
Current liabilities $ 33
Long-term liabilities 77
Total finance lease liabilities $ 110
Weighted average remaining lease term
Operating leases 4.1 years
Finance leases 3.4 years
Weighted average discount rate
Operating leases 9.1 %
Finance leases 10.0 %</t>
  </si>
  <si>
    <t>Schedule of Future Minimum Lease Commitments</t>
  </si>
  <si>
    <t xml:space="preserve">Future minimum lease commitments are as follows
(in thousands):
Operating Leases Finance Leases
Year Ending December 31,
2020 $ 1,590 $ 43
2021 1,528 36
2022 1,508 36
2023 397 15
2024 308 -
Thereafter 811 -
Total lease payments $ 6,142 $ 130
Less imputed interest (1,084 ) (20 )
Total $ 5,058 $ 110 </t>
  </si>
  <si>
    <t>Enterprise-Wide Disclosures (Tables)</t>
  </si>
  <si>
    <t>Schedule of Geographic Area Information</t>
  </si>
  <si>
    <t>The following table presents
consolidated revenues, including license fees, royalties, grant income, and other revenues, disaggregated by geography, based on
the billing addresses of customers, or in the case of grant revenues based on where the governmental entities that fund the grant
are located (in thousands).
Year Ended December 31,
Geographic Area 2019 2018 (1)
United States $ 2,092 $ 1,804
Foreign (2) 1,423 3,184
Total revenues $ 3,515 $ 4,988
(1) Amounts recognized prior to adoption of Topic 606 have not been adjusted under the Topic 606 modified retrospective transition method.
(2) Foreign revenues are primarily generated from grants in Israel. The composition of Lineage’s
long-lived assets, consisting of plant and equipment, net, between those in the United States and in foreign countries, as of December
31, 2019 and 2018, is set forth below (in thousands):
December 31,
2019 2018
Domestic $ 3,654 $ 2,038
Foreign (1) 4,521 3,797
Total $ 8,175 $ 5,835
(1) Assets in foreign countries principally include laboratory equipment and leasehold improvements in Israel.</t>
  </si>
  <si>
    <t>Schedule of Revenues Disaggregated by Source</t>
  </si>
  <si>
    <t>The following table presents
Lineage’s consolidated revenues disaggregated by source (in thousands).
Year Ended December 31,
2019 2018 (1)
REVENUES:
Grant revenue $ 2,037 $ 3,572
Royalties from product sales and license fees 1,221 392
Subscription and advertisement revenues (2) - 691
Sale of research products and services 257 333
Total revenues $ 3,515 $ 4,988
(1) Amounts recognized prior to adoption of Topic 606 have not been adjusted under the Topic 606 modified retrospective transition method.
(2) These revenues were generated by LifeMap Sciences, a subsidiary of AgeX. The revenues shown for 2018 are for the period January 1, 2018 through August 29, 2018. As a result of the AgeX Deconsolidation on August 30, 2018, Lineage does not expect to recognize this type of revenue in subsequent accounting periods.</t>
  </si>
  <si>
    <t>Schedule of Sources of Revenues</t>
  </si>
  <si>
    <t>The following table shows
Lineage’s major sources of revenues, as a percentage of total revenues, that were recognized during the years ended December
31, 2019, 2018, and 2017:
Year Ended December 31,
Sources of Revenues 2019 2018
NIH grant income (1) 17.5 % 21.2 %
IIA (formerly OCS) grant income (Cell Cure, Israel) 40.5 % 50.4 %
Royalties, licenses, subscriptions, advertising and other 34.7 % 20.5 %
Sale of research products 7.3 % 4.2 %
Other - % 3.7 %</t>
  </si>
  <si>
    <t>Selected Quarterly Financial Information (Unaudited) (Tables)</t>
  </si>
  <si>
    <t>Schedule of Selected Quarterly Financial Information</t>
  </si>
  <si>
    <t>The consolidated operating
results in any quarter are not necessarily indicative of the consolidated results that may be expected for any future period.
Year Ended December 31, 2019
First Quarter
Second Quarter
Third Quarter
Fourth Quarter
Revenues, net $ 928 779 567 1,241
Operating expenses 13,621 11,493 8,875 7,990
Loss from operations (12,761 ) (10,821 ) (8,422 ) (6,872 )
Net income (loss) attributable to Lineage 39,310 (30,032 ) (16,505 ) (4,482 )
Basic net income (loss) per share $ 0.30 $ (0.20 ) $ (0.11 ) $ (0.03 )
Year Ended December 31, 2018
Revenues, net $ 701 $ 2,547 $ 982 $ 758
Operating expenses 12,779 11,585 11,304 10,813
Loss from operations (12,187 ) (9,144 ) (10,357 ) (10,107 )
Net income (loss) attributable to Lineage (63,548 ) (4,215 ) 66,725 (44,952 )
Basic net income (loss) per share $ (0.50 ) $ (0.03 ) $ 0.53 $ (0.36 )</t>
  </si>
  <si>
    <t>Organization, Basis of Presentation and Liquidity (Details Narrative) $ in Thousands</t>
  </si>
  <si>
    <t>Mar. 08, 2019USD ($)shares</t>
  </si>
  <si>
    <t>Jan. 31, 2020USD ($)shares</t>
  </si>
  <si>
    <t>Dec. 31, 2019USD ($)Subsidiaryshares</t>
  </si>
  <si>
    <t>Mar. 07, 2019</t>
  </si>
  <si>
    <t>Dec. 31, 2018USD ($)</t>
  </si>
  <si>
    <t>Nov. 28, 2018shares</t>
  </si>
  <si>
    <t>Dec. 31, 2017USD ($)</t>
  </si>
  <si>
    <t>Jul. 10, 2017</t>
  </si>
  <si>
    <t>Number of cell therapy programs | Subsidiary</t>
  </si>
  <si>
    <t>Ownership percentage</t>
  </si>
  <si>
    <t>99.80%</t>
  </si>
  <si>
    <t>Working capital</t>
  </si>
  <si>
    <t>Shareholders' equity</t>
  </si>
  <si>
    <t>Cash and cash equivalents and marketable securities</t>
  </si>
  <si>
    <t>Parent Company [Member] | Common Stock [Member]</t>
  </si>
  <si>
    <t>Number of shares owned | shares</t>
  </si>
  <si>
    <t>Sale of stock, number of shares sold | shares</t>
  </si>
  <si>
    <t>Sale of stock, consideration received</t>
  </si>
  <si>
    <t>Parent Company [Member] | Common Stock [Member] | OncoCyte Corporation [Member]</t>
  </si>
  <si>
    <t>16.00%</t>
  </si>
  <si>
    <t>Merger Consideration [Member] | Parent Company [Member]</t>
  </si>
  <si>
    <t>Stock-for-stock transaction | shares</t>
  </si>
  <si>
    <t>Aggregate merger consideration amount</t>
  </si>
  <si>
    <t>Merger Consideration [Member] | Asterias [Member]</t>
  </si>
  <si>
    <t>Merger Consideration [Member] | Asterias [Member] | Restricted Stock [Member]</t>
  </si>
  <si>
    <t>OncoCyte Corporation [Member] | Subsequent Event [Member]</t>
  </si>
  <si>
    <t>OncoCyte Corporation [Member] | Subsequent Event [Member] | Maximum [Member]</t>
  </si>
  <si>
    <t>10.00%</t>
  </si>
  <si>
    <t>Merger Agreement [Member]</t>
  </si>
  <si>
    <t>38.00%</t>
  </si>
  <si>
    <t>Organization, Basis of Presentation and Liquidity - Schedule of Lineage's Ownership of Outstanding Shares of its Subsidiaries (Details)</t>
  </si>
  <si>
    <t>Cell Cure Neurosciences, Ltd. [Member] | Israel</t>
  </si>
  <si>
    <t>Noncontrolling Interest [Line Items]</t>
  </si>
  <si>
    <t>Lineage ownership</t>
  </si>
  <si>
    <t>99.00%</t>
  </si>
  <si>
    <t>Field of business description</t>
  </si>
  <si>
    <t>Development and manufacturing of Lineage's cell replacement platform technology</t>
  </si>
  <si>
    <t>ES Cell International Pte, Ltd. [Member] | Singapore</t>
  </si>
  <si>
    <t>100.00%</t>
  </si>
  <si>
    <t>Stem cell products for research, including clinical grade cell lines produced under cGMP</t>
  </si>
  <si>
    <t>OrthoCyte Corporation [Member] | United States [Member]</t>
  </si>
  <si>
    <t>Developing bone grafting products for orthopedic diseases and injuries</t>
  </si>
  <si>
    <t>Includes shares owned by Lineage and ESI</t>
  </si>
  <si>
    <t>Summary of Significant Accounting Policies (Details Narrative) - USD ($) $ in Thousands</t>
  </si>
  <si>
    <t>Sep. 11, 2019</t>
  </si>
  <si>
    <t>Jul. 31, 2019</t>
  </si>
  <si>
    <t>Sep. 30, 2019</t>
  </si>
  <si>
    <t>Jun. 30, 2019</t>
  </si>
  <si>
    <t>Mar. 31, 2019</t>
  </si>
  <si>
    <t>Sep. 30, 2018</t>
  </si>
  <si>
    <t>Jun. 30, 2018</t>
  </si>
  <si>
    <t>Mar. 31, 2018</t>
  </si>
  <si>
    <t>Sep. 10, 2019</t>
  </si>
  <si>
    <t>Jan. 02, 2019</t>
  </si>
  <si>
    <t>Money market funds, cash equivalent</t>
  </si>
  <si>
    <t>Net trade receivable</t>
  </si>
  <si>
    <t>Grants receivable</t>
  </si>
  <si>
    <t>Allowance for doubtful accounts</t>
  </si>
  <si>
    <t>Ownership percentage, description</t>
  </si>
  <si>
    <t>On September 11, 2019, Lineage's ownership percentage decreased from 24% to 16% when it sold 4.0 million shares of OncoCyte common stock. Accordingly, as the ownership percentage is less than 20%, Lineage is no longer considered to exercise significant influence over OncoCyte and is now accounting for its OncoCyte holdings as marketable equity securities.</t>
  </si>
  <si>
    <t>Foreign currency translation adjustment, net of tax</t>
  </si>
  <si>
    <t>Federal tax rates</t>
  </si>
  <si>
    <t>21.00%</t>
  </si>
  <si>
    <t>Revenues</t>
  </si>
  <si>
    <t>Life Map Sciences [Member]</t>
  </si>
  <si>
    <t>Minimum [Member]</t>
  </si>
  <si>
    <t>Estimated useful life</t>
  </si>
  <si>
    <t>3 years</t>
  </si>
  <si>
    <t>Intangible asset, useful life</t>
  </si>
  <si>
    <t>5 years</t>
  </si>
  <si>
    <t>Maximum [Member]</t>
  </si>
  <si>
    <t>10 years</t>
  </si>
  <si>
    <t>Deposits and Other Long-term Assets [Member]</t>
  </si>
  <si>
    <t>Restricted cash</t>
  </si>
  <si>
    <t>Credit Card [Member]</t>
  </si>
  <si>
    <t>Cell Cure [Member]</t>
  </si>
  <si>
    <t>28.00%</t>
  </si>
  <si>
    <t>24.00%</t>
  </si>
  <si>
    <t>Number of stock sold</t>
  </si>
  <si>
    <t>Adoption ASC 842 [Member]</t>
  </si>
  <si>
    <t>Leasehold improvements, book value</t>
  </si>
  <si>
    <t>Corresponding lease liabilities</t>
  </si>
  <si>
    <t>ASC 840 [Member]</t>
  </si>
  <si>
    <t>Lease cumulative effect adjustment</t>
  </si>
  <si>
    <t>Summary of Significant Accounting Policies - Schedule of Antidilutive Securities Excluded from Computation of Earnings Per Share (Details) - shares</t>
  </si>
  <si>
    <t>Stock Options [Member]</t>
  </si>
  <si>
    <t>Antidilutive securities excluded from computation of earnings per share, amount</t>
  </si>
  <si>
    <t>Warrants [Member]</t>
  </si>
  <si>
    <t>Restricted Stock Units [Member]</t>
  </si>
  <si>
    <t>Summary of Significant Accounting Policies - Schedule of Reconciliation of Cash, Cash Equivalents, and Restricted Cash (Details) - USD ($) $ in Thousands</t>
  </si>
  <si>
    <t>Dec. 31, 2017</t>
  </si>
  <si>
    <t>Restricted cash included in prepaid expenses and other current assets</t>
  </si>
  <si>
    <t>Restricted cash included in deposits and other long-term assets</t>
  </si>
  <si>
    <t>Total cash, cash equivalents, and restricted cash as shown in the consolidated statements of cash flows</t>
  </si>
  <si>
    <t>Summary of Significant Accounting Policies - Schedule of Disaggregated Revenues (Details) - USD ($) $ in Thousands</t>
  </si>
  <si>
    <t>3 Months Ended</t>
  </si>
  <si>
    <t>Grant Revenue [Member]</t>
  </si>
  <si>
    <t>Royalties From Product Sales and License Fees [Member]</t>
  </si>
  <si>
    <t>Subscription and Advertisement Revenues [Member]</t>
  </si>
  <si>
    <t>[2]</t>
  </si>
  <si>
    <t>Sale of Research Products and Services [Member]</t>
  </si>
  <si>
    <t>Amounts recognized prior to adoption of Topic 606 have not been adjusted under the Topic 606 modified retrospective transition method.</t>
  </si>
  <si>
    <t>These revenues were generated by LifeMap Sciences, which is a subsidiary of AgeX, are included in Lineage consolidated revenues for the period from January 1, 2018 through August 29, 2018, the date immediately preceding the AgeX Deconsolidation. As a result of the AgeX Deconsolidation on August 30, 2018, Lineage does not expect to recognize subscription and advertisement revenues during subsequent accounting periods.</t>
  </si>
  <si>
    <t>Summary of Significant Accounting Policies - Schedule of Disaggregated by Geographical Revenue (Details) - USD ($) $ in Thousands</t>
  </si>
  <si>
    <t>United States [Member]</t>
  </si>
  <si>
    <t>Foreign [Member]</t>
  </si>
  <si>
    <t>Foreign revenues are primarily generated from grants in Israel.</t>
  </si>
  <si>
    <t>Asterias Merger (Details Narrative) - USD ($) $ / shares in Units, $ in Thousands</t>
  </si>
  <si>
    <t>Mar. 08, 2019</t>
  </si>
  <si>
    <t>Apr. 30, 2019</t>
  </si>
  <si>
    <t>May 13, 2016</t>
  </si>
  <si>
    <t>Closing price of common stock</t>
  </si>
  <si>
    <t>Fair value of warrants</t>
  </si>
  <si>
    <t>Common stock held in investment</t>
  </si>
  <si>
    <t>Share price, per share</t>
  </si>
  <si>
    <t>Fair value of equity method investment, shares</t>
  </si>
  <si>
    <t>Fair value of equity method investment, value</t>
  </si>
  <si>
    <t>Fair value calculation, description</t>
  </si>
  <si>
    <t xml:space="preserve">The fair value of the Asterias shares was approximately $20.2 million as of March 8, 2019, the closing date of the Asterias Merger, based on $0.93 per share, which was calculated by multiplying (a) $1.31, the closing price of Lineage common shares on such date by (b) the Merger Exchange Ratio. </t>
  </si>
  <si>
    <t>December 31, 2018 to March 8, 2019 [Member]</t>
  </si>
  <si>
    <t>Unrealized loss</t>
  </si>
  <si>
    <t>December 31, 2017 to December 31, 2018 [Member]</t>
  </si>
  <si>
    <t>December 31, 2017 to December 31, 2018 [Member] | Maximum [Member]</t>
  </si>
  <si>
    <t>December 31, 2017 to December 31, 2018 [Member] | Minimum [Member]</t>
  </si>
  <si>
    <t>General and Administrative Expense [Member]</t>
  </si>
  <si>
    <t>Acquisition related costs</t>
  </si>
  <si>
    <t>Number of warrants issued to purchase of common stock</t>
  </si>
  <si>
    <t>Exercise price</t>
  </si>
  <si>
    <t>Warrant term</t>
  </si>
  <si>
    <t>Warrant expiration date</t>
  </si>
  <si>
    <t>May 13,
		2021</t>
  </si>
  <si>
    <t>Asterias Warrants [Member]</t>
  </si>
  <si>
    <t>Lineage Warrants [Member]</t>
  </si>
  <si>
    <t>AST Clinical Program [Member]</t>
  </si>
  <si>
    <t>Identifiable intangible asset acquired</t>
  </si>
  <si>
    <t>Royalty Contracts [Member]</t>
  </si>
  <si>
    <t>In Process Research and Development [Member]</t>
  </si>
  <si>
    <t>CIRM [Member]</t>
  </si>
  <si>
    <t>Parent Company [Member]</t>
  </si>
  <si>
    <t>Exchange of shares</t>
  </si>
  <si>
    <t>Exchange for cash</t>
  </si>
  <si>
    <t>Asterias [Member]</t>
  </si>
  <si>
    <t>Upfront payment received</t>
  </si>
  <si>
    <t>Estimated purchase price</t>
  </si>
  <si>
    <t>Stock-for-stock transaction</t>
  </si>
  <si>
    <t>Asterias Merger - Schedule of Merger Consideration Transferred (Details) - Asterias Biotherapeutics, Inc. [Member] $ / shares in Units, $ in Thousands</t>
  </si>
  <si>
    <t>Mar. 08, 2019USD ($)$ / sharesshares</t>
  </si>
  <si>
    <t>Outstanding Asterias common stock</t>
  </si>
  <si>
    <t>Exchange ratio</t>
  </si>
  <si>
    <t>Lineage common shares issuable</t>
  </si>
  <si>
    <t>Per share price of Lineage common shares | $ / shares</t>
  </si>
  <si>
    <t>Purchase price | $</t>
  </si>
  <si>
    <t>Shareholders Other than Lineage [Member]</t>
  </si>
  <si>
    <t>[3]</t>
  </si>
  <si>
    <t>Includes 81,810 shares of Asterias restricted stock unit awards that immediately vested on March 8, 2019 and converted into the right to receive common shares of Lineage based on the Merger Exchange Ratio, resulting in 58,085 common shares of Lineage issued on March 8, 2019 as part of the Merger Consideration. These restricted stock units were principally attributable to pre-combination services and included as part of the purchase price in accordance with ASC 805. See Note 12 for Asterias restricted stock units that vested on the closing of the Asterias Merger attributable to post-combination services that were recorded outside of the purchase price as an immediate charge to stock-based compensation expense.</t>
  </si>
  <si>
    <t>Net of a de minimis number of fractional shares which were paid in cash.</t>
  </si>
  <si>
    <t>Estimated fair value for Lineage's previously held 38% ownership interest in Asterias common stock is part of the total purchase price of Asterias for purposes of the purchase price allocation under ASC 805 and for Lineage's adjustment of its 38% interest to fair value at the effective date of the Asterias Merger and immediately preceding the consolidation of Asterias' results with Lineage. No actual common shares of Lineage were issued to Lineage in connection with the Asterias Merger.</t>
  </si>
  <si>
    <t>Asterias Merger - Schedule of Merger Consideration Transferred (Details) (Parenthetical) - shares</t>
  </si>
  <si>
    <t>Ownership interest</t>
  </si>
  <si>
    <t>Asterias Biotherapeutics, Inc. [Member] | Parent Company [Member]</t>
  </si>
  <si>
    <t>Number of shares issued</t>
  </si>
  <si>
    <t>Asterias Biotherapeutics, Inc. [Member] | Restricted Stock [Member]</t>
  </si>
  <si>
    <t>Number of restricted stock vested</t>
  </si>
  <si>
    <t>Asterias Merger - Schedule of Identifiable Tangible and Intangible Assets Acquired and Liabilities Assumed (Details) - USD ($) $ in Thousands</t>
  </si>
  <si>
    <t>Estimated goodwill (c-a-b)</t>
  </si>
  <si>
    <t>Asterias Biotherapeutics, Inc. [Member]</t>
  </si>
  <si>
    <t>Prepaid expenses and other assets, current and noncurrent</t>
  </si>
  <si>
    <t>Machinery and equipment</t>
  </si>
  <si>
    <t>Long-lived intangible assets - royalty contracts</t>
  </si>
  <si>
    <t>Acquired in-process research and development ("IPR&amp;D")</t>
  </si>
  <si>
    <t>Total assets acquired</t>
  </si>
  <si>
    <t>Accrued liabilities and accounts payable</t>
  </si>
  <si>
    <t>Liability classified warrants</t>
  </si>
  <si>
    <t>Deferred license revenue</t>
  </si>
  <si>
    <t>Long-term deferred income tax liability</t>
  </si>
  <si>
    <t>Total liabilities assumed</t>
  </si>
  <si>
    <t>Net assets acquired, excluding goodwill (a)</t>
  </si>
  <si>
    <t>Fair value of Lineage common shares held by Asterias (b)</t>
  </si>
  <si>
    <t>Total purchase price (c)</t>
  </si>
  <si>
    <t>Asterias Merger - Schedule of Valuation of Identifiable Intangible Assets and Their Estimated Useful Lives (Details) - Asterias Biotherapeutics, Inc. [Member] $ in Thousands</t>
  </si>
  <si>
    <t>Dec. 31, 2019USD ($)</t>
  </si>
  <si>
    <t>Preliminary Estimated Asset Fair Value</t>
  </si>
  <si>
    <t>Useful Life (Years)</t>
  </si>
  <si>
    <t>0 years</t>
  </si>
  <si>
    <t>Accounting for Common Stock of Oncocyte, at Fair Value (Details Narrative) - USD ($) $ / shares in Units, $ in Thousands</t>
  </si>
  <si>
    <t>Closing price per share</t>
  </si>
  <si>
    <t>Unrealized gain on marketable equity securities</t>
  </si>
  <si>
    <t>Number of stock sold, value</t>
  </si>
  <si>
    <t>Reduction in ownership percentage</t>
  </si>
  <si>
    <t>Number of shares owned</t>
  </si>
  <si>
    <t>Fair value on investment</t>
  </si>
  <si>
    <t>Realized gain on equity method investment</t>
  </si>
  <si>
    <t>Unrealized gain on equity method investment</t>
  </si>
  <si>
    <t>Sale of Significant Ownership Interest in AgeX to Juvenescence Limited (Details Narrative) - USD ($) $ / shares in Units, $ in Thousands</t>
  </si>
  <si>
    <t>Nov. 02, 2018</t>
  </si>
  <si>
    <t>Aug. 30, 2018</t>
  </si>
  <si>
    <t>Nov. 28, 2018</t>
  </si>
  <si>
    <t>Number of share sold</t>
  </si>
  <si>
    <t>Common stock shares issued and outstanding percentage</t>
  </si>
  <si>
    <t>4.80%</t>
  </si>
  <si>
    <t>Stock Purchase Agreement [Member] | Juvenescence Limited [Member]</t>
  </si>
  <si>
    <t>Sale of stock price per share</t>
  </si>
  <si>
    <t>Purchase price of shares</t>
  </si>
  <si>
    <t>Purchase price amount paid</t>
  </si>
  <si>
    <t>Indemnity cap</t>
  </si>
  <si>
    <t>Proceeds from public offering</t>
  </si>
  <si>
    <t>Stock Purchase Agreement [Member] | Juvenescence Limited [Member] | Series A Preferred Share [Member]</t>
  </si>
  <si>
    <t>Debt conversion, price per share</t>
  </si>
  <si>
    <t>Stock Purchase Agreement [Member] | Juvenescence Limited [Member] | Promissory Note [Member]</t>
  </si>
  <si>
    <t>Debt instrument interest rate</t>
  </si>
  <si>
    <t>7.00%</t>
  </si>
  <si>
    <t>Debt instrument maturity term</t>
  </si>
  <si>
    <t>2 years</t>
  </si>
  <si>
    <t>Debt instrument maturity date</t>
  </si>
  <si>
    <t>Aug. 30,
		2020</t>
  </si>
  <si>
    <t>Interest income debt</t>
  </si>
  <si>
    <t>Promissory Note principal and accrued interest</t>
  </si>
  <si>
    <t>Stock Purchase Agreement [Member] | Juvenescence Limited [Member] | Closing of Transaction [Member]</t>
  </si>
  <si>
    <t>Shareholder Agreement [Member]</t>
  </si>
  <si>
    <t>Shareholder agreement description</t>
  </si>
  <si>
    <t>Lineage and Juvenescence entered into a Shareholder Agreement, dated August 30, 2018, setting forth the governance, approval and voting rights of the parties with respect to their holdings of AgeX common stock, including rights of representation on AgeX's board of directors, approval rights, preemptive rights, rights of first refusal and co-sale and drag-along and tag-along rights for so long as either Lineage or Juvenescence continue to own at least 15% of the outstanding shares of AgeX common stock.</t>
  </si>
  <si>
    <t>Deconsolidation and Distribution of AgeX (Details Narrative) - USD ($) $ / shares in Units, $ in Thousands</t>
  </si>
  <si>
    <t>Nov. 29, 2018</t>
  </si>
  <si>
    <t>Common shares issued</t>
  </si>
  <si>
    <t>Gain on deconsolidation</t>
  </si>
  <si>
    <t>Gain on sale of shares</t>
  </si>
  <si>
    <t>Percentage of ownership before transaction</t>
  </si>
  <si>
    <t>80.40%</t>
  </si>
  <si>
    <t>Percentage of ownership after transaction</t>
  </si>
  <si>
    <t>40.20%</t>
  </si>
  <si>
    <t>Number of share sold, value</t>
  </si>
  <si>
    <t>Percentage of outstanding common stock</t>
  </si>
  <si>
    <t>2.50%</t>
  </si>
  <si>
    <t>Parent Company [Member] | Prorata Basis [Member]</t>
  </si>
  <si>
    <t>Common stock, ratio description</t>
  </si>
  <si>
    <t>One share of AgeX common stock for every 10 Lineage common shares owned.</t>
  </si>
  <si>
    <t>Parent Company [Member] | Prorata Basis [Member] | Common Stock [Member]</t>
  </si>
  <si>
    <t>Dividend-in-kind</t>
  </si>
  <si>
    <t>Price per share</t>
  </si>
  <si>
    <t>5.60%</t>
  </si>
  <si>
    <t>45.80%</t>
  </si>
  <si>
    <t>Property and Equipment, Net (Details Narrative) - USD ($) $ in Thousands</t>
  </si>
  <si>
    <t>Financing leases related to property and equipment</t>
  </si>
  <si>
    <t>Depreciation and amortization expense</t>
  </si>
  <si>
    <t>Proceeds from sale of equipment</t>
  </si>
  <si>
    <t>Gain on sale of equipment</t>
  </si>
  <si>
    <t>Gain on sale of non-capitalized assets</t>
  </si>
  <si>
    <t>Construction in progress</t>
  </si>
  <si>
    <t>Cell Cure Neurosciences, Ltd. [Member]</t>
  </si>
  <si>
    <t>Property and Equipment, Net - Schedule of Property and Equipment, Net (Details) - USD ($) $ in Thousands</t>
  </si>
  <si>
    <t>Property, Plant and Equipment [Line Items]</t>
  </si>
  <si>
    <t>Accumulated depreciation and amortization</t>
  </si>
  <si>
    <t>Property and equipment, net</t>
  </si>
  <si>
    <t>Property, plant and equipment, net, and construction in progress</t>
  </si>
  <si>
    <t>Equipment, Furniture and Fixtures [Member]</t>
  </si>
  <si>
    <t>Property and equipment, gross</t>
  </si>
  <si>
    <t>Leasehold Improvements [Member]</t>
  </si>
  <si>
    <t>Right-of-Use Assets [Member]</t>
  </si>
  <si>
    <t>Lineage adopted ASC 842 on January 1, 2019. For additional information on this standard and right-of-use assets and liabilities see Notes 2 and 14.</t>
  </si>
  <si>
    <t>Goodwill and Intangible Assets, Net (Details Narrative) - USD ($) $ in Thousands</t>
  </si>
  <si>
    <t>Goodwill and Intangible Assets, Net - Schedule of Goodwill and Intangible Assets, Net (Details) - USD ($) $ in Thousands</t>
  </si>
  <si>
    <t>Other</t>
  </si>
  <si>
    <t>Total intangible assets</t>
  </si>
  <si>
    <t>Accumulated amortization</t>
  </si>
  <si>
    <t>IPR&amp;D - OPC1 [Member]</t>
  </si>
  <si>
    <t>IPR&amp;D - VAC2 [Member]</t>
  </si>
  <si>
    <t>Patents [Member]</t>
  </si>
  <si>
    <t>See Note 3 for information on the Asterias Merger which was consummated on March 8, 2019.</t>
  </si>
  <si>
    <t>Goodwill and Intangible Assets, Net - Schedule of Intangible Assets Future Amortization Expense (Details) - USD ($) $ in Thousands</t>
  </si>
  <si>
    <t>2020</t>
  </si>
  <si>
    <t>2021</t>
  </si>
  <si>
    <t>2022</t>
  </si>
  <si>
    <t>2023</t>
  </si>
  <si>
    <t>2024</t>
  </si>
  <si>
    <t>Accounts Payable and Accrued Liabilities (Details Narrative) - USD ($) $ in Thousands</t>
  </si>
  <si>
    <t>Separation payments</t>
  </si>
  <si>
    <t>Accrued compensation</t>
  </si>
  <si>
    <t>Description of termination plan</t>
  </si>
  <si>
    <t>Termination dates for these individuals range from August 9, 2019 to September 30, 2019.</t>
  </si>
  <si>
    <t>Termination dates for these individuals ranged from May 31, 2019 to June 28, 2019.</t>
  </si>
  <si>
    <t>Asterias Biotherapeutics, Inc. [Member] | General and Administrative Expense [Member]</t>
  </si>
  <si>
    <t>Asterias Biotherapeutics, Inc. [Member] | Three Employees Member [Member]</t>
  </si>
  <si>
    <t>Accounts Payable and Accrued Liabilities - Schedule of Accounts Payable and Accrued Liabilities (Details) - USD ($) $ in Thousands</t>
  </si>
  <si>
    <t>Accounts payable</t>
  </si>
  <si>
    <t>Accrued liabilities</t>
  </si>
  <si>
    <t>Other current liabilities</t>
  </si>
  <si>
    <t>Related Party Transactions (Details Narrative)</t>
  </si>
  <si>
    <t>1 Months Ended</t>
  </si>
  <si>
    <t>Jan. 31, 2020shares</t>
  </si>
  <si>
    <t>Dec. 31, 2019ft²shares</t>
  </si>
  <si>
    <t>Jul. 31, 2019shares</t>
  </si>
  <si>
    <t>Apr. 30, 2019shares</t>
  </si>
  <si>
    <t>Dec. 31, 2019USD ($)ft²</t>
  </si>
  <si>
    <t>Feb. 28, 2018USD ($)$ / sharesshares</t>
  </si>
  <si>
    <t>Office Space in New York City [Member]</t>
  </si>
  <si>
    <t>Rent per month | $</t>
  </si>
  <si>
    <t>Area of office space square feet | ft²</t>
  </si>
  <si>
    <t>Warrants to purchase of shares | shares</t>
  </si>
  <si>
    <t>Warrant exercise price share | $ / shares</t>
  </si>
  <si>
    <t>AgeX Therapeutics, Inc. [Member] | Alfred D. Kingsley [Member]</t>
  </si>
  <si>
    <t>Warrants value | $</t>
  </si>
  <si>
    <t>Broadwood Partners, L.P [Member]</t>
  </si>
  <si>
    <t>Shares issued for settlement of warrants in connection with merger | shares</t>
  </si>
  <si>
    <t>Number of shares issued | shares</t>
  </si>
  <si>
    <t>Broadwood Partners, L.P [Member] | Subsequent Event [Member]</t>
  </si>
  <si>
    <t>Broadwood Partners, L.P [Member] | Neal Bradsher [Member]</t>
  </si>
  <si>
    <t>Legal expenses | $</t>
  </si>
  <si>
    <t>OncoCyte Corporation and AgeX Therapeutics Inc [Member]</t>
  </si>
  <si>
    <t>Markup rate on allocated costs</t>
  </si>
  <si>
    <t>5.00%</t>
  </si>
  <si>
    <t>Term of payment</t>
  </si>
  <si>
    <t>30 days</t>
  </si>
  <si>
    <t>Interest rate charged on unpaid and overdue invoices</t>
  </si>
  <si>
    <t>15.00%</t>
  </si>
  <si>
    <t>Receivable from affiliates | $</t>
  </si>
  <si>
    <t>Related Party Transactions - Schedule of Related Party Transactions (Details) - USD ($) $ in Thousands</t>
  </si>
  <si>
    <t>Total use fees</t>
  </si>
  <si>
    <t>Research and Development [Member]</t>
  </si>
  <si>
    <t>Shareholders' Equity (Details Narrative) - USD ($) $ / shares in Units, $ in Thousands</t>
  </si>
  <si>
    <t>May 31, 2018</t>
  </si>
  <si>
    <t>Jul. 31, 2017</t>
  </si>
  <si>
    <t>Oct. 31, 2017</t>
  </si>
  <si>
    <t>Apr. 30, 2017</t>
  </si>
  <si>
    <t>Preferred shares, shares authorized</t>
  </si>
  <si>
    <t>Preferred shares, shares issued</t>
  </si>
  <si>
    <t>Preferred shares, shares outstanding</t>
  </si>
  <si>
    <t>Common stock, issued</t>
  </si>
  <si>
    <t>Common stock, outstanding</t>
  </si>
  <si>
    <t>Number of common stock issued value</t>
  </si>
  <si>
    <t>Noncash expense/gain</t>
  </si>
  <si>
    <t>Other Long-term Liabilities [Member]</t>
  </si>
  <si>
    <t>Warrants issued to purchase ordinary shares</t>
  </si>
  <si>
    <t>Warrants exercisable term</t>
  </si>
  <si>
    <t>Warrants exercise price per share</t>
  </si>
  <si>
    <t>Unrealized gain on warrants</t>
  </si>
  <si>
    <t>Asterias Biotherapeutics, Inc. [Member] | Long-term Liabilities [Member]</t>
  </si>
  <si>
    <t>Fair value of warrant</t>
  </si>
  <si>
    <t>Hadasit Bio-Holdings, Ltd [Member]</t>
  </si>
  <si>
    <t>Teva Pharmaceutical Industries, Ltd [Member]</t>
  </si>
  <si>
    <t>62.50%</t>
  </si>
  <si>
    <t>Cell Cure Warrants [Member]</t>
  </si>
  <si>
    <t>Cell Cure Warrants [Member] | Consultants [Member]</t>
  </si>
  <si>
    <t>Warrants expiring period, description</t>
  </si>
  <si>
    <t>Expire in October 2020 and January 2024</t>
  </si>
  <si>
    <t>Ownership percentage, non-controlling owners</t>
  </si>
  <si>
    <t>21.20%</t>
  </si>
  <si>
    <t>16.10%</t>
  </si>
  <si>
    <t>Maximum [Member] | Cell Cure Warrants [Member] | Consultants [Member]</t>
  </si>
  <si>
    <t>Minimum [Member] | Cell Cure Warrants [Member] | Consultants [Member]</t>
  </si>
  <si>
    <t>Cantor Fitzgerald &amp; Co [Member]</t>
  </si>
  <si>
    <t>Percentage of commission payable</t>
  </si>
  <si>
    <t>3.00%</t>
  </si>
  <si>
    <t>Cantor Fitzgerald &amp; Co [Member] | Sales Agreement [Member]</t>
  </si>
  <si>
    <t>Share value available for sale</t>
  </si>
  <si>
    <t>Cantor Fitzgerald &amp; Co [Member] | Maximum [Member] | Sales Agreement [Member]</t>
  </si>
  <si>
    <t>Aggregate offering price</t>
  </si>
  <si>
    <t>Charge to equity, value</t>
  </si>
  <si>
    <t>Proportional transfer of carrying value</t>
  </si>
  <si>
    <t>Number of stock options exercised to purchase ordinary shares</t>
  </si>
  <si>
    <t>Cell Cure Neurosciences, Ltd. [Member] | Hadasit Bio-Holdings, Ltd [Member]</t>
  </si>
  <si>
    <t>Purchase price, per share</t>
  </si>
  <si>
    <t>Cell Cure Neurosciences, Ltd. [Member] | Teva Pharmaceutical Industries, Ltd [Member]</t>
  </si>
  <si>
    <t>Cell Cure Neurosciences, Ltd. [Member] | Maximum [Member]</t>
  </si>
  <si>
    <t>98.80%</t>
  </si>
  <si>
    <t>Cell Cure Neurosciences, Ltd. [Member] | Minimum [Member]</t>
  </si>
  <si>
    <t>Restricted stock, shares issued net of shares for tax withholdings</t>
  </si>
  <si>
    <t>Stock-Based Awards (Details Narrative) - USD ($) $ / shares in Units, $ in Thousands</t>
  </si>
  <si>
    <t>Noncash stock-based compensation expense</t>
  </si>
  <si>
    <t>RSUs [Member]</t>
  </si>
  <si>
    <t>Number of shares available for grant</t>
  </si>
  <si>
    <t>Weighted average fair value of stock option awards granted</t>
  </si>
  <si>
    <t>2012 Equity Incentive Plan [Member] | Employees [Member]</t>
  </si>
  <si>
    <t>Employee withholding taxes in exchange vesting restricted stock units</t>
  </si>
  <si>
    <t>Employee withholding taxes in exchange vesting restricted stock units, shares</t>
  </si>
  <si>
    <t>2012 Equity Incentive Plan [Member] | Maximum [Member]</t>
  </si>
  <si>
    <t>Options granted term</t>
  </si>
  <si>
    <t>2012 Plan [Member]</t>
  </si>
  <si>
    <t>Options outstanding,weighted-average remaining contractual term</t>
  </si>
  <si>
    <t>6 years 1 month 6 days</t>
  </si>
  <si>
    <t>Options exercisable,weighted-average remaining contractual term</t>
  </si>
  <si>
    <t>4 years 8 months 12 days</t>
  </si>
  <si>
    <t>Options outstanding,intrinsic value</t>
  </si>
  <si>
    <t>Options exercisable,intrinsic value</t>
  </si>
  <si>
    <t>Asterias 2013 Equity Incentive Plan [Member]</t>
  </si>
  <si>
    <t>9 years 2 months 12 days</t>
  </si>
  <si>
    <t>Number of restricted stock units</t>
  </si>
  <si>
    <t>Lineage's 2002 Plan and 2012 Equity Incentive Plan [Member]</t>
  </si>
  <si>
    <t>Unrecognized compensation costs related to unvested stock options</t>
  </si>
  <si>
    <t>Expected recognized expense over weighted average period</t>
  </si>
  <si>
    <t>2 years 6 months</t>
  </si>
  <si>
    <t>Stock-Based Awards - Schedule of Share-based Compensation, Employee Stock Purchase Plan, Activity (Details) - $ / shares</t>
  </si>
  <si>
    <t>10 Months Ended</t>
  </si>
  <si>
    <t>Stock Option Plan of 2012 [Member]</t>
  </si>
  <si>
    <t>Shares Available for Grant, Beginning balance</t>
  </si>
  <si>
    <t>Shares Available for Grant, Board mandated restriction restored</t>
  </si>
  <si>
    <t>Shares Available for Grant, Exchange of options with Cell Cure</t>
  </si>
  <si>
    <t>Shares Available for Grant, Restricted stock units granted</t>
  </si>
  <si>
    <t>Shares Available for Grant, Inducement option grant</t>
  </si>
  <si>
    <t>[4]</t>
  </si>
  <si>
    <t>Shares Available for Grant, Options granted</t>
  </si>
  <si>
    <t>Shares Available for Grant, Options forfeited</t>
  </si>
  <si>
    <t>Shares Available for Grant, Adjustment due to the AgeX Distribution</t>
  </si>
  <si>
    <t>[5]</t>
  </si>
  <si>
    <t>Shares Available for Grant, Adjustment to inducement options due to the AgeX Distribution</t>
  </si>
  <si>
    <t>Shares Available for Grant, Adjustment to restricted stock units due to the AgeX Distribution</t>
  </si>
  <si>
    <t>Shares Available for Grant, Restricted stock units vested</t>
  </si>
  <si>
    <t>Shares Available for Grant, Restricted stock units expired unvested</t>
  </si>
  <si>
    <t>Shares Available for Grant, Increase to the 2012 Plan</t>
  </si>
  <si>
    <t>Shares Available for Grant, Ending balance</t>
  </si>
  <si>
    <t>Number of Options Outstanding, Beginning balance</t>
  </si>
  <si>
    <t>Number of Options Outstanding, Board mandated restriction restored</t>
  </si>
  <si>
    <t>Number of Options Outstanding, Exchange of options with Cell Cure</t>
  </si>
  <si>
    <t>Number of Options Outstanding, Restricted stock units granted</t>
  </si>
  <si>
    <t>Number of Options Outstanding, Inducement option grant</t>
  </si>
  <si>
    <t>Number of Options Outstanding, Options granted</t>
  </si>
  <si>
    <t>Number of Options Outstanding, Options forfeited</t>
  </si>
  <si>
    <t>Number of Options Outstanding, Adjustment due to the AgeX Distribution</t>
  </si>
  <si>
    <t>Number of Options Outstanding, Adjustment to inducement options due to the AgeX Distribution</t>
  </si>
  <si>
    <t>Number of Options Outstanding, Adjustment to restricted stock units due to the AgeX Distribution</t>
  </si>
  <si>
    <t>Number of Options Outstanding, Restricted stock units vested</t>
  </si>
  <si>
    <t>Number of Options Outstanding, Restricted stock units expired unvested</t>
  </si>
  <si>
    <t>Number of Options Outstanding, Increase to the 2012 Plan</t>
  </si>
  <si>
    <t>Number of Options Outstanding, Ending balance</t>
  </si>
  <si>
    <t>Number of Options Outstanding, Options exercisable</t>
  </si>
  <si>
    <t>Number of RSUs Outstanding, Beginning balance</t>
  </si>
  <si>
    <t>Number of RSUs Outstanding, Board mandated restriction restored</t>
  </si>
  <si>
    <t>Number of RSUs Outstanding, Exchange of options with Cell Cure</t>
  </si>
  <si>
    <t>Number of RSUs Outstanding, Restricted stock units granted</t>
  </si>
  <si>
    <t>Number of RSUs Outstanding, Inducement option grant</t>
  </si>
  <si>
    <t>Number of RSUs Outstanding, Options granted</t>
  </si>
  <si>
    <t>Number of RSUs Outstanding, Options forfeited</t>
  </si>
  <si>
    <t>Number of RSUs Outstanding, Adjustment due to the AgeX Distribution</t>
  </si>
  <si>
    <t>Number of RSUs Outstanding, Adjustment to inducement options due to the AgeX Distribution</t>
  </si>
  <si>
    <t>Number of RSUs Outstanding, Adjustment to restricted stock units due to the AgeX Distribution</t>
  </si>
  <si>
    <t>Number of RSUs Outstanding, Restricted stock units vested</t>
  </si>
  <si>
    <t>Number of RSUs Outstanding, Restricted stock units expired unvested</t>
  </si>
  <si>
    <t>Number of RSUs Outstanding, Increase to the 2012 Plan</t>
  </si>
  <si>
    <t>Number of RSUs Outstanding, Ending balance</t>
  </si>
  <si>
    <t>Weighted Average Exercise Price of Options Outstanding, beginning balance</t>
  </si>
  <si>
    <t>Weighted Average Exercise Price of Options Outstanding, Exchange of options with Cell Cure</t>
  </si>
  <si>
    <t>Weighted Average Exercise Price of Options Outstanding, Inducement option grant</t>
  </si>
  <si>
    <t>Weighted Average Exercise Price of Options Outstanding, Options granted</t>
  </si>
  <si>
    <t>Weighted Average Exercise Price of Options Outstanding, Options forfeited</t>
  </si>
  <si>
    <t>Weighted Average Exercise Price of Options Outstanding, Adjustment due to the AgeX Distribution</t>
  </si>
  <si>
    <t>Weighted Average Exercise Price of Options Outstanding, Adjustment to inducement options due to the AgeX Distribution</t>
  </si>
  <si>
    <t>Weighted Average Exercise Price of Options Outstanding, Adjustment to restricted stock units due to the AgeX Distribution</t>
  </si>
  <si>
    <t>Weighted Average Exercise Price of Options, Restricted stock units vested</t>
  </si>
  <si>
    <t>Weighted Average Exercise Price of Options Outstanding, Restricted stock units expired unvested</t>
  </si>
  <si>
    <t>Weighted Average Exercise Price of Options Outstanding, Increase to the 2012 Plan</t>
  </si>
  <si>
    <t>Weighted Average Exercise Price of Options Outstanding, end balance</t>
  </si>
  <si>
    <t>Weighted Average Exercise Price of Options Outstanding, Options exercisable</t>
  </si>
  <si>
    <t>On October 13, 2017, Lineage's Board of Directors determined to temporarily set a 5.0 million total share limit on shares available for the grant of share-based awards pursuant to the 2012 Plan. As of December 31, 2017, the total 2.5 million shares available for grant was net of this 5.0 million share restriction. On May 4, 2018, Lineage's Board of Directors removed this restriction, thereby increasing shares available for the grant of share-based awards pursuant to the 2012 Plan.</t>
  </si>
  <si>
    <t>On July 9, 2018, Lineage's Board of Directors terminated the Cell Cure Equity Incentive Plan (the "Cell Cure Plan"), under which Cell Cure employees and certain consultants ("Cell Cure Option Holders") held outstanding options to purchase shares of common stock in Cell Cure, and Lineage granted the Cell Cure Option Holders Lineage options of equivalent value under the 2012 Plan in exchange for their Cell Cure options (the "Lineage Exchange"). The Lineage Exchange resulted in 866,000 grants of Lineage stock options under the 2012 Plan, all issued with an exercise price of $2.16 per share to the Cell Cure Option Holders, based on Lineage's closing stock price on July 9, 2018. Of the total options granted under the Lineage Exchange, 275,000 are subject to continued service-based vesting from the original terms under the Cell Cure Plan, and 591,000 were immediately vested on the exchange date to reflect the fact that the Cell Cure Options Holders held prior to the exchange were already vested. Equivalent value of the Lineage Exchange was determined using the Black-Scholes option pricing model. The Lineage Exchange was accounted for as a modification under ASC 718, and Lineage recorded a noncash stock-based compensation expense of $298,000 for the year ended December 31, 2018 included in consolidated stock-based compensation expense.</t>
  </si>
  <si>
    <t>On May 24, 2018 and August 10, 2018, Lineage granted 485,000 and 8,000 RSUs, respectively, to employees. The RSUs vest in increments upon the attainment of specified performance conditions, as determined by Lineage's Board of Directors, including the completion of the AgeX Distribution and certain clinical milestones in the development of OpRegen and Renevia. Stock-based compensation expense for these performance-based RSUs is recognized when it is probable that the respective milestone will be achieved, as determined by Lineage's Board of Directors. On October 4, 2018, Lineage's Board of Directors determined that Lineage had achieved the AgeX Distribution performance condition and as a result 25%, or 123,250, of the RSUs granted in May and August 2018 vested. On December 18, 2018, Lineage's Board of Directors determined that Lineage had achieved other milestones related to the RSUs and as a result an additional 50%, or 246,500, of the RSUs granted in May and August 2018 vested. The remaining 25%, or 123,250 RSUs, expired unvested on December 31, 2018. On September 17, 2018, Lineage granted Lineage's new President and Chief Executive Officer, Brian M. Culley, two RSU awards under the 2012 Plan: (1) an award of 200,000 restricted stock units ("RSU Award No. 1") and (2) an award of 100,000 restricted stock units ("RSU Award No. 2" and together with RSU Award No. 1, the "RSU Awards"). Subject to Mr. Culley's continued service with Lineage, 25% of the shares subject to RSU Award No. 1 will vest on the first anniversary of the date of grant, and the balance of the shares subject to RSU Award No. 1 will vest in 12 equal quarterly installments at the end of each quarter thereafter. RSU Award No. 2 vested in full on January 1, 2019.</t>
  </si>
  <si>
    <t>On September 17, 2018 (the "Start Date"), Brian M. Culley became President and Chief Executive Officer of Lineage. In connection with Mr. Culley's employment, Lineage granted Mr. Culley an inducement option to purchase 1,500,000 of Lineag's common shares (the "Culley Option"). The exercise price of the Culley Option is $2.31 per share, which was the closing stock price on September 17, 2018. This grant was made outside of the 2012 Plan and was approved by the independent members of the Board of Directors. Subject to Mr. Culley's continued service with Lineage on the applicable vesting date, the Culley Option will vest and become exercisable with respect to 25% of the shares on the first anniversary of the Start Date, and the balance of the Culley Option will vest and become exercisable in 36 equal monthly installments thereafter.</t>
  </si>
  <si>
    <t>Reflects the equitable adjustment to the exercise prices and number of outstanding stock options, and to restricted stock units, necessary to maintain the intrinsic value of those awards immediately prior to and following the AgeX Distribution.</t>
  </si>
  <si>
    <t>Stock-Based Awards - Schedule of Share-based Compensation, Employee Stock Purchase Plan, Activity (Details) (Parenthetical) - USD ($) $ / shares in Units, $ in Thousands</t>
  </si>
  <si>
    <t>Dec. 18, 2018</t>
  </si>
  <si>
    <t>Oct. 04, 2018</t>
  </si>
  <si>
    <t>Sep. 17, 2018</t>
  </si>
  <si>
    <t>Aug. 10, 2018</t>
  </si>
  <si>
    <t>May 24, 2018</t>
  </si>
  <si>
    <t>Jul. 09, 2018</t>
  </si>
  <si>
    <t>Oct. 13, 2017</t>
  </si>
  <si>
    <t>Number of option vested</t>
  </si>
  <si>
    <t>Performance-based vesting description</t>
  </si>
  <si>
    <t>On December 18, 2018, BioTime's Board of Directors determined that BioTime had achieved other milestones related to the RSUs and as a result an additional 50%, or 246,500, of the RSUs granted in May and August 2018 vested.</t>
  </si>
  <si>
    <t>On October 4, 2018, BioTime's Board of Directors determined that BioTime had achieved the AgeX Distribution performance condition and as a result 25%, or 123,250, of the RSUs granted in May and August 2018 vested.</t>
  </si>
  <si>
    <t>The remaining 25%, or 123,250 RSUs, expired unvested on December 31, 2018.</t>
  </si>
  <si>
    <t>Number of shares repurchased</t>
  </si>
  <si>
    <t>Board of Directors [Member] | 2012 Equity Incentive Plan [Member]</t>
  </si>
  <si>
    <t>Cell Cure Option Holders [Member]</t>
  </si>
  <si>
    <t>Cell Cure Option Holders [Member] | 2012 Equity Incentive Plan [Member]</t>
  </si>
  <si>
    <t>Exercise price per share</t>
  </si>
  <si>
    <t>Employees [Member] | 2012 Equity Incentive Plan [Member]</t>
  </si>
  <si>
    <t>Number of restricted stock units grant</t>
  </si>
  <si>
    <t>Restricted stock units expiration date</t>
  </si>
  <si>
    <t>Dec. 31,
		2018</t>
  </si>
  <si>
    <t>Brian M. Culley [Member]</t>
  </si>
  <si>
    <t>Vesting percentage</t>
  </si>
  <si>
    <t>25.00%</t>
  </si>
  <si>
    <t>Brian M. Culley [Member] | 2012 Equity Incentive Plan [Member] | RSU Award No.1 [Member]</t>
  </si>
  <si>
    <t>Brian M. Culley [Member] | 2012 Equity Incentive Plan [Member] | RSU Award No.2 [Member]</t>
  </si>
  <si>
    <t>Vesting date</t>
  </si>
  <si>
    <t>Jan. 1,
		2019</t>
  </si>
  <si>
    <t>Stock-Based Awards - Schedule of Weighted Average Assumptions to Calculate Fair Value of Stock Options (Details) - 2012 Plan [Member]</t>
  </si>
  <si>
    <t>Expected life (in years)</t>
  </si>
  <si>
    <t>6 years</t>
  </si>
  <si>
    <t>5 years 7 months 6 days</t>
  </si>
  <si>
    <t>Risk-free interest rates</t>
  </si>
  <si>
    <t>2.20%</t>
  </si>
  <si>
    <t>2.80%</t>
  </si>
  <si>
    <t>Volatility</t>
  </si>
  <si>
    <t>63.10%</t>
  </si>
  <si>
    <t>56.10%</t>
  </si>
  <si>
    <t>Dividend yield</t>
  </si>
  <si>
    <t>0.00%</t>
  </si>
  <si>
    <t>Stock-Based Awards - Schedule of Stock Based Compensation Expense (Details) - USD ($) $ in Thousands</t>
  </si>
  <si>
    <t>Share-based Payment Arrangement, Expensed and Capitalized, Amount [Line Items]</t>
  </si>
  <si>
    <t>Total stock-based compensation expense</t>
  </si>
  <si>
    <t>Income Taxes (Details Narrative) - USD ($) $ in Thousands</t>
  </si>
  <si>
    <t>Mar. 23, 2018</t>
  </si>
  <si>
    <t>Feb. 17, 2017</t>
  </si>
  <si>
    <t>Net income tax benefit</t>
  </si>
  <si>
    <t>Deferred tax assets, valuation allowance</t>
  </si>
  <si>
    <t>Net operating loss carryforwards for federal tax purposes</t>
  </si>
  <si>
    <t>Foreign net operating loss carryforwards</t>
  </si>
  <si>
    <t>State net operating loss carryforwards</t>
  </si>
  <si>
    <t>Repatriation tax foreign earnings in federal income</t>
  </si>
  <si>
    <t>Net deferred tax assets</t>
  </si>
  <si>
    <t>Proceeds from issuance of common stock</t>
  </si>
  <si>
    <t>Unrealized loss on deconsolidation of asterias</t>
  </si>
  <si>
    <t>Net operating loss carryforwards change in ownership control</t>
  </si>
  <si>
    <t>50.00%</t>
  </si>
  <si>
    <t>Accrued interest and penalties</t>
  </si>
  <si>
    <t>AgeX Therapeutics [Member]</t>
  </si>
  <si>
    <t>Taxable gain</t>
  </si>
  <si>
    <t>OncoCyte Deconsolidation [Member]</t>
  </si>
  <si>
    <t>Gain on deconsolidation of asterias</t>
  </si>
  <si>
    <t>Domestic [Member]</t>
  </si>
  <si>
    <t>Net operating losses expiration date</t>
  </si>
  <si>
    <t>Between 2020 and 2039</t>
  </si>
  <si>
    <t>Between 2027 and 2037</t>
  </si>
  <si>
    <t>Tax credit carryforwards</t>
  </si>
  <si>
    <t>State Tax [Member]</t>
  </si>
  <si>
    <t>Between 2030 and 2039</t>
  </si>
  <si>
    <t>Deferred tax assets and liabilities re-rated percentage</t>
  </si>
  <si>
    <t>34.00%</t>
  </si>
  <si>
    <t>Income Taxes - Schedule of Income before Income Tax, Domestic and Foreign (Details) - USD ($) $ in Thousands</t>
  </si>
  <si>
    <t>Loss before net income tax benefit</t>
  </si>
  <si>
    <t>Income Taxes - Schedule of Income Tax Rate Reconciliation (Details)</t>
  </si>
  <si>
    <t>Computed tax benefit at federal statutory rate</t>
  </si>
  <si>
    <t>Research and development and other credits</t>
  </si>
  <si>
    <t>1.00%</t>
  </si>
  <si>
    <t>Removal of DTL for equity investment in Asterias due to merger</t>
  </si>
  <si>
    <t>22.00%</t>
  </si>
  <si>
    <t>Permanent differences</t>
  </si>
  <si>
    <t>(1.00%)</t>
  </si>
  <si>
    <t>(3.00%)</t>
  </si>
  <si>
    <t>Change in valuation allowance</t>
  </si>
  <si>
    <t>(106.00%)</t>
  </si>
  <si>
    <t>4.00%</t>
  </si>
  <si>
    <t>Establish DTL for deferred assets from Asterias Merger</t>
  </si>
  <si>
    <t>42.00%</t>
  </si>
  <si>
    <t>Establish DTL for AgeX/OncoCyte shares at deconsolidation</t>
  </si>
  <si>
    <t>8.00%</t>
  </si>
  <si>
    <t>Deconsolidation of AgeX and subsidiaries net deferred tax assets</t>
  </si>
  <si>
    <t>(28.00%)</t>
  </si>
  <si>
    <t>State tax benefit, net of effect on federal income taxes</t>
  </si>
  <si>
    <t>54.00%</t>
  </si>
  <si>
    <t>Foreign rate differential</t>
  </si>
  <si>
    <t>(2.00%)</t>
  </si>
  <si>
    <t>39.00%</t>
  </si>
  <si>
    <t>Income Taxes - Schedule of Components of Deferred Tax Assets and Liabilities (Details) - USD ($) $ in Thousands</t>
  </si>
  <si>
    <t>Net operating loss carryforwards</t>
  </si>
  <si>
    <t>Patents and licenses</t>
  </si>
  <si>
    <t>Stock options</t>
  </si>
  <si>
    <t>Operating lease liability</t>
  </si>
  <si>
    <t>Operating lease ROU assets</t>
  </si>
  <si>
    <t>Equity method investments and marketable securities at fair value</t>
  </si>
  <si>
    <t>Other, net</t>
  </si>
  <si>
    <t>Valuation allowance</t>
  </si>
  <si>
    <t>Commitments and Contingencies (Details Narrative)</t>
  </si>
  <si>
    <t>Aug. 13, 2019USD ($)</t>
  </si>
  <si>
    <t>Jan. 28, 2019USD ($)</t>
  </si>
  <si>
    <t>Jan. 28, 2019ILS (₪)</t>
  </si>
  <si>
    <t>Jan. 05, 2019USD ($)</t>
  </si>
  <si>
    <t>Apr. 02, 2018USD ($)</t>
  </si>
  <si>
    <t>Apr. 02, 2018ILS (₪)</t>
  </si>
  <si>
    <t>Jan. 28, 2018ft²m²</t>
  </si>
  <si>
    <t>Aug. 31, 2019USD ($)</t>
  </si>
  <si>
    <t>May 31, 2019ft²</t>
  </si>
  <si>
    <t>Jan. 31, 2019USD ($)</t>
  </si>
  <si>
    <t>Dec. 31, 2015ft²Subsidiary</t>
  </si>
  <si>
    <t>Dec. 31, 2019USD ($)ft²m²</t>
  </si>
  <si>
    <t>Aug. 01, 2019USD ($)ft²</t>
  </si>
  <si>
    <t>Feb. 01, 2019USD ($)</t>
  </si>
  <si>
    <t>Jan. 24, 2019USD ($)</t>
  </si>
  <si>
    <t>Dec. 31, 2018ILS (₪)</t>
  </si>
  <si>
    <t>Operating Leased Assets [Line Items]</t>
  </si>
  <si>
    <t>Leasehold improvement construction in progress</t>
  </si>
  <si>
    <t>Cash fee</t>
  </si>
  <si>
    <t>Access fees</t>
  </si>
  <si>
    <t>Amortized upfront payment fee</t>
  </si>
  <si>
    <t>Loss contingency, agreed-in-principle fee claim</t>
  </si>
  <si>
    <t>Royalty percentage</t>
  </si>
  <si>
    <t>21.50%</t>
  </si>
  <si>
    <t>Milestone aggregate amount</t>
  </si>
  <si>
    <t>Minimum annual maintenance fees</t>
  </si>
  <si>
    <t>License fees and related expenses</t>
  </si>
  <si>
    <t>Minimum [Member] | Maintenance fees [Member]</t>
  </si>
  <si>
    <t>Research and Option Agreement [Member] | Orbit Biomedical Limited [Member]</t>
  </si>
  <si>
    <t>Access fees payable</t>
  </si>
  <si>
    <t>Collaborative research activities description</t>
  </si>
  <si>
    <t xml:space="preserve">The access fees payable by Lineage to Orbit for its technology and the injection device are $2.5 million in the aggregate, of which $1.25 million was paid in January 2019 upon execution of the Orbit Agreement and the remaining $1.25 million payment is due on the earlier of (i) six months from the Orbit Agreement date or, (ii) upon completion of certain collaborative research activities using the Orbit technology for the OpRegen Phase I/IIa clinical trial, as specified in the Orbit Agreement. In addition to the access fees, Lineage will pay Orbit for costs of consumables, training services, travel costs and other out of pocket expenses incurred by Orbit for performing services under the Orbit Agreement. Lineage has exclusive rights to the Orbit technology and its injection device for the treatment of dry-AMD during the term of the Orbit Agreement and may extend the term for an additional three months by paying Orbit a cash fee of $500,000. </t>
  </si>
  <si>
    <t>Rent able area | ft²</t>
  </si>
  <si>
    <t>Lease, renewal term</t>
  </si>
  <si>
    <t>Lease area | m²</t>
  </si>
  <si>
    <t>Base rent and construction allowance per month</t>
  </si>
  <si>
    <t>Cell Cure [Member] | NIS [Member]</t>
  </si>
  <si>
    <t>Base rent and construction allowance per month | ₪</t>
  </si>
  <si>
    <t>Base rent</t>
  </si>
  <si>
    <t>Future Years [Member]</t>
  </si>
  <si>
    <t>Carlsbad Lease [Member]</t>
  </si>
  <si>
    <t>Lease commencement date</t>
  </si>
  <si>
    <t>Aug. 1,
		2019</t>
  </si>
  <si>
    <t>Lease expiration date</t>
  </si>
  <si>
    <t>Oct. 31,
		2022</t>
  </si>
  <si>
    <t>Lease term</t>
  </si>
  <si>
    <t>7 years</t>
  </si>
  <si>
    <t>Alameda Lease [Member]</t>
  </si>
  <si>
    <t>Feb. 1,
		2016</t>
  </si>
  <si>
    <t>Jan. 31,
		2023</t>
  </si>
  <si>
    <t>Base rent increase rate</t>
  </si>
  <si>
    <t>Security deposit</t>
  </si>
  <si>
    <t>Number of buildings for lease | Subsidiary</t>
  </si>
  <si>
    <t>Security deposit reduction in value</t>
  </si>
  <si>
    <t>Alameda Lease [Member] | First Twenty-Four Months [Member]</t>
  </si>
  <si>
    <t>Office and Laboratory Space, Jerusalem, Israel [Member]</t>
  </si>
  <si>
    <t>Construction allowances of leasehold improvements</t>
  </si>
  <si>
    <t>Office and Laboratory Space, Jerusalem, Israel [Member] | NIS [Member]</t>
  </si>
  <si>
    <t>Base rent | ₪</t>
  </si>
  <si>
    <t>Construction allowances of leasehold improvements | ₪</t>
  </si>
  <si>
    <t>Office and Laboratory Space, Jerusalem, Israel [Member] | Cell Cure [Member]</t>
  </si>
  <si>
    <t>Dec. 31,
		2025</t>
  </si>
  <si>
    <t>Dec. 31,
		2020</t>
  </si>
  <si>
    <t>Number of years lease can be extended</t>
  </si>
  <si>
    <t>Lease option to extend, description</t>
  </si>
  <si>
    <t>Lease that expires on December 31, 2025, with two options to extend the lease for 5 years each (the "January 2018 Lease").</t>
  </si>
  <si>
    <t>January 2018 Lease [Member]</t>
  </si>
  <si>
    <t>Deposit</t>
  </si>
  <si>
    <t>Commitments and Contingencies - Schedule of Supplemental Cash Flow Information Related to Leases (Details) $ in Thousands</t>
  </si>
  <si>
    <t>Operating cash flows from operating leases</t>
  </si>
  <si>
    <t>Operating cash flows from financing leases</t>
  </si>
  <si>
    <t>Financing cash flows from financing leases</t>
  </si>
  <si>
    <t>Right of use assets obtained in exchange for lease obligations: Operating leases</t>
  </si>
  <si>
    <t>Right of use assets obtained in exchange for lease obligations: Financing leases</t>
  </si>
  <si>
    <t>Commitments and Contingencies - Schedule of Supplemental Balance Sheet Information Related to Leases (Details) - USD ($) $ in Thousands</t>
  </si>
  <si>
    <t>Right-of-use assets, net</t>
  </si>
  <si>
    <t>Right-of-use lease liabilities, noncurrent</t>
  </si>
  <si>
    <t>Total operating lease liabilities</t>
  </si>
  <si>
    <t>Accumulated depreciation</t>
  </si>
  <si>
    <t>Current liabilities</t>
  </si>
  <si>
    <t>Long-term liabilities</t>
  </si>
  <si>
    <t>Total finance lease liabilities</t>
  </si>
  <si>
    <t>Weighted average remaining lease term Operating leases</t>
  </si>
  <si>
    <t>4 years 1 month 6 days</t>
  </si>
  <si>
    <t>Weighted average remaining lease term Finance leases</t>
  </si>
  <si>
    <t>3 years 4 months 24 days</t>
  </si>
  <si>
    <t>Weighted average discount rate Operating leases</t>
  </si>
  <si>
    <t>9.10%</t>
  </si>
  <si>
    <t>Weighted average discount rate Finance leases</t>
  </si>
  <si>
    <t>Operating Lease Liability [Member]</t>
  </si>
  <si>
    <t>Operating Lease Liability Current [Member]</t>
  </si>
  <si>
    <t>Right-of-use lease liabilities, current</t>
  </si>
  <si>
    <t>Commitments and Contingencies - Schedule of Future Minimum Lease Commitments (Details) - USD ($) $ in Thousands</t>
  </si>
  <si>
    <t>Thereafter</t>
  </si>
  <si>
    <t>Total lease payments</t>
  </si>
  <si>
    <t>Less imputed interest</t>
  </si>
  <si>
    <t>Segment Information (Details Narrative)</t>
  </si>
  <si>
    <t>Dec. 31, 2019Subsidiary</t>
  </si>
  <si>
    <t>Number of operating segments</t>
  </si>
  <si>
    <t>Enterprise-Wide Disclosures (Details Narrative) - USD ($) $ in Thousands</t>
  </si>
  <si>
    <t>Enterprise-Wide Disclosures - Schedule of Geographic Area Information (Details) - USD ($) $ in Thousands</t>
  </si>
  <si>
    <t>[1],[2]</t>
  </si>
  <si>
    <t>Long-lived assets</t>
  </si>
  <si>
    <t>Assets in foreign countries principally include laboratory equipment and leasehold improvements in Israel.</t>
  </si>
  <si>
    <t>Enterprise-Wide Disclosures -  Schedule of Revenues Disaggregated by Source (Details) - USD ($) $ in Thousands</t>
  </si>
  <si>
    <t>These revenues were generated by LifeMap Sciences, a subsidiary of AgeX. The revenues shown for 2018 are for the period January 1, 2018 through August 29, 2018. As a result of the AgeX Deconsolidation on August 30, 2018, Lineage does not expect to recognize this type of revenue in subsequent accounting periods.</t>
  </si>
  <si>
    <t>Enterprise-Wide Disclosures - Schedule of Sources of Revenues (Details)</t>
  </si>
  <si>
    <t>NIH Grant Income [Member]</t>
  </si>
  <si>
    <t>Percentage of total revenues</t>
  </si>
  <si>
    <t>17.50%</t>
  </si>
  <si>
    <t>IIA (formerly OCS) Grant Income (Cell Cure, Israel) [Member]</t>
  </si>
  <si>
    <t>40.50%</t>
  </si>
  <si>
    <t>50.40%</t>
  </si>
  <si>
    <t>Royalties, Licenses, Subscriptions, Advertising and Other [Member]</t>
  </si>
  <si>
    <t>34.70%</t>
  </si>
  <si>
    <t>20.50%</t>
  </si>
  <si>
    <t>Sale of Research Products [Member]</t>
  </si>
  <si>
    <t>7.30%</t>
  </si>
  <si>
    <t>4.20%</t>
  </si>
  <si>
    <t>Other [Member]</t>
  </si>
  <si>
    <t>3.70%</t>
  </si>
  <si>
    <t>Selected Quarterly Financial Information (Unaudited) - Schedule of Selected Quarterly Financial Information (Details) - USD ($) $ / shares in Units, $ in Thousands</t>
  </si>
  <si>
    <t>Revenues, net</t>
  </si>
  <si>
    <t>Operating expenses</t>
  </si>
  <si>
    <t>Net income (loss) attributable to Lineage</t>
  </si>
  <si>
    <t>Basic net income (loss) per share</t>
  </si>
  <si>
    <t>Subsequent Events (Details Narrative) - USD ($) $ in Thousands</t>
  </si>
  <si>
    <t>Jan. 02, 2020</t>
  </si>
  <si>
    <t>Mar. 31, 2020</t>
  </si>
  <si>
    <t>Subsequent Event [Member] | 2012 Plan [Member]</t>
  </si>
  <si>
    <t>Granted stock options to purchase common shares</t>
  </si>
  <si>
    <t>Exercise prices</t>
  </si>
  <si>
    <t>Subsequent Event [Member] | Leasehold Improvements [Member]</t>
  </si>
  <si>
    <t>Sale of stock, number of shares sold</t>
  </si>
  <si>
    <t>9.98%</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_(&quot;$ &quot;#,##0.0000_);_(&quot;$ &quot;(#,##0.000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118600000</v>
      </c>
    </row>
    <row r="19" spans="1:4">
      <c r="A19" s="4" t="s">
        <v>31</v>
      </c>
      <c r="C19" s="6" t="n">
        <v>149807709</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v>
      </c>
      <c r="C1" s="2" t="s">
        <v>2</v>
      </c>
      <c r="D1" s="2" t="s">
        <v>37</v>
      </c>
    </row>
    <row r="2" spans="1:4">
      <c r="A2" s="3" t="s">
        <v>38</v>
      </c>
    </row>
    <row r="3" spans="1:4">
      <c r="A3" s="4" t="s">
        <v>39</v>
      </c>
      <c r="C3" s="5" t="n">
        <v>9497</v>
      </c>
      <c r="D3" s="5" t="n">
        <v>23587</v>
      </c>
    </row>
    <row r="4" spans="1:4">
      <c r="A4" s="4" t="s">
        <v>40</v>
      </c>
      <c r="C4" s="6" t="n">
        <v>21219</v>
      </c>
      <c r="D4" s="6" t="n">
        <v>7154</v>
      </c>
    </row>
    <row r="5" spans="1:4">
      <c r="A5" s="4" t="s">
        <v>41</v>
      </c>
      <c r="C5" s="6" t="n">
        <v>23616</v>
      </c>
      <c r="D5" s="4" t="s">
        <v>42</v>
      </c>
    </row>
    <row r="6" spans="1:4">
      <c r="A6" s="4" t="s">
        <v>43</v>
      </c>
      <c r="C6" s="6" t="n">
        <v>317</v>
      </c>
      <c r="D6" s="6" t="n">
        <v>767</v>
      </c>
    </row>
    <row r="7" spans="1:4">
      <c r="A7" s="4" t="s">
        <v>44</v>
      </c>
      <c r="C7" s="4" t="s">
        <v>42</v>
      </c>
      <c r="D7" s="6" t="n">
        <v>840</v>
      </c>
    </row>
    <row r="8" spans="1:4">
      <c r="A8" s="4" t="s">
        <v>45</v>
      </c>
      <c r="C8" s="6" t="n">
        <v>7</v>
      </c>
      <c r="D8" s="6" t="n">
        <v>2112</v>
      </c>
    </row>
    <row r="9" spans="1:4">
      <c r="A9" s="4" t="s">
        <v>46</v>
      </c>
      <c r="C9" s="6" t="n">
        <v>2863</v>
      </c>
      <c r="D9" s="6" t="n">
        <v>1898</v>
      </c>
    </row>
    <row r="10" spans="1:4">
      <c r="A10" s="4" t="s">
        <v>47</v>
      </c>
      <c r="C10" s="6" t="n">
        <v>57519</v>
      </c>
      <c r="D10" s="6" t="n">
        <v>36358</v>
      </c>
    </row>
    <row r="11" spans="1:4">
      <c r="A11" s="3" t="s">
        <v>48</v>
      </c>
    </row>
    <row r="12" spans="1:4">
      <c r="A12" s="4" t="s">
        <v>49</v>
      </c>
      <c r="C12" s="6" t="n">
        <v>8175</v>
      </c>
      <c r="D12" s="6" t="n">
        <v>5835</v>
      </c>
    </row>
    <row r="13" spans="1:4">
      <c r="A13" s="4" t="s">
        <v>50</v>
      </c>
      <c r="C13" s="6" t="n">
        <v>864</v>
      </c>
      <c r="D13" s="6" t="n">
        <v>505</v>
      </c>
    </row>
    <row r="14" spans="1:4">
      <c r="A14" s="4" t="s">
        <v>41</v>
      </c>
      <c r="C14" s="4" t="s">
        <v>42</v>
      </c>
      <c r="D14" s="6" t="n">
        <v>22104</v>
      </c>
    </row>
    <row r="15" spans="1:4">
      <c r="A15" s="4" t="s">
        <v>51</v>
      </c>
      <c r="B15" s="4" t="s">
        <v>52</v>
      </c>
      <c r="C15" s="6" t="n">
        <v>10672</v>
      </c>
      <c r="D15" s="4" t="s">
        <v>42</v>
      </c>
    </row>
    <row r="16" spans="1:4">
      <c r="A16" s="4" t="s">
        <v>53</v>
      </c>
      <c r="C16" s="6" t="n">
        <v>48248</v>
      </c>
      <c r="D16" s="6" t="n">
        <v>3125</v>
      </c>
    </row>
    <row r="17" spans="1:4">
      <c r="A17" s="4" t="s">
        <v>54</v>
      </c>
      <c r="C17" s="6" t="n">
        <v>125478</v>
      </c>
      <c r="D17" s="6" t="n">
        <v>101660</v>
      </c>
    </row>
    <row r="18" spans="1:4">
      <c r="A18" s="3" t="s">
        <v>55</v>
      </c>
    </row>
    <row r="19" spans="1:4">
      <c r="A19" s="4" t="s">
        <v>56</v>
      </c>
      <c r="C19" s="6" t="n">
        <v>5226</v>
      </c>
      <c r="D19" s="6" t="n">
        <v>6463</v>
      </c>
    </row>
    <row r="20" spans="1:4">
      <c r="A20" s="4" t="s">
        <v>57</v>
      </c>
      <c r="C20" s="6" t="n">
        <v>1223</v>
      </c>
      <c r="D20" s="6" t="n">
        <v>237</v>
      </c>
    </row>
    <row r="21" spans="1:4">
      <c r="A21" s="4" t="s">
        <v>58</v>
      </c>
      <c r="C21" s="4" t="s">
        <v>42</v>
      </c>
      <c r="D21" s="6" t="n">
        <v>70</v>
      </c>
    </row>
    <row r="22" spans="1:4">
      <c r="A22" s="4" t="s">
        <v>59</v>
      </c>
      <c r="C22" s="6" t="n">
        <v>45</v>
      </c>
      <c r="D22" s="6" t="n">
        <v>42</v>
      </c>
    </row>
    <row r="23" spans="1:4">
      <c r="A23" s="4" t="s">
        <v>60</v>
      </c>
      <c r="C23" s="6" t="n">
        <v>6494</v>
      </c>
      <c r="D23" s="6" t="n">
        <v>6812</v>
      </c>
    </row>
    <row r="24" spans="1:4">
      <c r="A24" s="3" t="s">
        <v>61</v>
      </c>
    </row>
    <row r="25" spans="1:4">
      <c r="A25" s="4" t="s">
        <v>62</v>
      </c>
      <c r="C25" s="6" t="n">
        <v>3315</v>
      </c>
      <c r="D25" s="4" t="s">
        <v>42</v>
      </c>
    </row>
    <row r="26" spans="1:4">
      <c r="A26" s="4" t="s">
        <v>63</v>
      </c>
      <c r="C26" s="4" t="s">
        <v>42</v>
      </c>
      <c r="D26" s="6" t="n">
        <v>244</v>
      </c>
    </row>
    <row r="27" spans="1:4">
      <c r="A27" s="4" t="s">
        <v>64</v>
      </c>
      <c r="C27" s="6" t="n">
        <v>200</v>
      </c>
      <c r="D27" s="4" t="s">
        <v>42</v>
      </c>
    </row>
    <row r="28" spans="1:4">
      <c r="A28" s="4" t="s">
        <v>65</v>
      </c>
      <c r="C28" s="6" t="n">
        <v>3868</v>
      </c>
      <c r="D28" s="6" t="n">
        <v>1854</v>
      </c>
    </row>
    <row r="29" spans="1:4">
      <c r="A29" s="4" t="s">
        <v>66</v>
      </c>
      <c r="C29" s="6" t="n">
        <v>77</v>
      </c>
      <c r="D29" s="6" t="n">
        <v>104</v>
      </c>
    </row>
    <row r="30" spans="1:4">
      <c r="A30" s="4" t="s">
        <v>67</v>
      </c>
      <c r="C30" s="6" t="n">
        <v>277</v>
      </c>
      <c r="D30" s="6" t="n">
        <v>400</v>
      </c>
    </row>
    <row r="31" spans="1:4">
      <c r="A31" s="4" t="s">
        <v>68</v>
      </c>
      <c r="C31" s="6" t="n">
        <v>14231</v>
      </c>
      <c r="D31" s="6" t="n">
        <v>9414</v>
      </c>
    </row>
    <row r="32" spans="1:4">
      <c r="A32" s="4" t="s">
        <v>69</v>
      </c>
      <c r="C32" s="4" t="s">
        <v>42</v>
      </c>
      <c r="D32" s="4" t="s">
        <v>42</v>
      </c>
    </row>
    <row r="33" spans="1:4">
      <c r="A33" s="3" t="s">
        <v>70</v>
      </c>
    </row>
    <row r="34" spans="1:4">
      <c r="A34" s="4" t="s">
        <v>71</v>
      </c>
      <c r="C34" s="4" t="s">
        <v>42</v>
      </c>
      <c r="D34" s="4" t="s">
        <v>42</v>
      </c>
    </row>
    <row r="35" spans="1:4">
      <c r="A35" s="4" t="s">
        <v>72</v>
      </c>
      <c r="C35" s="6" t="n">
        <v>387062</v>
      </c>
      <c r="D35" s="6" t="n">
        <v>354270</v>
      </c>
    </row>
    <row r="36" spans="1:4">
      <c r="A36" s="4" t="s">
        <v>73</v>
      </c>
      <c r="C36" s="6" t="n">
        <v>-681</v>
      </c>
      <c r="D36" s="6" t="n">
        <v>1426</v>
      </c>
    </row>
    <row r="37" spans="1:4">
      <c r="A37" s="4" t="s">
        <v>74</v>
      </c>
      <c r="C37" s="6" t="n">
        <v>-273422</v>
      </c>
      <c r="D37" s="6" t="n">
        <v>-261856</v>
      </c>
    </row>
    <row r="38" spans="1:4">
      <c r="A38" s="4" t="s">
        <v>75</v>
      </c>
      <c r="C38" s="6" t="n">
        <v>112959</v>
      </c>
      <c r="D38" s="6" t="n">
        <v>93840</v>
      </c>
    </row>
    <row r="39" spans="1:4">
      <c r="A39" s="4" t="s">
        <v>76</v>
      </c>
      <c r="C39" s="6" t="n">
        <v>-1712</v>
      </c>
      <c r="D39" s="6" t="n">
        <v>-1594</v>
      </c>
    </row>
    <row r="40" spans="1:4">
      <c r="A40" s="4" t="s">
        <v>77</v>
      </c>
      <c r="C40" s="6" t="n">
        <v>111247</v>
      </c>
      <c r="D40" s="6" t="n">
        <v>92246</v>
      </c>
    </row>
    <row r="41" spans="1:4">
      <c r="A41" s="4" t="s">
        <v>78</v>
      </c>
      <c r="C41" s="6" t="n">
        <v>125478</v>
      </c>
      <c r="D41" s="6" t="n">
        <v>101660</v>
      </c>
    </row>
    <row r="42" spans="1:4">
      <c r="A42" s="4" t="s">
        <v>79</v>
      </c>
    </row>
    <row r="43" spans="1:4">
      <c r="A43" s="3" t="s">
        <v>48</v>
      </c>
    </row>
    <row r="44" spans="1:4">
      <c r="A44" s="4" t="s">
        <v>80</v>
      </c>
      <c r="C44" s="4" t="s">
        <v>42</v>
      </c>
      <c r="D44" s="6" t="n">
        <v>20250</v>
      </c>
    </row>
    <row r="45" spans="1:4">
      <c r="A45" s="4" t="s">
        <v>81</v>
      </c>
    </row>
    <row r="46" spans="1:4">
      <c r="A46" s="3" t="s">
        <v>48</v>
      </c>
    </row>
    <row r="47" spans="1:4">
      <c r="A47" s="4" t="s">
        <v>80</v>
      </c>
      <c r="C47" s="4" t="s">
        <v>42</v>
      </c>
      <c r="D47" s="5" t="n">
        <v>13483</v>
      </c>
    </row>
    <row r="48" spans="1:4"/>
    <row r="49" spans="1:4">
      <c r="A49" s="4" t="s">
        <v>52</v>
      </c>
      <c r="B49" s="4" t="s">
        <v>82</v>
      </c>
    </row>
  </sheetData>
  <mergeCells count="3">
    <mergeCell ref="A1:B1"/>
    <mergeCell ref="A48:C48"/>
    <mergeCell ref="B49:C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40</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9</v>
      </c>
    </row>
    <row r="9" spans="1:2">
      <c r="A9" s="4" t="s">
        <v>300</v>
      </c>
      <c r="B9" s="4" t="s">
        <v>301</v>
      </c>
    </row>
    <row r="10" spans="1:2">
      <c r="A10" s="4" t="s">
        <v>302</v>
      </c>
      <c r="B10" s="4" t="s">
        <v>303</v>
      </c>
    </row>
    <row r="11" spans="1:2">
      <c r="A11" s="4" t="s">
        <v>304</v>
      </c>
      <c r="B11" s="4" t="s">
        <v>305</v>
      </c>
    </row>
    <row r="12" spans="1:2">
      <c r="A12" s="4" t="s">
        <v>306</v>
      </c>
      <c r="B12" s="4" t="s">
        <v>307</v>
      </c>
    </row>
    <row r="13" spans="1:2">
      <c r="A13" s="4" t="s">
        <v>308</v>
      </c>
      <c r="B13" s="4" t="s">
        <v>309</v>
      </c>
    </row>
    <row r="14" spans="1:2">
      <c r="A14" s="4" t="s">
        <v>310</v>
      </c>
      <c r="B14" s="4" t="s">
        <v>311</v>
      </c>
    </row>
    <row r="15" spans="1:2">
      <c r="A15" s="4" t="s">
        <v>312</v>
      </c>
      <c r="B15" s="4" t="s">
        <v>313</v>
      </c>
    </row>
    <row r="16" spans="1:2">
      <c r="A16" s="4" t="s">
        <v>314</v>
      </c>
      <c r="B16" s="4" t="s">
        <v>315</v>
      </c>
    </row>
    <row r="17" spans="1:2">
      <c r="A17" s="4" t="s">
        <v>316</v>
      </c>
      <c r="B17" s="4" t="s">
        <v>317</v>
      </c>
    </row>
    <row r="18" spans="1:2">
      <c r="A18" s="4" t="s">
        <v>318</v>
      </c>
      <c r="B18" s="4" t="s">
        <v>319</v>
      </c>
    </row>
    <row r="19" spans="1:2">
      <c r="A19" s="4" t="s">
        <v>320</v>
      </c>
      <c r="B19" s="4" t="s">
        <v>321</v>
      </c>
    </row>
    <row r="20" spans="1:2">
      <c r="A20" s="4" t="s">
        <v>322</v>
      </c>
      <c r="B20" s="4" t="s">
        <v>323</v>
      </c>
    </row>
    <row r="21" spans="1:2">
      <c r="A21" s="4" t="s">
        <v>324</v>
      </c>
      <c r="B21" s="4" t="s">
        <v>105</v>
      </c>
    </row>
    <row r="22" spans="1:2">
      <c r="A22" s="4" t="s">
        <v>325</v>
      </c>
      <c r="B22" s="4" t="s">
        <v>326</v>
      </c>
    </row>
    <row r="23" spans="1:2">
      <c r="A23" s="4" t="s">
        <v>327</v>
      </c>
      <c r="B23" s="4" t="s">
        <v>328</v>
      </c>
    </row>
    <row r="24" spans="1:2">
      <c r="A24" s="4" t="s">
        <v>272</v>
      </c>
      <c r="B24" s="4" t="s">
        <v>329</v>
      </c>
    </row>
    <row r="25" spans="1:2">
      <c r="A25" s="4" t="s">
        <v>330</v>
      </c>
      <c r="B25" s="4" t="s">
        <v>331</v>
      </c>
    </row>
    <row r="26" spans="1:2">
      <c r="A26" s="4" t="s">
        <v>332</v>
      </c>
      <c r="B26" s="4" t="s">
        <v>333</v>
      </c>
    </row>
    <row r="27" spans="1:2">
      <c r="A27" s="4" t="s">
        <v>334</v>
      </c>
      <c r="B27" s="4" t="s">
        <v>335</v>
      </c>
    </row>
    <row r="28" spans="1:2">
      <c r="A28" s="4" t="s">
        <v>336</v>
      </c>
      <c r="B28" s="4" t="s">
        <v>3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37</v>
      </c>
    </row>
    <row r="4" spans="1:2">
      <c r="A4" s="4" t="s">
        <v>339</v>
      </c>
      <c r="B4" s="4" t="s">
        <v>3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40</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43</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3</v>
      </c>
      <c r="B1" s="2" t="s">
        <v>2</v>
      </c>
      <c r="C1" s="2" t="s">
        <v>37</v>
      </c>
    </row>
    <row r="2" spans="1:3">
      <c r="A2" s="3" t="s">
        <v>84</v>
      </c>
    </row>
    <row r="3" spans="1:3">
      <c r="A3" s="4" t="s">
        <v>85</v>
      </c>
      <c r="B3" s="4" t="s">
        <v>42</v>
      </c>
      <c r="C3" s="4" t="s">
        <v>42</v>
      </c>
    </row>
    <row r="4" spans="1:3">
      <c r="A4" s="4" t="s">
        <v>86</v>
      </c>
      <c r="B4" s="6" t="n">
        <v>2000000</v>
      </c>
      <c r="C4" s="6" t="n">
        <v>2000000</v>
      </c>
    </row>
    <row r="5" spans="1:3">
      <c r="A5" s="4" t="s">
        <v>87</v>
      </c>
      <c r="B5" s="4" t="s">
        <v>42</v>
      </c>
      <c r="C5" s="4" t="s">
        <v>42</v>
      </c>
    </row>
    <row r="6" spans="1:3">
      <c r="A6" s="4" t="s">
        <v>88</v>
      </c>
      <c r="B6" s="4" t="s">
        <v>42</v>
      </c>
      <c r="C6" s="4" t="s">
        <v>42</v>
      </c>
    </row>
    <row r="7" spans="1:3">
      <c r="A7" s="4" t="s">
        <v>89</v>
      </c>
      <c r="B7" s="4" t="s">
        <v>42</v>
      </c>
      <c r="C7" s="4" t="s">
        <v>42</v>
      </c>
    </row>
    <row r="8" spans="1:3">
      <c r="A8" s="4" t="s">
        <v>90</v>
      </c>
      <c r="B8" s="6" t="n">
        <v>250000000</v>
      </c>
      <c r="C8" s="6" t="n">
        <v>250000000</v>
      </c>
    </row>
    <row r="9" spans="1:3">
      <c r="A9" s="4" t="s">
        <v>91</v>
      </c>
      <c r="B9" s="6" t="n">
        <v>149804000</v>
      </c>
      <c r="C9" s="6" t="n">
        <v>127136000</v>
      </c>
    </row>
    <row r="10" spans="1:3">
      <c r="A10" s="4" t="s">
        <v>92</v>
      </c>
      <c r="B10" s="6" t="n">
        <v>149804000</v>
      </c>
      <c r="C10" s="6" t="n">
        <v>12713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7</v>
      </c>
      <c r="B1" s="2" t="s">
        <v>1</v>
      </c>
    </row>
    <row r="2" spans="1:2">
      <c r="B2" s="2" t="s">
        <v>2</v>
      </c>
    </row>
    <row r="3" spans="1:2">
      <c r="A3" s="3" t="s">
        <v>255</v>
      </c>
    </row>
    <row r="4" spans="1:2">
      <c r="A4" s="4" t="s">
        <v>358</v>
      </c>
      <c r="B4" s="4" t="s">
        <v>3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60</v>
      </c>
      <c r="B1" s="2" t="s">
        <v>1</v>
      </c>
    </row>
    <row r="2" spans="1:2">
      <c r="B2" s="2" t="s">
        <v>2</v>
      </c>
    </row>
    <row r="3" spans="1:2">
      <c r="A3" s="3" t="s">
        <v>258</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5</v>
      </c>
      <c r="B1" s="2" t="s">
        <v>1</v>
      </c>
    </row>
    <row r="2" spans="1:2">
      <c r="B2" s="2" t="s">
        <v>2</v>
      </c>
    </row>
    <row r="3" spans="1:2">
      <c r="A3" s="3" t="s">
        <v>261</v>
      </c>
    </row>
    <row r="4" spans="1:2">
      <c r="A4" s="4" t="s">
        <v>366</v>
      </c>
      <c r="B4" s="4" t="s">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8</v>
      </c>
      <c r="B1" s="2" t="s">
        <v>1</v>
      </c>
    </row>
    <row r="2" spans="1:2">
      <c r="B2" s="2" t="s">
        <v>2</v>
      </c>
    </row>
    <row r="3" spans="1:2">
      <c r="A3" s="3" t="s">
        <v>264</v>
      </c>
    </row>
    <row r="4" spans="1:2">
      <c r="A4" s="4" t="s">
        <v>369</v>
      </c>
      <c r="B4" s="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372</v>
      </c>
    </row>
    <row r="4" spans="1:2">
      <c r="A4" s="4" t="s">
        <v>373</v>
      </c>
      <c r="B4" s="4" t="s">
        <v>374</v>
      </c>
    </row>
    <row r="5" spans="1:2">
      <c r="A5" s="4" t="s">
        <v>375</v>
      </c>
      <c r="B5" s="4" t="s">
        <v>376</v>
      </c>
    </row>
    <row r="6" spans="1:2">
      <c r="A6" s="4" t="s">
        <v>377</v>
      </c>
    </row>
    <row r="7" spans="1:2">
      <c r="A7" s="3" t="s">
        <v>372</v>
      </c>
    </row>
    <row r="8" spans="1:2">
      <c r="A8" s="4" t="s">
        <v>378</v>
      </c>
      <c r="B8" s="4" t="s">
        <v>379</v>
      </c>
    </row>
    <row r="9" spans="1:2">
      <c r="A9" s="4" t="s">
        <v>380</v>
      </c>
    </row>
    <row r="10" spans="1:2">
      <c r="A10" s="3" t="s">
        <v>372</v>
      </c>
    </row>
    <row r="11" spans="1:2">
      <c r="A11" s="4" t="s">
        <v>378</v>
      </c>
      <c r="B11" s="4" t="s">
        <v>3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82</v>
      </c>
      <c r="B1" s="2" t="s">
        <v>1</v>
      </c>
    </row>
    <row r="2" spans="1:2">
      <c r="B2" s="2" t="s">
        <v>2</v>
      </c>
    </row>
    <row r="3" spans="1:2">
      <c r="A3" s="3" t="s">
        <v>273</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89</v>
      </c>
      <c r="B1" s="2" t="s">
        <v>1</v>
      </c>
    </row>
    <row r="2" spans="1:2">
      <c r="B2" s="2" t="s">
        <v>2</v>
      </c>
    </row>
    <row r="3" spans="1:2">
      <c r="A3" s="3" t="s">
        <v>276</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96</v>
      </c>
      <c r="B1" s="2" t="s">
        <v>1</v>
      </c>
    </row>
    <row r="2" spans="1:2">
      <c r="B2" s="2" t="s">
        <v>2</v>
      </c>
    </row>
    <row r="3" spans="1:2">
      <c r="A3" s="3" t="s">
        <v>282</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3</v>
      </c>
      <c r="B1" s="2" t="s">
        <v>1</v>
      </c>
    </row>
    <row r="2" spans="1:2">
      <c r="B2" s="2" t="s">
        <v>2</v>
      </c>
    </row>
    <row r="3" spans="1:2">
      <c r="A3" s="3" t="s">
        <v>285</v>
      </c>
    </row>
    <row r="4" spans="1:2">
      <c r="A4" s="4" t="s">
        <v>404</v>
      </c>
      <c r="B4" s="4" t="s">
        <v>4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7"/>
    <col customWidth="1" max="5" min="5" width="14"/>
    <col customWidth="1" max="6" min="6" width="21"/>
    <col customWidth="1" max="7" min="7" width="20"/>
    <col customWidth="1" max="8" min="8" width="21"/>
    <col customWidth="1" max="9" min="9" width="14"/>
  </cols>
  <sheetData>
    <row r="1" spans="1:9">
      <c r="A1" s="1" t="s">
        <v>406</v>
      </c>
      <c r="B1" s="2" t="s">
        <v>407</v>
      </c>
      <c r="C1" s="2" t="s">
        <v>408</v>
      </c>
      <c r="D1" s="2" t="s">
        <v>409</v>
      </c>
      <c r="E1" s="2" t="s">
        <v>410</v>
      </c>
      <c r="F1" s="2" t="s">
        <v>411</v>
      </c>
      <c r="G1" s="2" t="s">
        <v>412</v>
      </c>
      <c r="H1" s="2" t="s">
        <v>413</v>
      </c>
      <c r="I1" s="2" t="s">
        <v>414</v>
      </c>
    </row>
    <row r="2" spans="1:9">
      <c r="A2" s="4" t="s">
        <v>415</v>
      </c>
      <c r="D2" s="6" t="n">
        <v>3</v>
      </c>
    </row>
    <row r="3" spans="1:9">
      <c r="A3" s="4" t="s">
        <v>416</v>
      </c>
      <c r="I3" s="4" t="s">
        <v>417</v>
      </c>
    </row>
    <row r="4" spans="1:9">
      <c r="A4" s="4" t="s">
        <v>74</v>
      </c>
      <c r="D4" s="5" t="n">
        <v>-273422</v>
      </c>
      <c r="F4" s="5" t="n">
        <v>-261856</v>
      </c>
    </row>
    <row r="5" spans="1:9">
      <c r="A5" s="4" t="s">
        <v>418</v>
      </c>
      <c r="D5" s="6" t="n">
        <v>51000</v>
      </c>
    </row>
    <row r="6" spans="1:9">
      <c r="A6" s="4" t="s">
        <v>419</v>
      </c>
      <c r="D6" s="6" t="n">
        <v>111247</v>
      </c>
      <c r="F6" s="6" t="n">
        <v>92246</v>
      </c>
      <c r="H6" s="5" t="n">
        <v>164263</v>
      </c>
    </row>
    <row r="7" spans="1:9">
      <c r="A7" s="4" t="s">
        <v>420</v>
      </c>
      <c r="D7" s="6" t="n">
        <v>30700</v>
      </c>
    </row>
    <row r="8" spans="1:9">
      <c r="A8" s="4" t="s">
        <v>137</v>
      </c>
    </row>
    <row r="9" spans="1:9">
      <c r="A9" s="4" t="s">
        <v>419</v>
      </c>
      <c r="D9" s="5" t="n">
        <v>387062</v>
      </c>
      <c r="F9" s="5" t="n">
        <v>354270</v>
      </c>
      <c r="H9" s="5" t="n">
        <v>378487</v>
      </c>
    </row>
    <row r="10" spans="1:9">
      <c r="A10" s="4" t="s">
        <v>421</v>
      </c>
    </row>
    <row r="11" spans="1:9">
      <c r="A11" s="4" t="s">
        <v>422</v>
      </c>
      <c r="D11" s="6" t="n">
        <v>1000000</v>
      </c>
      <c r="G11" s="6" t="n">
        <v>1700000</v>
      </c>
    </row>
    <row r="12" spans="1:9">
      <c r="A12" s="4" t="s">
        <v>423</v>
      </c>
      <c r="D12" s="6" t="n">
        <v>765889</v>
      </c>
    </row>
    <row r="13" spans="1:9">
      <c r="A13" s="4" t="s">
        <v>424</v>
      </c>
      <c r="D13" s="5" t="n">
        <v>1800</v>
      </c>
    </row>
    <row r="14" spans="1:9">
      <c r="A14" s="4" t="s">
        <v>425</v>
      </c>
    </row>
    <row r="15" spans="1:9">
      <c r="A15" s="4" t="s">
        <v>416</v>
      </c>
      <c r="D15" s="4" t="s">
        <v>426</v>
      </c>
    </row>
    <row r="16" spans="1:9">
      <c r="A16" s="4" t="s">
        <v>422</v>
      </c>
      <c r="D16" s="6" t="n">
        <v>8400000</v>
      </c>
    </row>
    <row r="17" spans="1:9">
      <c r="A17" s="4" t="s">
        <v>427</v>
      </c>
    </row>
    <row r="18" spans="1:9">
      <c r="A18" s="4" t="s">
        <v>428</v>
      </c>
      <c r="B18" s="6" t="n">
        <v>24695898</v>
      </c>
    </row>
    <row r="19" spans="1:9">
      <c r="A19" s="4" t="s">
        <v>429</v>
      </c>
      <c r="B19" s="5" t="n">
        <v>32400</v>
      </c>
    </row>
    <row r="20" spans="1:9">
      <c r="A20" s="4" t="s">
        <v>430</v>
      </c>
    </row>
    <row r="21" spans="1:9">
      <c r="A21" s="4" t="s">
        <v>428</v>
      </c>
      <c r="B21" s="8" t="n">
        <v>0.71</v>
      </c>
    </row>
    <row r="22" spans="1:9">
      <c r="A22" s="4" t="s">
        <v>431</v>
      </c>
    </row>
    <row r="23" spans="1:9">
      <c r="A23" s="4" t="s">
        <v>428</v>
      </c>
      <c r="B23" s="6" t="n">
        <v>58085</v>
      </c>
    </row>
    <row r="24" spans="1:9">
      <c r="A24" s="4" t="s">
        <v>432</v>
      </c>
    </row>
    <row r="25" spans="1:9">
      <c r="A25" s="4" t="s">
        <v>423</v>
      </c>
      <c r="C25" s="6" t="n">
        <v>2383090</v>
      </c>
    </row>
    <row r="26" spans="1:9">
      <c r="A26" s="4" t="s">
        <v>424</v>
      </c>
      <c r="C26" s="5" t="n">
        <v>5000</v>
      </c>
    </row>
    <row r="27" spans="1:9">
      <c r="A27" s="4" t="s">
        <v>433</v>
      </c>
    </row>
    <row r="28" spans="1:9">
      <c r="A28" s="4" t="s">
        <v>416</v>
      </c>
      <c r="C28" s="4" t="s">
        <v>434</v>
      </c>
    </row>
    <row r="29" spans="1:9">
      <c r="A29" s="4" t="s">
        <v>435</v>
      </c>
    </row>
    <row r="30" spans="1:9">
      <c r="A30" s="4" t="s">
        <v>416</v>
      </c>
      <c r="E30" s="4" t="s">
        <v>4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3</v>
      </c>
      <c r="B1" s="2" t="s">
        <v>1</v>
      </c>
    </row>
    <row r="2" spans="1:3">
      <c r="B2" s="2" t="s">
        <v>2</v>
      </c>
      <c r="C2" s="2" t="s">
        <v>37</v>
      </c>
    </row>
    <row r="3" spans="1:3">
      <c r="A3" s="3" t="s">
        <v>94</v>
      </c>
    </row>
    <row r="4" spans="1:3">
      <c r="A4" s="4" t="s">
        <v>95</v>
      </c>
      <c r="B4" s="5" t="n">
        <v>2037</v>
      </c>
      <c r="C4" s="5" t="n">
        <v>3572</v>
      </c>
    </row>
    <row r="5" spans="1:3">
      <c r="A5" s="4" t="s">
        <v>96</v>
      </c>
      <c r="B5" s="6" t="n">
        <v>1221</v>
      </c>
      <c r="C5" s="6" t="n">
        <v>392</v>
      </c>
    </row>
    <row r="6" spans="1:3">
      <c r="A6" s="4" t="s">
        <v>97</v>
      </c>
      <c r="B6" s="4" t="s">
        <v>42</v>
      </c>
      <c r="C6" s="6" t="n">
        <v>691</v>
      </c>
    </row>
    <row r="7" spans="1:3">
      <c r="A7" s="4" t="s">
        <v>98</v>
      </c>
      <c r="B7" s="6" t="n">
        <v>257</v>
      </c>
      <c r="C7" s="6" t="n">
        <v>333</v>
      </c>
    </row>
    <row r="8" spans="1:3">
      <c r="A8" s="4" t="s">
        <v>99</v>
      </c>
      <c r="B8" s="6" t="n">
        <v>3515</v>
      </c>
      <c r="C8" s="6" t="n">
        <v>4988</v>
      </c>
    </row>
    <row r="9" spans="1:3">
      <c r="A9" s="4" t="s">
        <v>100</v>
      </c>
      <c r="B9" s="6" t="n">
        <v>-412</v>
      </c>
      <c r="C9" s="6" t="n">
        <v>-302</v>
      </c>
    </row>
    <row r="10" spans="1:3">
      <c r="A10" s="4" t="s">
        <v>101</v>
      </c>
      <c r="B10" s="6" t="n">
        <v>3103</v>
      </c>
      <c r="C10" s="6" t="n">
        <v>4686</v>
      </c>
    </row>
    <row r="11" spans="1:3">
      <c r="A11" s="3" t="s">
        <v>102</v>
      </c>
    </row>
    <row r="12" spans="1:3">
      <c r="A12" s="4" t="s">
        <v>103</v>
      </c>
      <c r="B12" s="6" t="n">
        <v>17948</v>
      </c>
      <c r="C12" s="6" t="n">
        <v>20955</v>
      </c>
    </row>
    <row r="13" spans="1:3">
      <c r="A13" s="4" t="s">
        <v>104</v>
      </c>
      <c r="B13" s="4" t="s">
        <v>42</v>
      </c>
      <c r="C13" s="6" t="n">
        <v>800</v>
      </c>
    </row>
    <row r="14" spans="1:3">
      <c r="A14" s="4" t="s">
        <v>105</v>
      </c>
      <c r="B14" s="6" t="n">
        <v>24031</v>
      </c>
      <c r="C14" s="6" t="n">
        <v>24726</v>
      </c>
    </row>
    <row r="15" spans="1:3">
      <c r="A15" s="4" t="s">
        <v>106</v>
      </c>
      <c r="B15" s="6" t="n">
        <v>41979</v>
      </c>
      <c r="C15" s="6" t="n">
        <v>46481</v>
      </c>
    </row>
    <row r="16" spans="1:3">
      <c r="A16" s="4" t="s">
        <v>107</v>
      </c>
      <c r="B16" s="6" t="n">
        <v>-38876</v>
      </c>
      <c r="C16" s="6" t="n">
        <v>-41795</v>
      </c>
    </row>
    <row r="17" spans="1:3">
      <c r="A17" s="3" t="s">
        <v>108</v>
      </c>
    </row>
    <row r="18" spans="1:3">
      <c r="A18" s="4" t="s">
        <v>109</v>
      </c>
      <c r="B18" s="6" t="n">
        <v>1685</v>
      </c>
      <c r="C18" s="6" t="n">
        <v>711</v>
      </c>
    </row>
    <row r="19" spans="1:3">
      <c r="A19" s="4" t="s">
        <v>110</v>
      </c>
      <c r="B19" s="6" t="n">
        <v>2421</v>
      </c>
      <c r="C19" s="4" t="s">
        <v>42</v>
      </c>
    </row>
    <row r="20" spans="1:3">
      <c r="A20" s="4" t="s">
        <v>111</v>
      </c>
      <c r="B20" s="4" t="s">
        <v>42</v>
      </c>
      <c r="C20" s="6" t="n">
        <v>78511</v>
      </c>
    </row>
    <row r="21" spans="1:3">
      <c r="A21" s="4" t="s">
        <v>112</v>
      </c>
      <c r="B21" s="6" t="n">
        <v>-2898</v>
      </c>
      <c r="C21" s="6" t="n">
        <v>1158</v>
      </c>
    </row>
    <row r="22" spans="1:3">
      <c r="A22" s="4" t="s">
        <v>113</v>
      </c>
      <c r="B22" s="4" t="s">
        <v>42</v>
      </c>
      <c r="C22" s="6" t="n">
        <v>-4181</v>
      </c>
    </row>
    <row r="23" spans="1:3">
      <c r="A23" s="4" t="s">
        <v>114</v>
      </c>
      <c r="B23" s="6" t="n">
        <v>611</v>
      </c>
      <c r="C23" s="6" t="n">
        <v>384</v>
      </c>
    </row>
    <row r="24" spans="1:3">
      <c r="A24" s="4" t="s">
        <v>115</v>
      </c>
      <c r="B24" s="6" t="n">
        <v>2532</v>
      </c>
      <c r="C24" s="6" t="n">
        <v>-1699</v>
      </c>
    </row>
    <row r="25" spans="1:3">
      <c r="A25" s="4" t="s">
        <v>116</v>
      </c>
      <c r="B25" s="6" t="n">
        <v>19642</v>
      </c>
      <c r="C25" s="6" t="n">
        <v>-5335</v>
      </c>
    </row>
    <row r="26" spans="1:3">
      <c r="A26" s="4" t="s">
        <v>117</v>
      </c>
      <c r="B26" s="6" t="n">
        <v>-19234</v>
      </c>
      <c r="C26" s="6" t="n">
        <v>-47130</v>
      </c>
    </row>
    <row r="27" spans="1:3">
      <c r="A27" s="4" t="s">
        <v>118</v>
      </c>
      <c r="B27" s="6" t="n">
        <v>7407</v>
      </c>
      <c r="C27" s="6" t="n">
        <v>346</v>
      </c>
    </row>
    <row r="28" spans="1:3">
      <c r="A28" s="4" t="s">
        <v>119</v>
      </c>
      <c r="B28" s="6" t="n">
        <v>-11827</v>
      </c>
      <c r="C28" s="6" t="n">
        <v>-46784</v>
      </c>
    </row>
    <row r="29" spans="1:3">
      <c r="A29" s="4" t="s">
        <v>120</v>
      </c>
      <c r="B29" s="6" t="n">
        <v>118</v>
      </c>
      <c r="C29" s="6" t="n">
        <v>794</v>
      </c>
    </row>
    <row r="30" spans="1:3">
      <c r="A30" s="4" t="s">
        <v>121</v>
      </c>
      <c r="B30" s="5" t="n">
        <v>-11709</v>
      </c>
      <c r="C30" s="5" t="n">
        <v>-45990</v>
      </c>
    </row>
    <row r="31" spans="1:3">
      <c r="A31" s="3" t="s">
        <v>122</v>
      </c>
    </row>
    <row r="32" spans="1:3">
      <c r="A32" s="4" t="s">
        <v>123</v>
      </c>
      <c r="B32" s="7" t="n">
        <v>-0.08</v>
      </c>
      <c r="C32" s="7" t="n">
        <v>-0.36</v>
      </c>
    </row>
    <row r="33" spans="1:3">
      <c r="A33" s="3" t="s">
        <v>124</v>
      </c>
    </row>
    <row r="34" spans="1:3">
      <c r="A34" s="4" t="s">
        <v>123</v>
      </c>
      <c r="B34" s="6" t="n">
        <v>145533</v>
      </c>
      <c r="C34" s="6" t="n">
        <v>126903</v>
      </c>
    </row>
    <row r="35" spans="1:3">
      <c r="A35" s="4" t="s">
        <v>79</v>
      </c>
    </row>
    <row r="36" spans="1:3">
      <c r="A36" s="3" t="s">
        <v>108</v>
      </c>
    </row>
    <row r="37" spans="1:3">
      <c r="A37" s="4" t="s">
        <v>125</v>
      </c>
      <c r="B37" s="5" t="n">
        <v>546</v>
      </c>
      <c r="C37" s="4" t="s">
        <v>42</v>
      </c>
    </row>
    <row r="38" spans="1:3">
      <c r="A38" s="4" t="s">
        <v>126</v>
      </c>
      <c r="B38" s="6" t="n">
        <v>8001</v>
      </c>
      <c r="C38" s="6" t="n">
        <v>-47985</v>
      </c>
    </row>
    <row r="39" spans="1:3">
      <c r="A39" s="4" t="s">
        <v>127</v>
      </c>
    </row>
    <row r="40" spans="1:3">
      <c r="A40" s="3" t="s">
        <v>108</v>
      </c>
    </row>
    <row r="41" spans="1:3">
      <c r="A41" s="4" t="s">
        <v>125</v>
      </c>
      <c r="B41" s="4" t="s">
        <v>42</v>
      </c>
      <c r="C41" s="6" t="n">
        <v>3215</v>
      </c>
    </row>
    <row r="42" spans="1:3">
      <c r="A42" s="4" t="s">
        <v>81</v>
      </c>
    </row>
    <row r="43" spans="1:3">
      <c r="A43" s="3" t="s">
        <v>108</v>
      </c>
    </row>
    <row r="44" spans="1:3">
      <c r="A44" s="4" t="s">
        <v>126</v>
      </c>
      <c r="B44" s="5" t="n">
        <v>6744</v>
      </c>
      <c r="C44" s="5" t="n">
        <v>-354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37</v>
      </c>
      <c r="B1" s="2" t="s">
        <v>1</v>
      </c>
    </row>
    <row r="2" spans="1:3">
      <c r="B2" s="2" t="s">
        <v>2</v>
      </c>
    </row>
    <row r="3" spans="1:3">
      <c r="A3" s="4" t="s">
        <v>438</v>
      </c>
    </row>
    <row r="4" spans="1:3">
      <c r="A4" s="3" t="s">
        <v>439</v>
      </c>
    </row>
    <row r="5" spans="1:3">
      <c r="A5" s="4" t="s">
        <v>440</v>
      </c>
      <c r="B5" s="4" t="s">
        <v>441</v>
      </c>
      <c r="C5" s="4" t="s">
        <v>52</v>
      </c>
    </row>
    <row r="6" spans="1:3">
      <c r="A6" s="4" t="s">
        <v>442</v>
      </c>
      <c r="B6" s="4" t="s">
        <v>443</v>
      </c>
    </row>
    <row r="7" spans="1:3">
      <c r="A7" s="4" t="s">
        <v>444</v>
      </c>
    </row>
    <row r="8" spans="1:3">
      <c r="A8" s="3" t="s">
        <v>439</v>
      </c>
    </row>
    <row r="9" spans="1:3">
      <c r="A9" s="4" t="s">
        <v>440</v>
      </c>
      <c r="B9" s="4" t="s">
        <v>445</v>
      </c>
    </row>
    <row r="10" spans="1:3">
      <c r="A10" s="4" t="s">
        <v>442</v>
      </c>
      <c r="B10" s="4" t="s">
        <v>446</v>
      </c>
    </row>
    <row r="11" spans="1:3">
      <c r="A11" s="4" t="s">
        <v>447</v>
      </c>
    </row>
    <row r="12" spans="1:3">
      <c r="A12" s="3" t="s">
        <v>439</v>
      </c>
    </row>
    <row r="13" spans="1:3">
      <c r="A13" s="4" t="s">
        <v>440</v>
      </c>
      <c r="B13" s="4" t="s">
        <v>417</v>
      </c>
    </row>
    <row r="14" spans="1:3">
      <c r="A14" s="4" t="s">
        <v>442</v>
      </c>
      <c r="B14" s="4" t="s">
        <v>448</v>
      </c>
    </row>
    <row r="15" spans="1:3"/>
    <row r="16" spans="1:3">
      <c r="A16" s="4" t="s">
        <v>52</v>
      </c>
      <c r="B16" s="4" t="s">
        <v>449</v>
      </c>
    </row>
  </sheetData>
  <mergeCells count="5">
    <mergeCell ref="A1:A2"/>
    <mergeCell ref="B1:C1"/>
    <mergeCell ref="B2:C2"/>
    <mergeCell ref="A15:C15"/>
    <mergeCell ref="B16:C1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50</v>
      </c>
      <c r="B1" s="2" t="s">
        <v>451</v>
      </c>
      <c r="C1" s="2" t="s">
        <v>452</v>
      </c>
      <c r="D1" s="2" t="s">
        <v>2</v>
      </c>
      <c r="E1" s="2" t="s">
        <v>453</v>
      </c>
      <c r="F1" s="2" t="s">
        <v>454</v>
      </c>
      <c r="G1" s="2" t="s">
        <v>455</v>
      </c>
      <c r="H1" s="2" t="s">
        <v>37</v>
      </c>
      <c r="I1" s="2" t="s">
        <v>456</v>
      </c>
      <c r="J1" s="2" t="s">
        <v>457</v>
      </c>
      <c r="K1" s="2" t="s">
        <v>458</v>
      </c>
      <c r="L1" s="2" t="s">
        <v>2</v>
      </c>
      <c r="M1" s="2" t="s">
        <v>37</v>
      </c>
      <c r="N1" s="2" t="s">
        <v>459</v>
      </c>
      <c r="O1" s="2" t="s">
        <v>460</v>
      </c>
      <c r="P1" s="2" t="s">
        <v>414</v>
      </c>
    </row>
    <row r="2" spans="1:16">
      <c r="A2" s="4" t="s">
        <v>461</v>
      </c>
      <c r="D2" s="5" t="n">
        <v>6600</v>
      </c>
      <c r="H2" s="5" t="n">
        <v>20400</v>
      </c>
      <c r="L2" s="5" t="n">
        <v>6600</v>
      </c>
      <c r="M2" s="5" t="n">
        <v>20400</v>
      </c>
    </row>
    <row r="3" spans="1:16">
      <c r="A3" s="4" t="s">
        <v>462</v>
      </c>
      <c r="D3" s="6" t="n">
        <v>44</v>
      </c>
      <c r="H3" s="6" t="n">
        <v>51</v>
      </c>
      <c r="L3" s="6" t="n">
        <v>44</v>
      </c>
      <c r="M3" s="6" t="n">
        <v>51</v>
      </c>
    </row>
    <row r="4" spans="1:16">
      <c r="A4" s="4" t="s">
        <v>463</v>
      </c>
      <c r="D4" s="6" t="n">
        <v>273</v>
      </c>
      <c r="H4" s="6" t="n">
        <v>716</v>
      </c>
      <c r="L4" s="6" t="n">
        <v>273</v>
      </c>
      <c r="M4" s="6" t="n">
        <v>716</v>
      </c>
    </row>
    <row r="5" spans="1:16">
      <c r="A5" s="4" t="s">
        <v>464</v>
      </c>
      <c r="D5" s="6" t="n">
        <v>119</v>
      </c>
      <c r="H5" s="6" t="n">
        <v>100</v>
      </c>
      <c r="L5" s="6" t="n">
        <v>119</v>
      </c>
      <c r="M5" s="6" t="n">
        <v>100</v>
      </c>
    </row>
    <row r="6" spans="1:16">
      <c r="A6" s="4" t="s">
        <v>416</v>
      </c>
      <c r="P6" s="4" t="s">
        <v>417</v>
      </c>
    </row>
    <row r="7" spans="1:16">
      <c r="A7" s="4" t="s">
        <v>465</v>
      </c>
      <c r="B7" s="4" t="s">
        <v>466</v>
      </c>
    </row>
    <row r="8" spans="1:16">
      <c r="A8" s="4" t="s">
        <v>467</v>
      </c>
      <c r="L8" s="5" t="n">
        <v>-2107</v>
      </c>
      <c r="M8" s="5" t="n">
        <v>1303</v>
      </c>
    </row>
    <row r="9" spans="1:16">
      <c r="A9" s="4" t="s">
        <v>468</v>
      </c>
      <c r="L9" s="4" t="s">
        <v>469</v>
      </c>
      <c r="M9" s="4" t="s">
        <v>469</v>
      </c>
    </row>
    <row r="10" spans="1:16">
      <c r="A10" s="4" t="s">
        <v>470</v>
      </c>
      <c r="D10" s="6" t="n">
        <v>1241</v>
      </c>
      <c r="E10" s="5" t="n">
        <v>567</v>
      </c>
      <c r="F10" s="5" t="n">
        <v>779</v>
      </c>
      <c r="G10" s="5" t="n">
        <v>928</v>
      </c>
      <c r="H10" s="5" t="n">
        <v>758</v>
      </c>
      <c r="I10" s="5" t="n">
        <v>982</v>
      </c>
      <c r="J10" s="5" t="n">
        <v>2547</v>
      </c>
      <c r="K10" s="5" t="n">
        <v>701</v>
      </c>
      <c r="L10" s="5" t="n">
        <v>3515</v>
      </c>
      <c r="M10" s="5" t="n">
        <v>4988</v>
      </c>
    </row>
    <row r="11" spans="1:16">
      <c r="A11" s="4" t="s">
        <v>471</v>
      </c>
    </row>
    <row r="12" spans="1:16">
      <c r="A12" s="4" t="s">
        <v>470</v>
      </c>
      <c r="L12" s="5" t="n">
        <v>691</v>
      </c>
    </row>
    <row r="13" spans="1:16">
      <c r="A13" s="4" t="s">
        <v>472</v>
      </c>
    </row>
    <row r="14" spans="1:16">
      <c r="A14" s="4" t="s">
        <v>473</v>
      </c>
      <c r="L14" s="4" t="s">
        <v>474</v>
      </c>
    </row>
    <row r="15" spans="1:16">
      <c r="A15" s="4" t="s">
        <v>475</v>
      </c>
      <c r="L15" s="4" t="s">
        <v>476</v>
      </c>
    </row>
    <row r="16" spans="1:16">
      <c r="A16" s="4" t="s">
        <v>477</v>
      </c>
    </row>
    <row r="17" spans="1:16">
      <c r="A17" s="4" t="s">
        <v>473</v>
      </c>
      <c r="L17" s="4" t="s">
        <v>478</v>
      </c>
    </row>
    <row r="18" spans="1:16">
      <c r="A18" s="4" t="s">
        <v>475</v>
      </c>
      <c r="L18" s="4" t="s">
        <v>478</v>
      </c>
    </row>
    <row r="19" spans="1:16">
      <c r="A19" s="4" t="s">
        <v>479</v>
      </c>
    </row>
    <row r="20" spans="1:16">
      <c r="A20" s="4" t="s">
        <v>480</v>
      </c>
      <c r="D20" s="6" t="n">
        <v>78</v>
      </c>
      <c r="L20" s="5" t="n">
        <v>78</v>
      </c>
    </row>
    <row r="21" spans="1:16">
      <c r="A21" s="4" t="s">
        <v>481</v>
      </c>
    </row>
    <row r="22" spans="1:16">
      <c r="A22" s="4" t="s">
        <v>480</v>
      </c>
      <c r="D22" s="6" t="n">
        <v>100</v>
      </c>
      <c r="L22" s="6" t="n">
        <v>100</v>
      </c>
    </row>
    <row r="23" spans="1:16">
      <c r="A23" s="4" t="s">
        <v>482</v>
      </c>
    </row>
    <row r="24" spans="1:16">
      <c r="A24" s="4" t="s">
        <v>480</v>
      </c>
      <c r="D24" s="5" t="n">
        <v>421</v>
      </c>
      <c r="L24" s="5" t="n">
        <v>421</v>
      </c>
    </row>
    <row r="25" spans="1:16">
      <c r="A25" s="4" t="s">
        <v>79</v>
      </c>
    </row>
    <row r="26" spans="1:16">
      <c r="A26" s="4" t="s">
        <v>416</v>
      </c>
      <c r="B26" s="4" t="s">
        <v>426</v>
      </c>
      <c r="D26" s="4" t="s">
        <v>483</v>
      </c>
      <c r="L26" s="4" t="s">
        <v>483</v>
      </c>
      <c r="N26" s="4" t="s">
        <v>484</v>
      </c>
    </row>
    <row r="27" spans="1:16">
      <c r="A27" s="4" t="s">
        <v>485</v>
      </c>
      <c r="B27" s="6" t="n">
        <v>4000000</v>
      </c>
      <c r="C27" s="6" t="n">
        <v>2250000</v>
      </c>
    </row>
    <row r="28" spans="1:16">
      <c r="A28" s="4" t="s">
        <v>486</v>
      </c>
    </row>
    <row r="29" spans="1:16">
      <c r="A29" s="4" t="s">
        <v>487</v>
      </c>
      <c r="O29" s="5" t="n">
        <v>1900</v>
      </c>
    </row>
    <row r="30" spans="1:16">
      <c r="A30" s="4" t="s">
        <v>488</v>
      </c>
      <c r="O30" s="6" t="n">
        <v>2000</v>
      </c>
    </row>
    <row r="31" spans="1:16">
      <c r="A31" s="4" t="s">
        <v>489</v>
      </c>
    </row>
    <row r="32" spans="1:16">
      <c r="A32" s="4" t="s">
        <v>490</v>
      </c>
      <c r="O32" s="5" t="n">
        <v>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37</v>
      </c>
    </row>
    <row r="3" spans="1:3">
      <c r="A3" s="4" t="s">
        <v>492</v>
      </c>
    </row>
    <row r="4" spans="1:3">
      <c r="A4" s="4" t="s">
        <v>493</v>
      </c>
      <c r="B4" s="6" t="n">
        <v>15112000</v>
      </c>
      <c r="C4" s="6" t="n">
        <v>13867000</v>
      </c>
    </row>
    <row r="5" spans="1:3">
      <c r="A5" s="4" t="s">
        <v>494</v>
      </c>
    </row>
    <row r="6" spans="1:3">
      <c r="A6" s="4" t="s">
        <v>493</v>
      </c>
      <c r="B6" s="6" t="n">
        <v>1001000</v>
      </c>
      <c r="C6" s="4" t="s">
        <v>42</v>
      </c>
    </row>
    <row r="7" spans="1:3">
      <c r="A7" s="4" t="s">
        <v>495</v>
      </c>
    </row>
    <row r="8" spans="1:3">
      <c r="A8" s="4" t="s">
        <v>493</v>
      </c>
      <c r="B8" s="6" t="n">
        <v>250000</v>
      </c>
      <c r="C8" s="6" t="n">
        <v>402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6</v>
      </c>
      <c r="B1" s="2" t="s">
        <v>2</v>
      </c>
      <c r="C1" s="2" t="s">
        <v>37</v>
      </c>
      <c r="D1" s="2" t="s">
        <v>497</v>
      </c>
    </row>
    <row r="2" spans="1:4">
      <c r="A2" s="3" t="s">
        <v>240</v>
      </c>
    </row>
    <row r="3" spans="1:4">
      <c r="A3" s="4" t="s">
        <v>39</v>
      </c>
      <c r="B3" s="5" t="n">
        <v>9497</v>
      </c>
      <c r="C3" s="5" t="n">
        <v>23587</v>
      </c>
    </row>
    <row r="4" spans="1:4">
      <c r="A4" s="4" t="s">
        <v>498</v>
      </c>
      <c r="B4" s="4" t="s">
        <v>42</v>
      </c>
      <c r="C4" s="6" t="n">
        <v>346</v>
      </c>
    </row>
    <row r="5" spans="1:4">
      <c r="A5" s="4" t="s">
        <v>499</v>
      </c>
      <c r="B5" s="6" t="n">
        <v>599</v>
      </c>
      <c r="C5" s="6" t="n">
        <v>466</v>
      </c>
    </row>
    <row r="6" spans="1:4">
      <c r="A6" s="4" t="s">
        <v>500</v>
      </c>
      <c r="B6" s="5" t="n">
        <v>10096</v>
      </c>
      <c r="C6" s="5" t="n">
        <v>24399</v>
      </c>
      <c r="D6" s="5" t="n">
        <v>376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4"/>
  </cols>
  <sheetData>
    <row r="1" spans="1:13">
      <c r="A1" s="1" t="s">
        <v>501</v>
      </c>
      <c r="C1" s="2" t="s">
        <v>502</v>
      </c>
      <c r="K1" s="2" t="s">
        <v>1</v>
      </c>
    </row>
    <row r="2" spans="1:13">
      <c r="C2" s="2" t="s">
        <v>2</v>
      </c>
      <c r="D2" s="2" t="s">
        <v>453</v>
      </c>
      <c r="E2" s="2" t="s">
        <v>454</v>
      </c>
      <c r="F2" s="2" t="s">
        <v>455</v>
      </c>
      <c r="G2" s="2" t="s">
        <v>37</v>
      </c>
      <c r="H2" s="2" t="s">
        <v>456</v>
      </c>
      <c r="I2" s="2" t="s">
        <v>457</v>
      </c>
      <c r="J2" s="2" t="s">
        <v>458</v>
      </c>
      <c r="K2" s="2" t="s">
        <v>2</v>
      </c>
      <c r="L2" s="2" t="s">
        <v>37</v>
      </c>
    </row>
    <row r="3" spans="1:13">
      <c r="A3" s="4" t="s">
        <v>470</v>
      </c>
      <c r="C3" s="5" t="n">
        <v>1241</v>
      </c>
      <c r="D3" s="5" t="n">
        <v>567</v>
      </c>
      <c r="E3" s="5" t="n">
        <v>779</v>
      </c>
      <c r="F3" s="5" t="n">
        <v>928</v>
      </c>
      <c r="G3" s="5" t="n">
        <v>758</v>
      </c>
      <c r="H3" s="5" t="n">
        <v>982</v>
      </c>
      <c r="I3" s="5" t="n">
        <v>2547</v>
      </c>
      <c r="J3" s="5" t="n">
        <v>701</v>
      </c>
      <c r="K3" s="5" t="n">
        <v>3515</v>
      </c>
      <c r="L3" s="5" t="n">
        <v>4988</v>
      </c>
    </row>
    <row r="4" spans="1:13">
      <c r="A4" s="4" t="s">
        <v>503</v>
      </c>
    </row>
    <row r="5" spans="1:13">
      <c r="A5" s="4" t="s">
        <v>470</v>
      </c>
      <c r="K5" s="6" t="n">
        <v>2037</v>
      </c>
      <c r="L5" s="6" t="n">
        <v>3572</v>
      </c>
      <c r="M5" s="4" t="s">
        <v>52</v>
      </c>
    </row>
    <row r="6" spans="1:13">
      <c r="A6" s="4" t="s">
        <v>504</v>
      </c>
    </row>
    <row r="7" spans="1:13">
      <c r="A7" s="4" t="s">
        <v>470</v>
      </c>
      <c r="K7" s="6" t="n">
        <v>1221</v>
      </c>
      <c r="L7" s="6" t="n">
        <v>392</v>
      </c>
      <c r="M7" s="4" t="s">
        <v>52</v>
      </c>
    </row>
    <row r="8" spans="1:13">
      <c r="A8" s="4" t="s">
        <v>505</v>
      </c>
    </row>
    <row r="9" spans="1:13">
      <c r="A9" s="4" t="s">
        <v>470</v>
      </c>
      <c r="B9" s="4" t="s">
        <v>506</v>
      </c>
      <c r="K9" s="4" t="s">
        <v>42</v>
      </c>
      <c r="L9" s="6" t="n">
        <v>691</v>
      </c>
      <c r="M9" s="4" t="s">
        <v>52</v>
      </c>
    </row>
    <row r="10" spans="1:13">
      <c r="A10" s="4" t="s">
        <v>507</v>
      </c>
    </row>
    <row r="11" spans="1:13">
      <c r="A11" s="4" t="s">
        <v>470</v>
      </c>
      <c r="K11" s="5" t="n">
        <v>257</v>
      </c>
      <c r="L11" s="5" t="n">
        <v>333</v>
      </c>
      <c r="M11" s="4" t="s">
        <v>52</v>
      </c>
    </row>
    <row r="12" spans="1:13"/>
    <row r="13" spans="1:13">
      <c r="A13" s="4" t="s">
        <v>52</v>
      </c>
      <c r="B13" s="4" t="s">
        <v>508</v>
      </c>
    </row>
    <row r="14" spans="1:13">
      <c r="A14" s="4" t="s">
        <v>506</v>
      </c>
      <c r="B14" s="4" t="s">
        <v>509</v>
      </c>
    </row>
  </sheetData>
  <mergeCells count="7">
    <mergeCell ref="A1:B2"/>
    <mergeCell ref="C1:J1"/>
    <mergeCell ref="K1:M1"/>
    <mergeCell ref="L2:M2"/>
    <mergeCell ref="A12:L12"/>
    <mergeCell ref="B13:L13"/>
    <mergeCell ref="B14:L1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6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510</v>
      </c>
      <c r="C1" s="2" t="s">
        <v>502</v>
      </c>
      <c r="K1" s="2" t="s">
        <v>1</v>
      </c>
    </row>
    <row r="2" spans="1:12">
      <c r="C2" s="2" t="s">
        <v>2</v>
      </c>
      <c r="D2" s="2" t="s">
        <v>453</v>
      </c>
      <c r="E2" s="2" t="s">
        <v>454</v>
      </c>
      <c r="F2" s="2" t="s">
        <v>455</v>
      </c>
      <c r="G2" s="2" t="s">
        <v>37</v>
      </c>
      <c r="H2" s="2" t="s">
        <v>456</v>
      </c>
      <c r="I2" s="2" t="s">
        <v>457</v>
      </c>
      <c r="J2" s="2" t="s">
        <v>458</v>
      </c>
      <c r="K2" s="2" t="s">
        <v>2</v>
      </c>
      <c r="L2" s="2" t="s">
        <v>37</v>
      </c>
    </row>
    <row r="3" spans="1:12">
      <c r="A3" s="4" t="s">
        <v>99</v>
      </c>
      <c r="C3" s="5" t="n">
        <v>1241</v>
      </c>
      <c r="D3" s="5" t="n">
        <v>567</v>
      </c>
      <c r="E3" s="5" t="n">
        <v>779</v>
      </c>
      <c r="F3" s="5" t="n">
        <v>928</v>
      </c>
      <c r="G3" s="5" t="n">
        <v>758</v>
      </c>
      <c r="H3" s="5" t="n">
        <v>982</v>
      </c>
      <c r="I3" s="5" t="n">
        <v>2547</v>
      </c>
      <c r="J3" s="5" t="n">
        <v>701</v>
      </c>
      <c r="K3" s="5" t="n">
        <v>3515</v>
      </c>
      <c r="L3" s="5" t="n">
        <v>4988</v>
      </c>
    </row>
    <row r="4" spans="1:12">
      <c r="A4" s="4" t="s">
        <v>511</v>
      </c>
    </row>
    <row r="5" spans="1:12">
      <c r="A5" s="4" t="s">
        <v>99</v>
      </c>
      <c r="K5" s="6" t="n">
        <v>2092</v>
      </c>
      <c r="L5" s="6" t="n">
        <v>1804</v>
      </c>
    </row>
    <row r="6" spans="1:12">
      <c r="A6" s="4" t="s">
        <v>512</v>
      </c>
    </row>
    <row r="7" spans="1:12">
      <c r="A7" s="4" t="s">
        <v>99</v>
      </c>
      <c r="B7" s="4" t="s">
        <v>52</v>
      </c>
      <c r="K7" s="5" t="n">
        <v>1423</v>
      </c>
      <c r="L7" s="5" t="n">
        <v>3184</v>
      </c>
    </row>
    <row r="8" spans="1:12"/>
    <row r="9" spans="1:12">
      <c r="A9" s="4" t="s">
        <v>52</v>
      </c>
      <c r="B9" s="4" t="s">
        <v>513</v>
      </c>
    </row>
  </sheetData>
  <mergeCells count="5">
    <mergeCell ref="A1:B2"/>
    <mergeCell ref="C1:J1"/>
    <mergeCell ref="K1:L1"/>
    <mergeCell ref="A8:K8"/>
    <mergeCell ref="B9:K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5"/>
    <col customWidth="1" max="7" min="7" width="14"/>
    <col customWidth="1" max="8" min="8" width="15"/>
  </cols>
  <sheetData>
    <row r="1" spans="1:8">
      <c r="A1" s="1" t="s">
        <v>514</v>
      </c>
      <c r="B1" s="2" t="s">
        <v>455</v>
      </c>
      <c r="C1" s="2" t="s">
        <v>515</v>
      </c>
      <c r="D1" s="2" t="s">
        <v>516</v>
      </c>
      <c r="E1" s="2" t="s">
        <v>37</v>
      </c>
      <c r="F1" s="2" t="s">
        <v>2</v>
      </c>
      <c r="G1" s="2" t="s">
        <v>37</v>
      </c>
      <c r="H1" s="2" t="s">
        <v>517</v>
      </c>
    </row>
    <row r="2" spans="1:8">
      <c r="A2" s="4" t="s">
        <v>518</v>
      </c>
      <c r="E2" s="5" t="n">
        <v>93840</v>
      </c>
      <c r="F2" s="5" t="n">
        <v>112959</v>
      </c>
      <c r="G2" s="5" t="n">
        <v>93840</v>
      </c>
    </row>
    <row r="3" spans="1:8">
      <c r="A3" s="4" t="s">
        <v>519</v>
      </c>
      <c r="D3" s="5" t="n">
        <v>372</v>
      </c>
    </row>
    <row r="4" spans="1:8">
      <c r="A4" s="4" t="s">
        <v>520</v>
      </c>
      <c r="C4" s="6" t="n">
        <v>2621811</v>
      </c>
    </row>
    <row r="5" spans="1:8">
      <c r="A5" s="4" t="s">
        <v>521</v>
      </c>
      <c r="C5" s="7" t="n">
        <v>1.31</v>
      </c>
      <c r="F5" s="7" t="n">
        <v>0.62</v>
      </c>
    </row>
    <row r="6" spans="1:8">
      <c r="A6" s="4" t="s">
        <v>522</v>
      </c>
      <c r="B6" s="6" t="n">
        <v>21700000</v>
      </c>
    </row>
    <row r="7" spans="1:8">
      <c r="A7" s="4" t="s">
        <v>523</v>
      </c>
      <c r="C7" s="5" t="n">
        <v>20200</v>
      </c>
      <c r="E7" s="5" t="n">
        <v>13500</v>
      </c>
      <c r="G7" s="6" t="n">
        <v>13500</v>
      </c>
    </row>
    <row r="8" spans="1:8">
      <c r="A8" s="4" t="s">
        <v>524</v>
      </c>
      <c r="C8" s="4" t="s">
        <v>525</v>
      </c>
    </row>
    <row r="9" spans="1:8">
      <c r="A9" s="4" t="s">
        <v>477</v>
      </c>
    </row>
    <row r="10" spans="1:8">
      <c r="A10" s="4" t="s">
        <v>475</v>
      </c>
      <c r="F10" s="4" t="s">
        <v>478</v>
      </c>
    </row>
    <row r="11" spans="1:8">
      <c r="A11" s="4" t="s">
        <v>472</v>
      </c>
    </row>
    <row r="12" spans="1:8">
      <c r="A12" s="4" t="s">
        <v>475</v>
      </c>
      <c r="F12" s="4" t="s">
        <v>476</v>
      </c>
    </row>
    <row r="13" spans="1:8">
      <c r="A13" s="4" t="s">
        <v>526</v>
      </c>
    </row>
    <row r="14" spans="1:8">
      <c r="A14" s="4" t="s">
        <v>527</v>
      </c>
      <c r="F14" s="5" t="n">
        <v>6700</v>
      </c>
    </row>
    <row r="15" spans="1:8">
      <c r="A15" s="4" t="s">
        <v>528</v>
      </c>
    </row>
    <row r="16" spans="1:8">
      <c r="A16" s="4" t="s">
        <v>527</v>
      </c>
      <c r="G16" s="5" t="n">
        <v>35400</v>
      </c>
    </row>
    <row r="17" spans="1:8">
      <c r="A17" s="4" t="s">
        <v>529</v>
      </c>
    </row>
    <row r="18" spans="1:8">
      <c r="A18" s="4" t="s">
        <v>521</v>
      </c>
      <c r="E18" s="7" t="n">
        <v>2.25</v>
      </c>
      <c r="G18" s="7" t="n">
        <v>2.25</v>
      </c>
    </row>
    <row r="19" spans="1:8">
      <c r="A19" s="4" t="s">
        <v>530</v>
      </c>
    </row>
    <row r="20" spans="1:8">
      <c r="A20" s="4" t="s">
        <v>521</v>
      </c>
      <c r="E20" s="7" t="n">
        <v>0.62</v>
      </c>
      <c r="G20" s="7" t="n">
        <v>0.62</v>
      </c>
    </row>
    <row r="21" spans="1:8">
      <c r="A21" s="4" t="s">
        <v>531</v>
      </c>
    </row>
    <row r="22" spans="1:8">
      <c r="A22" s="4" t="s">
        <v>532</v>
      </c>
      <c r="F22" s="5" t="n">
        <v>5100</v>
      </c>
    </row>
    <row r="23" spans="1:8">
      <c r="A23" s="4" t="s">
        <v>137</v>
      </c>
    </row>
    <row r="24" spans="1:8">
      <c r="A24" s="4" t="s">
        <v>533</v>
      </c>
      <c r="H24" s="6" t="n">
        <v>2959559</v>
      </c>
    </row>
    <row r="25" spans="1:8">
      <c r="A25" s="4" t="s">
        <v>534</v>
      </c>
      <c r="H25" s="7" t="n">
        <v>4.37</v>
      </c>
    </row>
    <row r="26" spans="1:8">
      <c r="A26" s="4" t="s">
        <v>535</v>
      </c>
      <c r="H26" s="4" t="s">
        <v>476</v>
      </c>
    </row>
    <row r="27" spans="1:8">
      <c r="A27" s="4" t="s">
        <v>536</v>
      </c>
      <c r="H27" s="4" t="s">
        <v>537</v>
      </c>
    </row>
    <row r="28" spans="1:8">
      <c r="A28" s="4" t="s">
        <v>538</v>
      </c>
    </row>
    <row r="29" spans="1:8">
      <c r="A29" s="4" t="s">
        <v>533</v>
      </c>
      <c r="H29" s="6" t="n">
        <v>2813159</v>
      </c>
    </row>
    <row r="30" spans="1:8">
      <c r="A30" s="4" t="s">
        <v>539</v>
      </c>
    </row>
    <row r="31" spans="1:8">
      <c r="A31" s="4" t="s">
        <v>533</v>
      </c>
      <c r="F31" s="6" t="n">
        <v>1089900</v>
      </c>
    </row>
    <row r="32" spans="1:8">
      <c r="A32" s="4" t="s">
        <v>534</v>
      </c>
      <c r="F32" s="7" t="n">
        <v>6.15</v>
      </c>
    </row>
    <row r="33" spans="1:8">
      <c r="A33" s="4" t="s">
        <v>536</v>
      </c>
      <c r="F33" s="4" t="s">
        <v>537</v>
      </c>
    </row>
    <row r="34" spans="1:8">
      <c r="A34" s="4" t="s">
        <v>519</v>
      </c>
      <c r="B34" s="5" t="n">
        <v>495</v>
      </c>
    </row>
    <row r="35" spans="1:8">
      <c r="A35" s="4" t="s">
        <v>540</v>
      </c>
    </row>
    <row r="36" spans="1:8">
      <c r="A36" s="4" t="s">
        <v>541</v>
      </c>
      <c r="C36" s="5" t="n">
        <v>46500</v>
      </c>
    </row>
    <row r="37" spans="1:8">
      <c r="A37" s="4" t="s">
        <v>542</v>
      </c>
    </row>
    <row r="38" spans="1:8">
      <c r="A38" s="4" t="s">
        <v>475</v>
      </c>
      <c r="F38" s="4" t="s">
        <v>476</v>
      </c>
    </row>
    <row r="39" spans="1:8">
      <c r="A39" s="4" t="s">
        <v>543</v>
      </c>
    </row>
    <row r="40" spans="1:8">
      <c r="A40" s="4" t="s">
        <v>541</v>
      </c>
      <c r="C40" s="6" t="n">
        <v>31700</v>
      </c>
    </row>
    <row r="41" spans="1:8">
      <c r="A41" s="4" t="s">
        <v>544</v>
      </c>
    </row>
    <row r="42" spans="1:8">
      <c r="A42" s="4" t="s">
        <v>541</v>
      </c>
      <c r="C42" s="5" t="n">
        <v>14800</v>
      </c>
    </row>
    <row r="43" spans="1:8">
      <c r="A43" s="4" t="s">
        <v>545</v>
      </c>
    </row>
    <row r="44" spans="1:8">
      <c r="A44" s="4" t="s">
        <v>519</v>
      </c>
      <c r="D44" s="5" t="n">
        <v>332</v>
      </c>
    </row>
    <row r="45" spans="1:8">
      <c r="A45" s="4" t="s">
        <v>546</v>
      </c>
      <c r="D45" s="6" t="n">
        <v>251835</v>
      </c>
    </row>
    <row r="46" spans="1:8">
      <c r="A46" s="4" t="s">
        <v>547</v>
      </c>
      <c r="D46" s="5" t="n">
        <v>40</v>
      </c>
    </row>
    <row r="47" spans="1:8">
      <c r="A47" s="4" t="s">
        <v>548</v>
      </c>
    </row>
    <row r="48" spans="1:8">
      <c r="A48" s="4" t="s">
        <v>549</v>
      </c>
      <c r="E48" s="5" t="n">
        <v>1000</v>
      </c>
    </row>
    <row r="49" spans="1:8">
      <c r="A49" s="4" t="s">
        <v>550</v>
      </c>
      <c r="E49" s="5" t="n">
        <v>200</v>
      </c>
    </row>
    <row r="50" spans="1:8">
      <c r="A50" s="4" t="s">
        <v>427</v>
      </c>
    </row>
    <row r="51" spans="1:8">
      <c r="A51" s="4" t="s">
        <v>551</v>
      </c>
      <c r="C51" s="6" t="n">
        <v>24695898</v>
      </c>
    </row>
    <row r="52" spans="1:8">
      <c r="A52" s="4" t="s">
        <v>518</v>
      </c>
      <c r="C52" s="5" t="n">
        <v>32400</v>
      </c>
    </row>
    <row r="53" spans="1:8">
      <c r="A53" s="4" t="s">
        <v>430</v>
      </c>
    </row>
    <row r="54" spans="1:8">
      <c r="A54" s="4" t="s">
        <v>551</v>
      </c>
      <c r="C54" s="8" t="n">
        <v>0.71</v>
      </c>
    </row>
    <row r="55" spans="1:8">
      <c r="A55" s="4" t="s">
        <v>431</v>
      </c>
    </row>
    <row r="56" spans="1:8">
      <c r="A56" s="4" t="s">
        <v>551</v>
      </c>
      <c r="C56" s="6" t="n">
        <v>580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52</v>
      </c>
      <c r="B1" s="2" t="s">
        <v>553</v>
      </c>
    </row>
    <row r="2" spans="1:3">
      <c r="A2" s="4" t="s">
        <v>554</v>
      </c>
      <c r="B2" s="6" t="n">
        <v>56530902</v>
      </c>
      <c r="C2" s="4" t="s">
        <v>52</v>
      </c>
    </row>
    <row r="3" spans="1:3">
      <c r="A3" s="4" t="s">
        <v>555</v>
      </c>
      <c r="B3" s="9" t="n">
        <v>0.71</v>
      </c>
    </row>
    <row r="4" spans="1:3">
      <c r="A4" s="4" t="s">
        <v>556</v>
      </c>
      <c r="B4" s="6" t="n">
        <v>40136672</v>
      </c>
    </row>
    <row r="5" spans="1:3">
      <c r="A5" s="4" t="s">
        <v>557</v>
      </c>
      <c r="B5" s="7" t="n">
        <v>1.31</v>
      </c>
    </row>
    <row r="6" spans="1:3">
      <c r="A6" s="4" t="s">
        <v>558</v>
      </c>
      <c r="B6" s="5" t="n">
        <v>52580</v>
      </c>
    </row>
    <row r="7" spans="1:3">
      <c r="A7" s="4" t="s">
        <v>559</v>
      </c>
    </row>
    <row r="8" spans="1:3">
      <c r="A8" s="4" t="s">
        <v>554</v>
      </c>
      <c r="B8" s="6" t="n">
        <v>34783333</v>
      </c>
      <c r="C8" s="4" t="s">
        <v>52</v>
      </c>
    </row>
    <row r="9" spans="1:3">
      <c r="A9" s="4" t="s">
        <v>555</v>
      </c>
      <c r="B9" s="9" t="n">
        <v>0.71</v>
      </c>
    </row>
    <row r="10" spans="1:3">
      <c r="A10" s="4" t="s">
        <v>556</v>
      </c>
      <c r="B10" s="6" t="n">
        <v>24695898</v>
      </c>
      <c r="C10" s="4" t="s">
        <v>506</v>
      </c>
    </row>
    <row r="11" spans="1:3">
      <c r="A11" s="4" t="s">
        <v>557</v>
      </c>
      <c r="B11" s="7" t="n">
        <v>1.31</v>
      </c>
    </row>
    <row r="12" spans="1:3">
      <c r="A12" s="4" t="s">
        <v>558</v>
      </c>
      <c r="B12" s="5" t="n">
        <v>32353</v>
      </c>
    </row>
    <row r="13" spans="1:3">
      <c r="A13" s="4" t="s">
        <v>545</v>
      </c>
    </row>
    <row r="14" spans="1:3">
      <c r="A14" s="4" t="s">
        <v>554</v>
      </c>
      <c r="B14" s="6" t="n">
        <v>21747569</v>
      </c>
    </row>
    <row r="15" spans="1:3">
      <c r="A15" s="4" t="s">
        <v>555</v>
      </c>
      <c r="B15" s="9" t="n">
        <v>0.71</v>
      </c>
    </row>
    <row r="16" spans="1:3">
      <c r="A16" s="4" t="s">
        <v>556</v>
      </c>
      <c r="B16" s="6" t="n">
        <v>15440774</v>
      </c>
      <c r="C16" s="4" t="s">
        <v>560</v>
      </c>
    </row>
    <row r="17" spans="1:3">
      <c r="A17" s="4" t="s">
        <v>557</v>
      </c>
      <c r="B17" s="7" t="n">
        <v>1.31</v>
      </c>
    </row>
    <row r="18" spans="1:3">
      <c r="A18" s="4" t="s">
        <v>558</v>
      </c>
      <c r="B18" s="5" t="n">
        <v>20227</v>
      </c>
      <c r="C18" s="4" t="s">
        <v>560</v>
      </c>
    </row>
    <row r="19" spans="1:3"/>
    <row r="20" spans="1:3">
      <c r="A20" s="4" t="s">
        <v>52</v>
      </c>
      <c r="B20" s="4" t="s">
        <v>561</v>
      </c>
    </row>
    <row r="21" spans="1:3">
      <c r="A21" s="4" t="s">
        <v>506</v>
      </c>
      <c r="B21" s="4" t="s">
        <v>562</v>
      </c>
    </row>
    <row r="22" spans="1:3">
      <c r="A22" s="4" t="s">
        <v>560</v>
      </c>
      <c r="B22" s="4" t="s">
        <v>563</v>
      </c>
    </row>
  </sheetData>
  <mergeCells count="5">
    <mergeCell ref="B1:C1"/>
    <mergeCell ref="A19:C19"/>
    <mergeCell ref="B20:C20"/>
    <mergeCell ref="B21:C21"/>
    <mergeCell ref="B22:C2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515</v>
      </c>
      <c r="C1" s="2" t="s">
        <v>414</v>
      </c>
    </row>
    <row r="2" spans="1:3">
      <c r="A2" s="4" t="s">
        <v>565</v>
      </c>
      <c r="C2" s="4" t="s">
        <v>417</v>
      </c>
    </row>
    <row r="3" spans="1:3">
      <c r="A3" s="4" t="s">
        <v>566</v>
      </c>
    </row>
    <row r="4" spans="1:3">
      <c r="A4" s="4" t="s">
        <v>567</v>
      </c>
      <c r="B4" s="6" t="n">
        <v>58085</v>
      </c>
    </row>
    <row r="5" spans="1:3">
      <c r="A5" s="4" t="s">
        <v>565</v>
      </c>
      <c r="B5" s="4" t="s">
        <v>436</v>
      </c>
    </row>
    <row r="6" spans="1:3">
      <c r="A6" s="4" t="s">
        <v>568</v>
      </c>
    </row>
    <row r="7" spans="1:3">
      <c r="A7" s="4" t="s">
        <v>569</v>
      </c>
      <c r="B7" s="6" t="n">
        <v>818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70</v>
      </c>
      <c r="C1" s="2" t="s">
        <v>1</v>
      </c>
    </row>
    <row r="2" spans="1:4">
      <c r="C2" s="2" t="s">
        <v>2</v>
      </c>
      <c r="D2" s="2" t="s">
        <v>37</v>
      </c>
    </row>
    <row r="3" spans="1:4">
      <c r="A3" s="4" t="s">
        <v>571</v>
      </c>
      <c r="B3" s="4" t="s">
        <v>52</v>
      </c>
      <c r="C3" s="5" t="n">
        <v>10672</v>
      </c>
      <c r="D3" s="4" t="s">
        <v>42</v>
      </c>
    </row>
    <row r="4" spans="1:4">
      <c r="A4" s="4" t="s">
        <v>572</v>
      </c>
    </row>
    <row r="5" spans="1:4">
      <c r="A5" s="4" t="s">
        <v>39</v>
      </c>
      <c r="C5" s="6" t="n">
        <v>3117</v>
      </c>
    </row>
    <row r="6" spans="1:4">
      <c r="A6" s="4" t="s">
        <v>573</v>
      </c>
      <c r="C6" s="6" t="n">
        <v>660</v>
      </c>
    </row>
    <row r="7" spans="1:4">
      <c r="A7" s="4" t="s">
        <v>574</v>
      </c>
      <c r="C7" s="6" t="n">
        <v>308</v>
      </c>
    </row>
    <row r="8" spans="1:4">
      <c r="A8" s="4" t="s">
        <v>575</v>
      </c>
      <c r="C8" s="6" t="n">
        <v>650</v>
      </c>
    </row>
    <row r="9" spans="1:4">
      <c r="A9" s="4" t="s">
        <v>576</v>
      </c>
      <c r="C9" s="6" t="n">
        <v>46540</v>
      </c>
    </row>
    <row r="10" spans="1:4">
      <c r="A10" s="4" t="s">
        <v>577</v>
      </c>
      <c r="C10" s="6" t="n">
        <v>51275</v>
      </c>
    </row>
    <row r="11" spans="1:4">
      <c r="A11" s="4" t="s">
        <v>578</v>
      </c>
      <c r="C11" s="6" t="n">
        <v>982</v>
      </c>
    </row>
    <row r="12" spans="1:4">
      <c r="A12" s="4" t="s">
        <v>579</v>
      </c>
      <c r="C12" s="6" t="n">
        <v>867</v>
      </c>
    </row>
    <row r="13" spans="1:4">
      <c r="A13" s="4" t="s">
        <v>580</v>
      </c>
      <c r="C13" s="6" t="n">
        <v>200</v>
      </c>
    </row>
    <row r="14" spans="1:4">
      <c r="A14" s="4" t="s">
        <v>581</v>
      </c>
      <c r="C14" s="6" t="n">
        <v>10753</v>
      </c>
    </row>
    <row r="15" spans="1:4">
      <c r="A15" s="4" t="s">
        <v>582</v>
      </c>
      <c r="C15" s="6" t="n">
        <v>12802</v>
      </c>
    </row>
    <row r="16" spans="1:4">
      <c r="A16" s="4" t="s">
        <v>583</v>
      </c>
      <c r="C16" s="6" t="n">
        <v>38473</v>
      </c>
    </row>
    <row r="17" spans="1:4">
      <c r="A17" s="4" t="s">
        <v>584</v>
      </c>
      <c r="C17" s="6" t="n">
        <v>3435</v>
      </c>
    </row>
    <row r="18" spans="1:4">
      <c r="A18" s="4" t="s">
        <v>585</v>
      </c>
      <c r="C18" s="6" t="n">
        <v>52580</v>
      </c>
    </row>
    <row r="19" spans="1:4">
      <c r="A19" s="4" t="s">
        <v>571</v>
      </c>
      <c r="C19" s="5" t="n">
        <v>10672</v>
      </c>
    </row>
    <row r="20" spans="1:4"/>
    <row r="21" spans="1:4">
      <c r="A21" s="4" t="s">
        <v>52</v>
      </c>
      <c r="B21" s="4" t="s">
        <v>82</v>
      </c>
    </row>
  </sheetData>
  <mergeCells count="3">
    <mergeCell ref="A1:B2"/>
    <mergeCell ref="A20:C20"/>
    <mergeCell ref="B21:C2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28</v>
      </c>
      <c r="B1" s="2" t="s">
        <v>1</v>
      </c>
    </row>
    <row r="2" spans="1:3">
      <c r="B2" s="2" t="s">
        <v>2</v>
      </c>
      <c r="C2" s="2" t="s">
        <v>37</v>
      </c>
    </row>
    <row r="3" spans="1:3">
      <c r="A3" s="3" t="s">
        <v>129</v>
      </c>
    </row>
    <row r="4" spans="1:3">
      <c r="A4" s="4" t="s">
        <v>119</v>
      </c>
      <c r="B4" s="5" t="n">
        <v>-11827</v>
      </c>
      <c r="C4" s="5" t="n">
        <v>-46784</v>
      </c>
    </row>
    <row r="5" spans="1:3">
      <c r="A5" s="3" t="s">
        <v>130</v>
      </c>
    </row>
    <row r="6" spans="1:3">
      <c r="A6" s="4" t="s">
        <v>131</v>
      </c>
      <c r="B6" s="6" t="n">
        <v>-2107</v>
      </c>
      <c r="C6" s="6" t="n">
        <v>1303</v>
      </c>
    </row>
    <row r="7" spans="1:3">
      <c r="A7" s="4" t="s">
        <v>132</v>
      </c>
      <c r="B7" s="6" t="n">
        <v>-13934</v>
      </c>
      <c r="C7" s="6" t="n">
        <v>-45481</v>
      </c>
    </row>
    <row r="8" spans="1:3">
      <c r="A8" s="4" t="s">
        <v>133</v>
      </c>
      <c r="B8" s="6" t="n">
        <v>118</v>
      </c>
      <c r="C8" s="6" t="n">
        <v>794</v>
      </c>
    </row>
    <row r="9" spans="1:3">
      <c r="A9" s="4" t="s">
        <v>134</v>
      </c>
      <c r="B9" s="5" t="n">
        <v>-13816</v>
      </c>
      <c r="C9" s="5" t="n">
        <v>-446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1</v>
      </c>
    </row>
    <row r="2" spans="1:2">
      <c r="B2" s="2" t="s">
        <v>587</v>
      </c>
    </row>
    <row r="3" spans="1:2">
      <c r="A3" s="4" t="s">
        <v>588</v>
      </c>
      <c r="B3" s="5" t="n">
        <v>47190</v>
      </c>
    </row>
    <row r="4" spans="1:2">
      <c r="A4" s="4" t="s">
        <v>543</v>
      </c>
    </row>
    <row r="5" spans="1:2">
      <c r="A5" s="4" t="s">
        <v>588</v>
      </c>
      <c r="B5" s="5" t="n">
        <v>46540</v>
      </c>
    </row>
    <row r="6" spans="1:2">
      <c r="A6" s="4" t="s">
        <v>589</v>
      </c>
      <c r="B6" s="4" t="s">
        <v>590</v>
      </c>
    </row>
    <row r="7" spans="1:2">
      <c r="A7" s="4" t="s">
        <v>542</v>
      </c>
    </row>
    <row r="8" spans="1:2">
      <c r="A8" s="4" t="s">
        <v>588</v>
      </c>
      <c r="B8" s="5" t="n">
        <v>650</v>
      </c>
    </row>
    <row r="9" spans="1:2">
      <c r="A9" s="4" t="s">
        <v>589</v>
      </c>
      <c r="B9" s="4" t="s">
        <v>4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91</v>
      </c>
      <c r="B1" s="2" t="s">
        <v>451</v>
      </c>
      <c r="C1" s="2" t="s">
        <v>459</v>
      </c>
      <c r="D1" s="2" t="s">
        <v>452</v>
      </c>
      <c r="E1" s="2" t="s">
        <v>2</v>
      </c>
      <c r="F1" s="2" t="s">
        <v>37</v>
      </c>
      <c r="G1" s="2" t="s">
        <v>515</v>
      </c>
      <c r="H1" s="2" t="s">
        <v>414</v>
      </c>
    </row>
    <row r="2" spans="1:8">
      <c r="A2" s="4" t="s">
        <v>416</v>
      </c>
      <c r="H2" s="4" t="s">
        <v>417</v>
      </c>
    </row>
    <row r="3" spans="1:8">
      <c r="A3" s="4" t="s">
        <v>592</v>
      </c>
      <c r="E3" s="7" t="n">
        <v>0.62</v>
      </c>
      <c r="G3" s="7" t="n">
        <v>1.31</v>
      </c>
    </row>
    <row r="4" spans="1:8">
      <c r="A4" s="4" t="s">
        <v>593</v>
      </c>
      <c r="E4" s="5" t="n">
        <v>-2898</v>
      </c>
      <c r="F4" s="5" t="n">
        <v>1158</v>
      </c>
    </row>
    <row r="5" spans="1:8">
      <c r="A5" s="4" t="s">
        <v>79</v>
      </c>
    </row>
    <row r="6" spans="1:8">
      <c r="A6" s="4" t="s">
        <v>485</v>
      </c>
      <c r="B6" s="6" t="n">
        <v>4000000</v>
      </c>
      <c r="D6" s="6" t="n">
        <v>2250000</v>
      </c>
    </row>
    <row r="7" spans="1:8">
      <c r="A7" s="4" t="s">
        <v>594</v>
      </c>
      <c r="B7" s="5" t="n">
        <v>6500</v>
      </c>
      <c r="D7" s="5" t="n">
        <v>4200</v>
      </c>
    </row>
    <row r="8" spans="1:8">
      <c r="A8" s="4" t="s">
        <v>416</v>
      </c>
      <c r="B8" s="4" t="s">
        <v>426</v>
      </c>
      <c r="C8" s="4" t="s">
        <v>484</v>
      </c>
      <c r="E8" s="4" t="s">
        <v>483</v>
      </c>
    </row>
    <row r="9" spans="1:8">
      <c r="A9" s="4" t="s">
        <v>595</v>
      </c>
      <c r="E9" s="4" t="s">
        <v>484</v>
      </c>
    </row>
    <row r="10" spans="1:8">
      <c r="A10" s="4" t="s">
        <v>596</v>
      </c>
      <c r="E10" s="6" t="n">
        <v>8400000</v>
      </c>
      <c r="F10" s="6" t="n">
        <v>14700000</v>
      </c>
    </row>
    <row r="11" spans="1:8">
      <c r="A11" s="4" t="s">
        <v>597</v>
      </c>
      <c r="E11" s="5" t="n">
        <v>19000</v>
      </c>
      <c r="F11" s="5" t="n">
        <v>20300</v>
      </c>
    </row>
    <row r="12" spans="1:8">
      <c r="A12" s="4" t="s">
        <v>592</v>
      </c>
      <c r="E12" s="7" t="n">
        <v>2.25</v>
      </c>
      <c r="F12" s="7" t="n">
        <v>1.38</v>
      </c>
    </row>
    <row r="13" spans="1:8">
      <c r="A13" s="4" t="s">
        <v>598</v>
      </c>
      <c r="E13" s="5" t="n">
        <v>546</v>
      </c>
      <c r="F13" s="4" t="s">
        <v>42</v>
      </c>
    </row>
    <row r="14" spans="1:8">
      <c r="A14" s="4" t="s">
        <v>599</v>
      </c>
      <c r="C14" s="5" t="n">
        <v>8000</v>
      </c>
      <c r="E14" s="5" t="n">
        <v>8001</v>
      </c>
      <c r="F14" s="5" t="n">
        <v>-47985</v>
      </c>
    </row>
    <row r="15" spans="1:8">
      <c r="A15" s="4" t="s">
        <v>593</v>
      </c>
      <c r="C15" s="5" t="n">
        <v>8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600</v>
      </c>
      <c r="B1" s="2" t="s">
        <v>601</v>
      </c>
      <c r="C1" s="2" t="s">
        <v>602</v>
      </c>
      <c r="D1" s="2" t="s">
        <v>2</v>
      </c>
      <c r="E1" s="2" t="s">
        <v>603</v>
      </c>
    </row>
    <row r="2" spans="1:5">
      <c r="A2" s="4" t="s">
        <v>421</v>
      </c>
    </row>
    <row r="3" spans="1:5">
      <c r="A3" s="4" t="s">
        <v>604</v>
      </c>
      <c r="D3" s="6" t="n">
        <v>765889</v>
      </c>
    </row>
    <row r="4" spans="1:5">
      <c r="A4" s="4" t="s">
        <v>596</v>
      </c>
      <c r="D4" s="6" t="n">
        <v>1000000</v>
      </c>
      <c r="E4" s="6" t="n">
        <v>1700000</v>
      </c>
    </row>
    <row r="5" spans="1:5">
      <c r="A5" s="4" t="s">
        <v>605</v>
      </c>
      <c r="E5" s="4" t="s">
        <v>606</v>
      </c>
    </row>
    <row r="6" spans="1:5">
      <c r="A6" s="4" t="s">
        <v>235</v>
      </c>
    </row>
    <row r="7" spans="1:5">
      <c r="A7" s="4" t="s">
        <v>604</v>
      </c>
      <c r="C7" s="6" t="n">
        <v>14400000</v>
      </c>
    </row>
    <row r="8" spans="1:5">
      <c r="A8" s="4" t="s">
        <v>607</v>
      </c>
    </row>
    <row r="9" spans="1:5">
      <c r="A9" s="4" t="s">
        <v>604</v>
      </c>
      <c r="C9" s="6" t="n">
        <v>14400000</v>
      </c>
    </row>
    <row r="10" spans="1:5">
      <c r="A10" s="4" t="s">
        <v>608</v>
      </c>
      <c r="C10" s="5" t="n">
        <v>3</v>
      </c>
    </row>
    <row r="11" spans="1:5">
      <c r="A11" s="4" t="s">
        <v>609</v>
      </c>
      <c r="C11" s="5" t="n">
        <v>43200</v>
      </c>
    </row>
    <row r="12" spans="1:5">
      <c r="A12" s="4" t="s">
        <v>610</v>
      </c>
      <c r="B12" s="5" t="n">
        <v>10800</v>
      </c>
    </row>
    <row r="13" spans="1:5">
      <c r="A13" s="4" t="s">
        <v>611</v>
      </c>
      <c r="C13" s="6" t="n">
        <v>4300</v>
      </c>
    </row>
    <row r="14" spans="1:5">
      <c r="A14" s="4" t="s">
        <v>612</v>
      </c>
      <c r="C14" s="5" t="n">
        <v>50000</v>
      </c>
    </row>
    <row r="15" spans="1:5">
      <c r="A15" s="4" t="s">
        <v>613</v>
      </c>
    </row>
    <row r="16" spans="1:5">
      <c r="A16" s="4" t="s">
        <v>614</v>
      </c>
      <c r="C16" s="7" t="n">
        <v>15.6</v>
      </c>
    </row>
    <row r="17" spans="1:5">
      <c r="A17" s="4" t="s">
        <v>615</v>
      </c>
    </row>
    <row r="18" spans="1:5">
      <c r="A18" s="4" t="s">
        <v>610</v>
      </c>
      <c r="C18" s="5" t="n">
        <v>21600</v>
      </c>
    </row>
    <row r="19" spans="1:5">
      <c r="A19" s="4" t="s">
        <v>616</v>
      </c>
      <c r="C19" s="4" t="s">
        <v>617</v>
      </c>
    </row>
    <row r="20" spans="1:5">
      <c r="A20" s="4" t="s">
        <v>618</v>
      </c>
      <c r="C20" s="4" t="s">
        <v>619</v>
      </c>
    </row>
    <row r="21" spans="1:5">
      <c r="A21" s="4" t="s">
        <v>620</v>
      </c>
      <c r="C21" s="4" t="s">
        <v>621</v>
      </c>
    </row>
    <row r="22" spans="1:5">
      <c r="A22" s="4" t="s">
        <v>622</v>
      </c>
      <c r="D22" s="5" t="n">
        <v>1500</v>
      </c>
    </row>
    <row r="23" spans="1:5">
      <c r="A23" s="4" t="s">
        <v>623</v>
      </c>
      <c r="D23" s="5" t="n">
        <v>23600</v>
      </c>
    </row>
    <row r="24" spans="1:5">
      <c r="A24" s="4" t="s">
        <v>624</v>
      </c>
    </row>
    <row r="25" spans="1:5">
      <c r="A25" s="4" t="s">
        <v>610</v>
      </c>
      <c r="C25" s="5" t="n">
        <v>10800</v>
      </c>
    </row>
    <row r="26" spans="1:5">
      <c r="A26" s="4" t="s">
        <v>625</v>
      </c>
    </row>
    <row r="27" spans="1:5">
      <c r="A27" s="4" t="s">
        <v>626</v>
      </c>
      <c r="C27" s="4" t="s">
        <v>6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 customWidth="1" max="5" min="5" width="14"/>
  </cols>
  <sheetData>
    <row r="1" spans="1:5">
      <c r="A1" s="1" t="s">
        <v>628</v>
      </c>
      <c r="B1" s="2" t="s">
        <v>603</v>
      </c>
      <c r="C1" s="2" t="s">
        <v>602</v>
      </c>
      <c r="D1" s="2" t="s">
        <v>2</v>
      </c>
      <c r="E1" s="2" t="s">
        <v>629</v>
      </c>
    </row>
    <row r="2" spans="1:5">
      <c r="A2" s="4" t="s">
        <v>137</v>
      </c>
    </row>
    <row r="3" spans="1:5">
      <c r="A3" s="4" t="s">
        <v>630</v>
      </c>
      <c r="D3" s="6" t="n">
        <v>93000</v>
      </c>
    </row>
    <row r="4" spans="1:5">
      <c r="A4" s="4" t="s">
        <v>233</v>
      </c>
    </row>
    <row r="5" spans="1:5">
      <c r="A5" s="4" t="s">
        <v>631</v>
      </c>
      <c r="D5" s="5" t="n">
        <v>78500</v>
      </c>
    </row>
    <row r="6" spans="1:5">
      <c r="A6" s="4" t="s">
        <v>632</v>
      </c>
      <c r="D6" s="5" t="n">
        <v>39200</v>
      </c>
    </row>
    <row r="7" spans="1:5">
      <c r="A7" s="4" t="s">
        <v>545</v>
      </c>
    </row>
    <row r="8" spans="1:5">
      <c r="A8" s="4" t="s">
        <v>633</v>
      </c>
      <c r="C8" s="4" t="s">
        <v>634</v>
      </c>
    </row>
    <row r="9" spans="1:5">
      <c r="A9" s="4" t="s">
        <v>635</v>
      </c>
      <c r="C9" s="4" t="s">
        <v>636</v>
      </c>
    </row>
    <row r="10" spans="1:5">
      <c r="A10" s="4" t="s">
        <v>421</v>
      </c>
    </row>
    <row r="11" spans="1:5">
      <c r="A11" s="4" t="s">
        <v>604</v>
      </c>
      <c r="D11" s="6" t="n">
        <v>765889</v>
      </c>
    </row>
    <row r="12" spans="1:5">
      <c r="A12" s="4" t="s">
        <v>596</v>
      </c>
      <c r="B12" s="6" t="n">
        <v>1700000</v>
      </c>
      <c r="D12" s="6" t="n">
        <v>1000000</v>
      </c>
    </row>
    <row r="13" spans="1:5">
      <c r="A13" s="4" t="s">
        <v>637</v>
      </c>
      <c r="D13" s="5" t="n">
        <v>1800</v>
      </c>
    </row>
    <row r="14" spans="1:5">
      <c r="A14" s="4" t="s">
        <v>638</v>
      </c>
      <c r="D14" s="4" t="s">
        <v>639</v>
      </c>
    </row>
    <row r="15" spans="1:5">
      <c r="A15" s="4" t="s">
        <v>640</v>
      </c>
    </row>
    <row r="16" spans="1:5">
      <c r="A16" s="4" t="s">
        <v>641</v>
      </c>
      <c r="B16" s="4" t="s">
        <v>642</v>
      </c>
    </row>
    <row r="17" spans="1:5">
      <c r="A17" s="4" t="s">
        <v>643</v>
      </c>
    </row>
    <row r="18" spans="1:5">
      <c r="A18" s="4" t="s">
        <v>630</v>
      </c>
      <c r="B18" s="6" t="n">
        <v>12700000</v>
      </c>
    </row>
    <row r="19" spans="1:5">
      <c r="A19" s="4" t="s">
        <v>644</v>
      </c>
      <c r="B19" s="5" t="n">
        <v>34400</v>
      </c>
    </row>
    <row r="20" spans="1:5">
      <c r="A20" s="4" t="s">
        <v>645</v>
      </c>
      <c r="E20" s="7" t="n">
        <v>2.71</v>
      </c>
    </row>
    <row r="21" spans="1:5">
      <c r="A21" s="4" t="s">
        <v>235</v>
      </c>
    </row>
    <row r="22" spans="1:5">
      <c r="A22" s="4" t="s">
        <v>604</v>
      </c>
      <c r="C22" s="6" t="n">
        <v>14400000</v>
      </c>
    </row>
    <row r="23" spans="1:5">
      <c r="A23" s="4" t="s">
        <v>633</v>
      </c>
      <c r="C23" s="4" t="s">
        <v>646</v>
      </c>
    </row>
    <row r="24" spans="1:5">
      <c r="A24" s="4" t="s">
        <v>635</v>
      </c>
      <c r="C24" s="4" t="s">
        <v>6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48</v>
      </c>
      <c r="B1" s="2" t="s">
        <v>1</v>
      </c>
    </row>
    <row r="2" spans="1:3">
      <c r="B2" s="2" t="s">
        <v>2</v>
      </c>
      <c r="C2" s="2" t="s">
        <v>37</v>
      </c>
    </row>
    <row r="3" spans="1:3">
      <c r="A3" s="4" t="s">
        <v>649</v>
      </c>
      <c r="B3" s="5" t="n">
        <v>96</v>
      </c>
      <c r="C3" s="5" t="n">
        <v>146</v>
      </c>
    </row>
    <row r="4" spans="1:3">
      <c r="A4" s="4" t="s">
        <v>650</v>
      </c>
      <c r="B4" s="6" t="n">
        <v>1002</v>
      </c>
      <c r="C4" s="6" t="n">
        <v>1081</v>
      </c>
    </row>
    <row r="5" spans="1:3">
      <c r="A5" s="4" t="s">
        <v>651</v>
      </c>
      <c r="B5" s="6" t="n">
        <v>209</v>
      </c>
    </row>
    <row r="6" spans="1:3">
      <c r="A6" s="4" t="s">
        <v>652</v>
      </c>
      <c r="B6" s="6" t="n">
        <v>109</v>
      </c>
    </row>
    <row r="7" spans="1:3">
      <c r="A7" s="4" t="s">
        <v>653</v>
      </c>
      <c r="B7" s="6" t="n">
        <v>337</v>
      </c>
    </row>
    <row r="8" spans="1:3">
      <c r="A8" s="4" t="s">
        <v>654</v>
      </c>
      <c r="B8" s="4" t="s">
        <v>42</v>
      </c>
      <c r="C8" s="6" t="n">
        <v>1268</v>
      </c>
    </row>
    <row r="9" spans="1:3">
      <c r="A9" s="4" t="s">
        <v>655</v>
      </c>
    </row>
    <row r="10" spans="1:3">
      <c r="A10" s="4" t="s">
        <v>654</v>
      </c>
      <c r="C10" s="5" t="n">
        <v>13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6</v>
      </c>
      <c r="C1" s="2" t="s">
        <v>2</v>
      </c>
      <c r="D1" s="2" t="s">
        <v>37</v>
      </c>
    </row>
    <row r="2" spans="1:4">
      <c r="A2" s="3" t="s">
        <v>657</v>
      </c>
    </row>
    <row r="3" spans="1:4">
      <c r="A3" s="4" t="s">
        <v>658</v>
      </c>
      <c r="C3" s="5" t="n">
        <v>-4591</v>
      </c>
      <c r="D3" s="5" t="n">
        <v>-3185</v>
      </c>
    </row>
    <row r="4" spans="1:4">
      <c r="A4" s="4" t="s">
        <v>659</v>
      </c>
      <c r="C4" s="6" t="n">
        <v>8175</v>
      </c>
      <c r="D4" s="6" t="n">
        <v>4567</v>
      </c>
    </row>
    <row r="5" spans="1:4">
      <c r="A5" s="4" t="s">
        <v>654</v>
      </c>
      <c r="C5" s="4" t="s">
        <v>42</v>
      </c>
      <c r="D5" s="6" t="n">
        <v>1268</v>
      </c>
    </row>
    <row r="6" spans="1:4">
      <c r="A6" s="4" t="s">
        <v>660</v>
      </c>
      <c r="C6" s="6" t="n">
        <v>8175</v>
      </c>
      <c r="D6" s="6" t="n">
        <v>5835</v>
      </c>
    </row>
    <row r="7" spans="1:4">
      <c r="A7" s="4" t="s">
        <v>661</v>
      </c>
    </row>
    <row r="8" spans="1:4">
      <c r="A8" s="3" t="s">
        <v>657</v>
      </c>
    </row>
    <row r="9" spans="1:4">
      <c r="A9" s="4" t="s">
        <v>662</v>
      </c>
      <c r="C9" s="6" t="n">
        <v>4148</v>
      </c>
      <c r="D9" s="6" t="n">
        <v>3842</v>
      </c>
    </row>
    <row r="10" spans="1:4">
      <c r="A10" s="4" t="s">
        <v>663</v>
      </c>
    </row>
    <row r="11" spans="1:4">
      <c r="A11" s="3" t="s">
        <v>657</v>
      </c>
    </row>
    <row r="12" spans="1:4">
      <c r="A12" s="4" t="s">
        <v>662</v>
      </c>
      <c r="C12" s="6" t="n">
        <v>2862</v>
      </c>
      <c r="D12" s="6" t="n">
        <v>3910</v>
      </c>
    </row>
    <row r="13" spans="1:4">
      <c r="A13" s="4" t="s">
        <v>664</v>
      </c>
    </row>
    <row r="14" spans="1:4">
      <c r="A14" s="3" t="s">
        <v>657</v>
      </c>
    </row>
    <row r="15" spans="1:4">
      <c r="A15" s="4" t="s">
        <v>662</v>
      </c>
      <c r="B15" s="4" t="s">
        <v>52</v>
      </c>
      <c r="C15" s="5" t="n">
        <v>5756</v>
      </c>
      <c r="D15" s="4" t="s">
        <v>42</v>
      </c>
    </row>
    <row r="16" spans="1:4"/>
    <row r="17" spans="1:4">
      <c r="A17" s="4" t="s">
        <v>52</v>
      </c>
      <c r="B17" s="4" t="s">
        <v>665</v>
      </c>
    </row>
  </sheetData>
  <mergeCells count="3">
    <mergeCell ref="A1:B1"/>
    <mergeCell ref="A16:C16"/>
    <mergeCell ref="B17:C1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2</v>
      </c>
      <c r="C2" s="2" t="s">
        <v>37</v>
      </c>
    </row>
    <row r="3" spans="1:3">
      <c r="A3" s="4" t="s">
        <v>184</v>
      </c>
      <c r="B3" s="5" t="n">
        <v>1998</v>
      </c>
      <c r="C3" s="5" t="n">
        <v>2192</v>
      </c>
    </row>
    <row r="4" spans="1:3">
      <c r="A4" s="4" t="s">
        <v>472</v>
      </c>
    </row>
    <row r="5" spans="1:3">
      <c r="A5" s="4" t="s">
        <v>475</v>
      </c>
      <c r="B5" s="4" t="s">
        <v>476</v>
      </c>
    </row>
    <row r="6" spans="1:3">
      <c r="A6" s="4" t="s">
        <v>477</v>
      </c>
    </row>
    <row r="7" spans="1:3">
      <c r="A7" s="4" t="s">
        <v>475</v>
      </c>
      <c r="B7" s="4" t="s">
        <v>47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7</v>
      </c>
      <c r="C1" s="2" t="s">
        <v>2</v>
      </c>
      <c r="D1" s="2" t="s">
        <v>37</v>
      </c>
    </row>
    <row r="2" spans="1:4">
      <c r="A2" s="4" t="s">
        <v>51</v>
      </c>
      <c r="B2" s="4" t="s">
        <v>52</v>
      </c>
      <c r="C2" s="5" t="n">
        <v>10672</v>
      </c>
      <c r="D2" s="4" t="s">
        <v>42</v>
      </c>
    </row>
    <row r="3" spans="1:4">
      <c r="A3" s="4" t="s">
        <v>668</v>
      </c>
      <c r="C3" s="4" t="s">
        <v>42</v>
      </c>
      <c r="D3" s="6" t="n">
        <v>10</v>
      </c>
    </row>
    <row r="4" spans="1:4">
      <c r="A4" s="4" t="s">
        <v>669</v>
      </c>
      <c r="C4" s="6" t="n">
        <v>66143</v>
      </c>
      <c r="D4" s="6" t="n">
        <v>19020</v>
      </c>
    </row>
    <row r="5" spans="1:4">
      <c r="A5" s="4" t="s">
        <v>670</v>
      </c>
      <c r="C5" s="6" t="n">
        <v>-17895</v>
      </c>
      <c r="D5" s="6" t="n">
        <v>-15895</v>
      </c>
    </row>
    <row r="6" spans="1:4">
      <c r="A6" s="4" t="s">
        <v>53</v>
      </c>
      <c r="C6" s="6" t="n">
        <v>48248</v>
      </c>
      <c r="D6" s="6" t="n">
        <v>3125</v>
      </c>
    </row>
    <row r="7" spans="1:4">
      <c r="A7" s="4" t="s">
        <v>671</v>
      </c>
    </row>
    <row r="8" spans="1:4">
      <c r="A8" s="4" t="s">
        <v>669</v>
      </c>
      <c r="B8" s="4" t="s">
        <v>506</v>
      </c>
      <c r="C8" s="6" t="n">
        <v>31700</v>
      </c>
      <c r="D8" s="4" t="s">
        <v>42</v>
      </c>
    </row>
    <row r="9" spans="1:4">
      <c r="A9" s="4" t="s">
        <v>672</v>
      </c>
    </row>
    <row r="10" spans="1:4">
      <c r="A10" s="4" t="s">
        <v>669</v>
      </c>
      <c r="B10" s="4" t="s">
        <v>506</v>
      </c>
      <c r="C10" s="6" t="n">
        <v>14840</v>
      </c>
      <c r="D10" s="4" t="s">
        <v>42</v>
      </c>
    </row>
    <row r="11" spans="1:4">
      <c r="A11" s="4" t="s">
        <v>673</v>
      </c>
    </row>
    <row r="12" spans="1:4">
      <c r="A12" s="4" t="s">
        <v>669</v>
      </c>
      <c r="C12" s="6" t="n">
        <v>18953</v>
      </c>
      <c r="D12" s="6" t="n">
        <v>19010</v>
      </c>
    </row>
    <row r="13" spans="1:4">
      <c r="A13" s="4" t="s">
        <v>542</v>
      </c>
    </row>
    <row r="14" spans="1:4">
      <c r="A14" s="4" t="s">
        <v>669</v>
      </c>
      <c r="B14" s="4" t="s">
        <v>506</v>
      </c>
      <c r="C14" s="5" t="n">
        <v>650</v>
      </c>
      <c r="D14" s="4" t="s">
        <v>42</v>
      </c>
    </row>
    <row r="15" spans="1:4"/>
    <row r="16" spans="1:4">
      <c r="A16" s="4" t="s">
        <v>52</v>
      </c>
      <c r="B16" s="4" t="s">
        <v>82</v>
      </c>
    </row>
    <row r="17" spans="1:4">
      <c r="A17" s="4" t="s">
        <v>506</v>
      </c>
      <c r="B17" s="4" t="s">
        <v>674</v>
      </c>
    </row>
  </sheetData>
  <mergeCells count="4">
    <mergeCell ref="A1:B1"/>
    <mergeCell ref="A15:C15"/>
    <mergeCell ref="B16:C16"/>
    <mergeCell ref="B17:C1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7</v>
      </c>
    </row>
    <row r="2" spans="1:3">
      <c r="A2" s="3" t="s">
        <v>258</v>
      </c>
    </row>
    <row r="3" spans="1:3">
      <c r="A3" s="4" t="s">
        <v>676</v>
      </c>
      <c r="B3" s="5" t="n">
        <v>1216</v>
      </c>
    </row>
    <row r="4" spans="1:3">
      <c r="A4" s="4" t="s">
        <v>677</v>
      </c>
      <c r="B4" s="6" t="n">
        <v>210</v>
      </c>
    </row>
    <row r="5" spans="1:3">
      <c r="A5" s="4" t="s">
        <v>678</v>
      </c>
      <c r="B5" s="6" t="n">
        <v>130</v>
      </c>
    </row>
    <row r="6" spans="1:3">
      <c r="A6" s="4" t="s">
        <v>679</v>
      </c>
      <c r="B6" s="6" t="n">
        <v>130</v>
      </c>
    </row>
    <row r="7" spans="1:3">
      <c r="A7" s="4" t="s">
        <v>680</v>
      </c>
      <c r="B7" s="6" t="n">
        <v>22</v>
      </c>
    </row>
    <row r="8" spans="1:3">
      <c r="A8" s="4" t="s">
        <v>142</v>
      </c>
      <c r="B8" s="5" t="n">
        <v>48248</v>
      </c>
      <c r="C8" s="5" t="n">
        <v>31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81</v>
      </c>
      <c r="B1" s="2" t="s">
        <v>1</v>
      </c>
    </row>
    <row r="2" spans="1:3">
      <c r="B2" s="2" t="s">
        <v>2</v>
      </c>
      <c r="C2" s="2" t="s">
        <v>37</v>
      </c>
    </row>
    <row r="3" spans="1:3">
      <c r="A3" s="4" t="s">
        <v>682</v>
      </c>
      <c r="B3" s="5" t="n">
        <v>700</v>
      </c>
    </row>
    <row r="4" spans="1:3">
      <c r="A4" s="4" t="s">
        <v>683</v>
      </c>
      <c r="B4" s="5" t="n">
        <v>1549</v>
      </c>
      <c r="C4" s="5" t="n">
        <v>2456</v>
      </c>
    </row>
    <row r="5" spans="1:3">
      <c r="A5" s="4" t="s">
        <v>684</v>
      </c>
      <c r="B5" s="4" t="s">
        <v>685</v>
      </c>
    </row>
    <row r="6" spans="1:3">
      <c r="A6" s="4" t="s">
        <v>572</v>
      </c>
    </row>
    <row r="7" spans="1:3">
      <c r="A7" s="4" t="s">
        <v>682</v>
      </c>
      <c r="B7" s="5" t="n">
        <v>500</v>
      </c>
    </row>
    <row r="8" spans="1:3">
      <c r="A8" s="4" t="s">
        <v>684</v>
      </c>
      <c r="B8" s="4" t="s">
        <v>686</v>
      </c>
    </row>
    <row r="9" spans="1:3">
      <c r="A9" s="4" t="s">
        <v>687</v>
      </c>
    </row>
    <row r="10" spans="1:3">
      <c r="A10" s="4" t="s">
        <v>683</v>
      </c>
      <c r="B10" s="5" t="n">
        <v>2000</v>
      </c>
    </row>
    <row r="11" spans="1:3">
      <c r="A11" s="4" t="s">
        <v>688</v>
      </c>
    </row>
    <row r="12" spans="1:3">
      <c r="A12" s="4" t="s">
        <v>682</v>
      </c>
      <c r="B12" s="5" t="n">
        <v>2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5"/>
    <col customWidth="1" max="5" min="5" width="29"/>
    <col customWidth="1" max="6" min="6" width="43"/>
    <col customWidth="1" max="7" min="7" width="55"/>
    <col customWidth="1" max="8" min="8" width="11"/>
  </cols>
  <sheetData>
    <row r="1" spans="1:8">
      <c r="A1" s="1" t="s">
        <v>135</v>
      </c>
      <c r="B1" s="2" t="s">
        <v>136</v>
      </c>
      <c r="C1" s="2" t="s">
        <v>137</v>
      </c>
      <c r="D1" s="2" t="s">
        <v>138</v>
      </c>
      <c r="E1" s="2" t="s">
        <v>139</v>
      </c>
      <c r="F1" s="2" t="s">
        <v>140</v>
      </c>
      <c r="G1" s="2" t="s">
        <v>141</v>
      </c>
      <c r="H1" s="2" t="s">
        <v>142</v>
      </c>
    </row>
    <row r="2" spans="1:8">
      <c r="A2" s="4" t="s">
        <v>143</v>
      </c>
      <c r="B2" s="4" t="s">
        <v>42</v>
      </c>
      <c r="C2" s="5" t="n">
        <v>378487</v>
      </c>
      <c r="D2" s="4" t="s">
        <v>42</v>
      </c>
      <c r="E2" s="5" t="n">
        <v>-216297</v>
      </c>
      <c r="F2" s="5" t="n">
        <v>1622</v>
      </c>
      <c r="G2" s="5" t="n">
        <v>451</v>
      </c>
      <c r="H2" s="5" t="n">
        <v>164263</v>
      </c>
    </row>
    <row r="3" spans="1:8">
      <c r="A3" s="4" t="s">
        <v>144</v>
      </c>
      <c r="B3" s="4" t="s">
        <v>42</v>
      </c>
      <c r="C3" s="6" t="n">
        <v>126866000</v>
      </c>
      <c r="D3" s="4" t="s">
        <v>42</v>
      </c>
    </row>
    <row r="4" spans="1:8">
      <c r="A4" s="4" t="s">
        <v>145</v>
      </c>
      <c r="B4" s="4" t="s">
        <v>42</v>
      </c>
      <c r="C4" s="4" t="s">
        <v>42</v>
      </c>
      <c r="D4" s="4" t="s">
        <v>42</v>
      </c>
      <c r="E4" s="6" t="n">
        <v>328</v>
      </c>
      <c r="G4" s="6" t="n">
        <v>-328</v>
      </c>
      <c r="H4" s="4" t="s">
        <v>42</v>
      </c>
    </row>
    <row r="5" spans="1:8">
      <c r="A5" s="4" t="s">
        <v>146</v>
      </c>
      <c r="B5" s="4" t="s">
        <v>42</v>
      </c>
      <c r="C5" s="4" t="s">
        <v>42</v>
      </c>
      <c r="D5" s="4" t="s">
        <v>42</v>
      </c>
      <c r="E5" s="6" t="n">
        <v>103</v>
      </c>
      <c r="G5" s="4" t="s">
        <v>42</v>
      </c>
      <c r="H5" s="6" t="n">
        <v>103</v>
      </c>
    </row>
    <row r="6" spans="1:8">
      <c r="A6" s="4" t="s">
        <v>147</v>
      </c>
      <c r="B6" s="4" t="s">
        <v>42</v>
      </c>
      <c r="C6" s="5" t="n">
        <v>-203</v>
      </c>
      <c r="D6" s="4" t="s">
        <v>42</v>
      </c>
      <c r="E6" s="4" t="s">
        <v>42</v>
      </c>
      <c r="F6" s="4" t="s">
        <v>42</v>
      </c>
      <c r="G6" s="4" t="s">
        <v>42</v>
      </c>
      <c r="H6" s="6" t="n">
        <v>-203</v>
      </c>
    </row>
    <row r="7" spans="1:8">
      <c r="A7" s="4" t="s">
        <v>148</v>
      </c>
      <c r="B7" s="4" t="s">
        <v>42</v>
      </c>
      <c r="C7" s="6" t="n">
        <v>270000</v>
      </c>
      <c r="D7" s="4" t="s">
        <v>42</v>
      </c>
    </row>
    <row r="8" spans="1:8">
      <c r="A8" s="4" t="s">
        <v>149</v>
      </c>
      <c r="B8" s="4" t="s">
        <v>42</v>
      </c>
      <c r="C8" s="5" t="n">
        <v>4912</v>
      </c>
      <c r="D8" s="4" t="s">
        <v>42</v>
      </c>
      <c r="E8" s="4" t="s">
        <v>42</v>
      </c>
      <c r="F8" s="4" t="s">
        <v>42</v>
      </c>
      <c r="G8" s="4" t="s">
        <v>42</v>
      </c>
      <c r="H8" s="6" t="n">
        <v>4912</v>
      </c>
    </row>
    <row r="9" spans="1:8">
      <c r="A9" s="4" t="s">
        <v>150</v>
      </c>
      <c r="B9" s="4" t="s">
        <v>42</v>
      </c>
      <c r="C9" s="4" t="s">
        <v>42</v>
      </c>
      <c r="D9" s="4" t="s">
        <v>42</v>
      </c>
      <c r="E9" s="4" t="s">
        <v>42</v>
      </c>
      <c r="F9" s="6" t="n">
        <v>490</v>
      </c>
      <c r="G9" s="4" t="s">
        <v>42</v>
      </c>
      <c r="H9" s="6" t="n">
        <v>490</v>
      </c>
    </row>
    <row r="10" spans="1:8">
      <c r="A10" s="4" t="s">
        <v>151</v>
      </c>
      <c r="B10" s="4" t="s">
        <v>42</v>
      </c>
      <c r="C10" s="4" t="s">
        <v>42</v>
      </c>
      <c r="D10" s="4" t="s">
        <v>42</v>
      </c>
      <c r="E10" s="4" t="s">
        <v>42</v>
      </c>
      <c r="F10" s="6" t="n">
        <v>5239</v>
      </c>
      <c r="G10" s="4" t="s">
        <v>42</v>
      </c>
      <c r="H10" s="6" t="n">
        <v>5239</v>
      </c>
    </row>
    <row r="11" spans="1:8">
      <c r="A11" s="4" t="s">
        <v>152</v>
      </c>
      <c r="B11" s="4" t="s">
        <v>42</v>
      </c>
      <c r="C11" s="4" t="s">
        <v>42</v>
      </c>
      <c r="D11" s="4" t="s">
        <v>42</v>
      </c>
      <c r="E11" s="4" t="s">
        <v>42</v>
      </c>
      <c r="F11" s="6" t="n">
        <v>1000</v>
      </c>
      <c r="G11" s="4" t="s">
        <v>42</v>
      </c>
      <c r="H11" s="6" t="n">
        <v>1000</v>
      </c>
    </row>
    <row r="12" spans="1:8">
      <c r="A12" s="4" t="s">
        <v>153</v>
      </c>
      <c r="B12" s="4" t="s">
        <v>42</v>
      </c>
      <c r="C12" s="5" t="n">
        <v>-163</v>
      </c>
      <c r="D12" s="4" t="s">
        <v>42</v>
      </c>
      <c r="E12" s="4" t="s">
        <v>42</v>
      </c>
      <c r="F12" s="6" t="n">
        <v>-3467</v>
      </c>
      <c r="G12" s="4" t="s">
        <v>42</v>
      </c>
      <c r="H12" s="6" t="n">
        <v>-3630</v>
      </c>
    </row>
    <row r="13" spans="1:8">
      <c r="A13" s="4" t="s">
        <v>154</v>
      </c>
      <c r="B13" s="4" t="s">
        <v>42</v>
      </c>
      <c r="C13" s="4" t="s">
        <v>42</v>
      </c>
    </row>
    <row r="14" spans="1:8">
      <c r="A14" s="4" t="s">
        <v>155</v>
      </c>
      <c r="B14" s="4" t="s">
        <v>42</v>
      </c>
      <c r="C14" s="5" t="n">
        <v>-34409</v>
      </c>
      <c r="D14" s="4" t="s">
        <v>42</v>
      </c>
      <c r="E14" s="4" t="s">
        <v>42</v>
      </c>
      <c r="F14" s="4" t="s">
        <v>42</v>
      </c>
      <c r="G14" s="4" t="s">
        <v>42</v>
      </c>
      <c r="H14" s="6" t="n">
        <v>-34409</v>
      </c>
    </row>
    <row r="15" spans="1:8">
      <c r="A15" s="4" t="s">
        <v>156</v>
      </c>
      <c r="B15" s="4" t="s">
        <v>42</v>
      </c>
      <c r="C15" s="6" t="n">
        <v>3790</v>
      </c>
      <c r="D15" s="4" t="s">
        <v>42</v>
      </c>
      <c r="E15" s="4" t="s">
        <v>42</v>
      </c>
      <c r="F15" s="6" t="n">
        <v>-3790</v>
      </c>
      <c r="G15" s="4" t="s">
        <v>42</v>
      </c>
      <c r="H15" s="4" t="s">
        <v>42</v>
      </c>
    </row>
    <row r="16" spans="1:8">
      <c r="A16" s="4" t="s">
        <v>157</v>
      </c>
      <c r="B16" s="4" t="s">
        <v>42</v>
      </c>
      <c r="C16" s="4" t="s">
        <v>42</v>
      </c>
      <c r="D16" s="4" t="s">
        <v>42</v>
      </c>
      <c r="E16" s="4" t="s">
        <v>42</v>
      </c>
      <c r="F16" s="4" t="s">
        <v>42</v>
      </c>
      <c r="G16" s="6" t="n">
        <v>1303</v>
      </c>
      <c r="H16" s="6" t="n">
        <v>1303</v>
      </c>
    </row>
    <row r="17" spans="1:8">
      <c r="A17" s="4" t="s">
        <v>158</v>
      </c>
      <c r="B17" s="4" t="s">
        <v>42</v>
      </c>
      <c r="C17" s="6" t="n">
        <v>1894</v>
      </c>
      <c r="D17" s="4" t="s">
        <v>42</v>
      </c>
      <c r="E17" s="4" t="s">
        <v>42</v>
      </c>
      <c r="F17" s="6" t="n">
        <v>-1894</v>
      </c>
      <c r="G17" s="4" t="s">
        <v>42</v>
      </c>
      <c r="H17" s="4" t="s">
        <v>42</v>
      </c>
    </row>
    <row r="18" spans="1:8">
      <c r="A18" s="4" t="s">
        <v>159</v>
      </c>
      <c r="B18" s="4" t="s">
        <v>42</v>
      </c>
      <c r="C18" s="6" t="n">
        <v>-38</v>
      </c>
      <c r="D18" s="4" t="s">
        <v>42</v>
      </c>
      <c r="E18" s="4" t="s">
        <v>42</v>
      </c>
      <c r="F18" s="4" t="s">
        <v>42</v>
      </c>
      <c r="G18" s="4" t="s">
        <v>42</v>
      </c>
      <c r="H18" s="6" t="n">
        <v>-38</v>
      </c>
    </row>
    <row r="19" spans="1:8">
      <c r="A19" s="4" t="s">
        <v>119</v>
      </c>
      <c r="B19" s="4" t="s">
        <v>42</v>
      </c>
      <c r="C19" s="4" t="s">
        <v>42</v>
      </c>
      <c r="D19" s="4" t="s">
        <v>42</v>
      </c>
      <c r="E19" s="6" t="n">
        <v>-45990</v>
      </c>
      <c r="F19" s="6" t="n">
        <v>-794</v>
      </c>
      <c r="G19" s="4" t="s">
        <v>42</v>
      </c>
      <c r="H19" s="6" t="n">
        <v>-46784</v>
      </c>
    </row>
    <row r="20" spans="1:8">
      <c r="A20" s="4" t="s">
        <v>160</v>
      </c>
      <c r="B20" s="4" t="s">
        <v>42</v>
      </c>
      <c r="C20" s="5" t="n">
        <v>354270</v>
      </c>
      <c r="D20" s="4" t="s">
        <v>42</v>
      </c>
      <c r="E20" s="6" t="n">
        <v>-261856</v>
      </c>
      <c r="F20" s="6" t="n">
        <v>-1594</v>
      </c>
      <c r="G20" s="6" t="n">
        <v>1426</v>
      </c>
      <c r="H20" s="6" t="n">
        <v>92246</v>
      </c>
    </row>
    <row r="21" spans="1:8">
      <c r="A21" s="4" t="s">
        <v>161</v>
      </c>
      <c r="B21" s="4" t="s">
        <v>42</v>
      </c>
      <c r="C21" s="6" t="n">
        <v>127136000</v>
      </c>
    </row>
    <row r="22" spans="1:8">
      <c r="A22" s="4" t="s">
        <v>147</v>
      </c>
      <c r="B22" s="4" t="s">
        <v>42</v>
      </c>
      <c r="C22" s="5" t="n">
        <v>-110</v>
      </c>
      <c r="D22" s="4" t="s">
        <v>42</v>
      </c>
      <c r="E22" s="4" t="s">
        <v>42</v>
      </c>
      <c r="F22" s="4" t="s">
        <v>42</v>
      </c>
      <c r="G22" s="4" t="s">
        <v>42</v>
      </c>
      <c r="H22" s="6" t="n">
        <v>-110</v>
      </c>
    </row>
    <row r="23" spans="1:8">
      <c r="A23" s="4" t="s">
        <v>148</v>
      </c>
      <c r="B23" s="4" t="s">
        <v>42</v>
      </c>
      <c r="C23" s="6" t="n">
        <v>189000</v>
      </c>
    </row>
    <row r="24" spans="1:8">
      <c r="A24" s="4" t="s">
        <v>149</v>
      </c>
      <c r="B24" s="4" t="s">
        <v>42</v>
      </c>
      <c r="C24" s="5" t="n">
        <v>3501</v>
      </c>
      <c r="D24" s="4" t="s">
        <v>42</v>
      </c>
      <c r="E24" s="4" t="s">
        <v>42</v>
      </c>
      <c r="F24" s="4" t="s">
        <v>42</v>
      </c>
      <c r="G24" s="4" t="s">
        <v>42</v>
      </c>
      <c r="H24" s="6" t="n">
        <v>3501</v>
      </c>
    </row>
    <row r="25" spans="1:8">
      <c r="A25" s="4" t="s">
        <v>155</v>
      </c>
      <c r="H25" s="4" t="s">
        <v>42</v>
      </c>
    </row>
    <row r="26" spans="1:8">
      <c r="A26" s="4" t="s">
        <v>157</v>
      </c>
      <c r="B26" s="4" t="s">
        <v>42</v>
      </c>
      <c r="C26" s="4" t="s">
        <v>42</v>
      </c>
      <c r="D26" s="4" t="s">
        <v>42</v>
      </c>
      <c r="E26" s="4" t="s">
        <v>42</v>
      </c>
      <c r="F26" s="4" t="s">
        <v>42</v>
      </c>
      <c r="G26" s="6" t="n">
        <v>-2107</v>
      </c>
      <c r="H26" s="6" t="n">
        <v>-2107</v>
      </c>
    </row>
    <row r="27" spans="1:8">
      <c r="A27" s="4" t="s">
        <v>162</v>
      </c>
      <c r="B27" s="4" t="s">
        <v>42</v>
      </c>
      <c r="C27" s="5" t="n">
        <v>32352</v>
      </c>
      <c r="D27" s="4" t="s">
        <v>42</v>
      </c>
      <c r="E27" s="4" t="s">
        <v>42</v>
      </c>
      <c r="F27" s="4" t="s">
        <v>42</v>
      </c>
      <c r="G27" s="4" t="s">
        <v>42</v>
      </c>
      <c r="H27" s="6" t="n">
        <v>32352</v>
      </c>
    </row>
    <row r="28" spans="1:8">
      <c r="A28" s="4" t="s">
        <v>163</v>
      </c>
      <c r="B28" s="4" t="s">
        <v>42</v>
      </c>
      <c r="C28" s="6" t="n">
        <v>24696000</v>
      </c>
    </row>
    <row r="29" spans="1:8">
      <c r="A29" s="4" t="s">
        <v>164</v>
      </c>
      <c r="B29" s="4" t="s">
        <v>42</v>
      </c>
      <c r="C29" s="5" t="n">
        <v>-3435</v>
      </c>
      <c r="D29" s="4" t="s">
        <v>42</v>
      </c>
      <c r="E29" s="4" t="s">
        <v>42</v>
      </c>
      <c r="F29" s="4" t="s">
        <v>42</v>
      </c>
      <c r="G29" s="4" t="s">
        <v>42</v>
      </c>
      <c r="H29" s="6" t="n">
        <v>-3435</v>
      </c>
    </row>
    <row r="30" spans="1:8">
      <c r="A30" s="4" t="s">
        <v>165</v>
      </c>
      <c r="B30" s="4" t="s">
        <v>42</v>
      </c>
      <c r="C30" s="6" t="n">
        <v>-2622000</v>
      </c>
    </row>
    <row r="31" spans="1:8">
      <c r="A31" s="4" t="s">
        <v>166</v>
      </c>
      <c r="B31" s="4" t="s">
        <v>42</v>
      </c>
      <c r="C31" s="5" t="n">
        <v>302</v>
      </c>
      <c r="D31" s="4" t="s">
        <v>42</v>
      </c>
      <c r="E31" s="4" t="s">
        <v>42</v>
      </c>
      <c r="F31" s="4" t="s">
        <v>42</v>
      </c>
      <c r="G31" s="4" t="s">
        <v>42</v>
      </c>
      <c r="H31" s="6" t="n">
        <v>302</v>
      </c>
    </row>
    <row r="32" spans="1:8">
      <c r="A32" s="4" t="s">
        <v>167</v>
      </c>
      <c r="B32" s="4" t="s">
        <v>42</v>
      </c>
      <c r="C32" s="6" t="n">
        <v>252000</v>
      </c>
    </row>
    <row r="33" spans="1:8">
      <c r="A33" s="4" t="s">
        <v>168</v>
      </c>
      <c r="B33" s="4" t="s">
        <v>42</v>
      </c>
      <c r="C33" s="5" t="n">
        <v>79</v>
      </c>
      <c r="D33" s="4" t="s">
        <v>42</v>
      </c>
      <c r="E33" s="4" t="s">
        <v>42</v>
      </c>
      <c r="F33" s="4" t="s">
        <v>42</v>
      </c>
      <c r="G33" s="4" t="s">
        <v>42</v>
      </c>
      <c r="H33" s="6" t="n">
        <v>79</v>
      </c>
    </row>
    <row r="34" spans="1:8">
      <c r="A34" s="4" t="s">
        <v>169</v>
      </c>
      <c r="B34" s="4" t="s">
        <v>42</v>
      </c>
      <c r="C34" s="6" t="n">
        <v>60000</v>
      </c>
    </row>
    <row r="35" spans="1:8">
      <c r="A35" s="4" t="s">
        <v>170</v>
      </c>
      <c r="B35" s="4" t="s">
        <v>42</v>
      </c>
      <c r="C35" s="5" t="n">
        <v>103</v>
      </c>
      <c r="D35" s="4" t="s">
        <v>42</v>
      </c>
      <c r="E35" s="4" t="s">
        <v>42</v>
      </c>
      <c r="F35" s="4" t="s">
        <v>42</v>
      </c>
      <c r="G35" s="4" t="s">
        <v>42</v>
      </c>
      <c r="H35" s="6" t="n">
        <v>103</v>
      </c>
    </row>
    <row r="36" spans="1:8">
      <c r="A36" s="4" t="s">
        <v>171</v>
      </c>
      <c r="B36" s="4" t="s">
        <v>42</v>
      </c>
      <c r="C36" s="6" t="n">
        <v>93000</v>
      </c>
    </row>
    <row r="37" spans="1:8">
      <c r="A37" s="4" t="s">
        <v>172</v>
      </c>
      <c r="B37" s="4" t="s">
        <v>42</v>
      </c>
      <c r="C37" s="4" t="s">
        <v>42</v>
      </c>
      <c r="D37" s="4" t="s">
        <v>42</v>
      </c>
      <c r="E37" s="6" t="n">
        <v>143</v>
      </c>
      <c r="F37" s="4" t="s">
        <v>42</v>
      </c>
      <c r="G37" s="4" t="s">
        <v>42</v>
      </c>
      <c r="H37" s="6" t="n">
        <v>143</v>
      </c>
    </row>
    <row r="38" spans="1:8">
      <c r="A38" s="4" t="s">
        <v>119</v>
      </c>
      <c r="B38" s="4" t="s">
        <v>42</v>
      </c>
      <c r="C38" s="4" t="s">
        <v>42</v>
      </c>
      <c r="D38" s="4" t="s">
        <v>42</v>
      </c>
      <c r="E38" s="6" t="n">
        <v>-11709</v>
      </c>
      <c r="F38" s="6" t="n">
        <v>-118</v>
      </c>
      <c r="G38" s="4" t="s">
        <v>42</v>
      </c>
      <c r="H38" s="6" t="n">
        <v>-11827</v>
      </c>
    </row>
    <row r="39" spans="1:8">
      <c r="A39" s="4" t="s">
        <v>173</v>
      </c>
      <c r="B39" s="4" t="s">
        <v>42</v>
      </c>
      <c r="C39" s="5" t="n">
        <v>387062</v>
      </c>
      <c r="D39" s="4" t="s">
        <v>42</v>
      </c>
      <c r="E39" s="5" t="n">
        <v>-273422</v>
      </c>
      <c r="F39" s="5" t="n">
        <v>-1712</v>
      </c>
      <c r="G39" s="5" t="n">
        <v>-681</v>
      </c>
      <c r="H39" s="5" t="n">
        <v>111247</v>
      </c>
    </row>
    <row r="40" spans="1:8">
      <c r="A40" s="4" t="s">
        <v>174</v>
      </c>
      <c r="B40" s="4" t="s">
        <v>42</v>
      </c>
      <c r="C40" s="6" t="n">
        <v>1498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7</v>
      </c>
    </row>
    <row r="2" spans="1:3">
      <c r="A2" s="3" t="s">
        <v>261</v>
      </c>
    </row>
    <row r="3" spans="1:3">
      <c r="A3" s="4" t="s">
        <v>690</v>
      </c>
      <c r="B3" s="5" t="n">
        <v>2427</v>
      </c>
      <c r="C3" s="5" t="n">
        <v>2359</v>
      </c>
    </row>
    <row r="4" spans="1:3">
      <c r="A4" s="4" t="s">
        <v>691</v>
      </c>
      <c r="B4" s="6" t="n">
        <v>1246</v>
      </c>
      <c r="C4" s="6" t="n">
        <v>1639</v>
      </c>
    </row>
    <row r="5" spans="1:3">
      <c r="A5" s="4" t="s">
        <v>683</v>
      </c>
      <c r="B5" s="6" t="n">
        <v>1549</v>
      </c>
      <c r="C5" s="6" t="n">
        <v>2456</v>
      </c>
    </row>
    <row r="6" spans="1:3">
      <c r="A6" s="4" t="s">
        <v>692</v>
      </c>
      <c r="B6" s="6" t="n">
        <v>4</v>
      </c>
      <c r="C6" s="6" t="n">
        <v>9</v>
      </c>
    </row>
    <row r="7" spans="1:3">
      <c r="A7" s="4" t="s">
        <v>142</v>
      </c>
      <c r="B7" s="5" t="n">
        <v>5226</v>
      </c>
      <c r="C7" s="5" t="n">
        <v>646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6"/>
    <col customWidth="1" max="2" min="2" width="20"/>
    <col customWidth="1" max="3" min="3" width="23"/>
    <col customWidth="1" max="4" min="4" width="20"/>
    <col customWidth="1" max="5" min="5" width="20"/>
    <col customWidth="1" max="6" min="6" width="24"/>
    <col customWidth="1" max="7" min="7" width="21"/>
    <col customWidth="1" max="8" min="8" width="37"/>
  </cols>
  <sheetData>
    <row r="1" spans="1:8">
      <c r="A1" s="1" t="s">
        <v>693</v>
      </c>
      <c r="B1" s="2" t="s">
        <v>694</v>
      </c>
      <c r="F1" s="2" t="s">
        <v>1</v>
      </c>
    </row>
    <row r="2" spans="1:8">
      <c r="B2" s="2" t="s">
        <v>695</v>
      </c>
      <c r="C2" s="2" t="s">
        <v>696</v>
      </c>
      <c r="D2" s="2" t="s">
        <v>697</v>
      </c>
      <c r="E2" s="2" t="s">
        <v>698</v>
      </c>
      <c r="F2" s="2" t="s">
        <v>699</v>
      </c>
      <c r="G2" s="2" t="s">
        <v>411</v>
      </c>
      <c r="H2" s="2" t="s">
        <v>700</v>
      </c>
    </row>
    <row r="3" spans="1:8">
      <c r="A3" s="4" t="s">
        <v>701</v>
      </c>
    </row>
    <row r="4" spans="1:8">
      <c r="A4" s="4" t="s">
        <v>702</v>
      </c>
      <c r="F4" s="5" t="n">
        <v>5050</v>
      </c>
    </row>
    <row r="5" spans="1:8">
      <c r="A5" s="4" t="s">
        <v>703</v>
      </c>
      <c r="C5" s="6" t="n">
        <v>900</v>
      </c>
      <c r="F5" s="6" t="n">
        <v>900</v>
      </c>
    </row>
    <row r="6" spans="1:8">
      <c r="A6" s="4" t="s">
        <v>233</v>
      </c>
    </row>
    <row r="7" spans="1:8">
      <c r="A7" s="4" t="s">
        <v>704</v>
      </c>
      <c r="H7" s="6" t="n">
        <v>248600</v>
      </c>
    </row>
    <row r="8" spans="1:8">
      <c r="A8" s="4" t="s">
        <v>705</v>
      </c>
      <c r="H8" s="7" t="n">
        <v>2.5</v>
      </c>
    </row>
    <row r="9" spans="1:8">
      <c r="A9" s="4" t="s">
        <v>706</v>
      </c>
    </row>
    <row r="10" spans="1:8">
      <c r="A10" s="4" t="s">
        <v>705</v>
      </c>
      <c r="H10" s="7" t="n">
        <v>0.5</v>
      </c>
    </row>
    <row r="11" spans="1:8">
      <c r="A11" s="4" t="s">
        <v>707</v>
      </c>
      <c r="H11" s="5" t="n">
        <v>124300</v>
      </c>
    </row>
    <row r="12" spans="1:8">
      <c r="A12" s="4" t="s">
        <v>708</v>
      </c>
    </row>
    <row r="13" spans="1:8">
      <c r="A13" s="4" t="s">
        <v>709</v>
      </c>
      <c r="E13" s="6" t="n">
        <v>251835</v>
      </c>
    </row>
    <row r="14" spans="1:8">
      <c r="A14" s="4" t="s">
        <v>710</v>
      </c>
      <c r="C14" s="6" t="n">
        <v>2000000</v>
      </c>
      <c r="D14" s="6" t="n">
        <v>1000000</v>
      </c>
    </row>
    <row r="15" spans="1:8">
      <c r="A15" s="4" t="s">
        <v>711</v>
      </c>
    </row>
    <row r="16" spans="1:8">
      <c r="A16" s="4" t="s">
        <v>710</v>
      </c>
      <c r="B16" s="6" t="n">
        <v>623090</v>
      </c>
    </row>
    <row r="17" spans="1:8">
      <c r="A17" s="4" t="s">
        <v>712</v>
      </c>
    </row>
    <row r="18" spans="1:8">
      <c r="A18" s="4" t="s">
        <v>713</v>
      </c>
      <c r="F18" s="5" t="n">
        <v>221000</v>
      </c>
    </row>
    <row r="19" spans="1:8">
      <c r="A19" s="4" t="s">
        <v>714</v>
      </c>
    </row>
    <row r="20" spans="1:8">
      <c r="A20" s="4" t="s">
        <v>715</v>
      </c>
      <c r="F20" s="4" t="s">
        <v>716</v>
      </c>
    </row>
    <row r="21" spans="1:8">
      <c r="A21" s="4" t="s">
        <v>717</v>
      </c>
      <c r="F21" s="4" t="s">
        <v>718</v>
      </c>
    </row>
    <row r="22" spans="1:8">
      <c r="A22" s="4" t="s">
        <v>719</v>
      </c>
      <c r="F22" s="4" t="s">
        <v>720</v>
      </c>
    </row>
    <row r="23" spans="1:8">
      <c r="A23" s="4" t="s">
        <v>79</v>
      </c>
    </row>
    <row r="24" spans="1:8">
      <c r="A24" s="4" t="s">
        <v>721</v>
      </c>
      <c r="G24" s="5" t="n">
        <v>2100000</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2</v>
      </c>
      <c r="B1" s="2" t="s">
        <v>1</v>
      </c>
    </row>
    <row r="2" spans="1:3">
      <c r="B2" s="2" t="s">
        <v>2</v>
      </c>
      <c r="C2" s="2" t="s">
        <v>37</v>
      </c>
    </row>
    <row r="3" spans="1:3">
      <c r="A3" s="4" t="s">
        <v>723</v>
      </c>
      <c r="B3" s="5" t="n">
        <v>2176</v>
      </c>
      <c r="C3" s="5" t="n">
        <v>2168</v>
      </c>
    </row>
    <row r="4" spans="1:3">
      <c r="A4" s="4" t="s">
        <v>724</v>
      </c>
    </row>
    <row r="5" spans="1:3">
      <c r="A5" s="4" t="s">
        <v>723</v>
      </c>
      <c r="B5" s="6" t="n">
        <v>1286</v>
      </c>
      <c r="C5" s="6" t="n">
        <v>1378</v>
      </c>
    </row>
    <row r="6" spans="1:3">
      <c r="A6" s="4" t="s">
        <v>531</v>
      </c>
    </row>
    <row r="7" spans="1:3">
      <c r="A7" s="4" t="s">
        <v>723</v>
      </c>
      <c r="B7" s="5" t="n">
        <v>890</v>
      </c>
      <c r="C7" s="5" t="n">
        <v>79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40"/>
    <col customWidth="1" max="7" min="7" width="14"/>
    <col customWidth="1" max="8" min="8" width="14"/>
    <col customWidth="1" max="9" min="9" width="14"/>
    <col customWidth="1" max="10" min="10" width="15"/>
  </cols>
  <sheetData>
    <row r="1" spans="1:10">
      <c r="A1" s="1" t="s">
        <v>725</v>
      </c>
      <c r="B1" s="2" t="s">
        <v>414</v>
      </c>
      <c r="C1" s="2" t="s">
        <v>726</v>
      </c>
      <c r="D1" s="2" t="s">
        <v>727</v>
      </c>
      <c r="E1" s="2" t="s">
        <v>728</v>
      </c>
      <c r="F1" s="2" t="s">
        <v>2</v>
      </c>
      <c r="G1" s="2" t="s">
        <v>37</v>
      </c>
      <c r="H1" s="2" t="s">
        <v>497</v>
      </c>
      <c r="I1" s="2" t="s">
        <v>729</v>
      </c>
      <c r="J1" s="2" t="s">
        <v>517</v>
      </c>
    </row>
    <row r="2" spans="1:10">
      <c r="A2" s="4" t="s">
        <v>730</v>
      </c>
      <c r="F2" s="6" t="n">
        <v>2000000</v>
      </c>
      <c r="G2" s="6" t="n">
        <v>2000000</v>
      </c>
    </row>
    <row r="3" spans="1:10">
      <c r="A3" s="4" t="s">
        <v>731</v>
      </c>
      <c r="F3" s="4" t="s">
        <v>42</v>
      </c>
      <c r="G3" s="4" t="s">
        <v>42</v>
      </c>
    </row>
    <row r="4" spans="1:10">
      <c r="A4" s="4" t="s">
        <v>732</v>
      </c>
      <c r="F4" s="4" t="s">
        <v>42</v>
      </c>
      <c r="G4" s="4" t="s">
        <v>42</v>
      </c>
    </row>
    <row r="5" spans="1:10">
      <c r="A5" s="4" t="s">
        <v>90</v>
      </c>
      <c r="F5" s="6" t="n">
        <v>250000000</v>
      </c>
      <c r="G5" s="6" t="n">
        <v>250000000</v>
      </c>
    </row>
    <row r="6" spans="1:10">
      <c r="A6" s="4" t="s">
        <v>89</v>
      </c>
      <c r="F6" s="4" t="s">
        <v>42</v>
      </c>
      <c r="G6" s="4" t="s">
        <v>42</v>
      </c>
    </row>
    <row r="7" spans="1:10">
      <c r="A7" s="4" t="s">
        <v>733</v>
      </c>
      <c r="F7" s="6" t="n">
        <v>149804000</v>
      </c>
      <c r="G7" s="6" t="n">
        <v>127136000</v>
      </c>
    </row>
    <row r="8" spans="1:10">
      <c r="A8" s="4" t="s">
        <v>734</v>
      </c>
      <c r="F8" s="6" t="n">
        <v>149804000</v>
      </c>
      <c r="G8" s="6" t="n">
        <v>127136000</v>
      </c>
    </row>
    <row r="9" spans="1:10">
      <c r="A9" s="4" t="s">
        <v>735</v>
      </c>
      <c r="F9" s="5" t="n">
        <v>103</v>
      </c>
    </row>
    <row r="10" spans="1:10">
      <c r="A10" s="4" t="s">
        <v>416</v>
      </c>
      <c r="B10" s="4" t="s">
        <v>417</v>
      </c>
    </row>
    <row r="11" spans="1:10">
      <c r="A11" s="4" t="s">
        <v>736</v>
      </c>
      <c r="F11" s="6" t="n">
        <v>3580</v>
      </c>
      <c r="G11" s="5" t="n">
        <v>5402</v>
      </c>
    </row>
    <row r="12" spans="1:10">
      <c r="A12" s="4" t="s">
        <v>737</v>
      </c>
    </row>
    <row r="13" spans="1:10">
      <c r="A13" s="4" t="s">
        <v>736</v>
      </c>
      <c r="F13" s="5" t="n">
        <v>300</v>
      </c>
      <c r="G13" s="6" t="n">
        <v>400</v>
      </c>
    </row>
    <row r="14" spans="1:10">
      <c r="A14" s="4" t="s">
        <v>572</v>
      </c>
    </row>
    <row r="15" spans="1:10">
      <c r="A15" s="4" t="s">
        <v>738</v>
      </c>
      <c r="F15" s="6" t="n">
        <v>1089900</v>
      </c>
    </row>
    <row r="16" spans="1:10">
      <c r="A16" s="4" t="s">
        <v>739</v>
      </c>
      <c r="F16" s="4" t="s">
        <v>718</v>
      </c>
    </row>
    <row r="17" spans="1:10">
      <c r="A17" s="4" t="s">
        <v>740</v>
      </c>
      <c r="F17" s="7" t="n">
        <v>6.15</v>
      </c>
    </row>
    <row r="18" spans="1:10">
      <c r="A18" s="4" t="s">
        <v>536</v>
      </c>
      <c r="F18" s="4" t="s">
        <v>537</v>
      </c>
    </row>
    <row r="19" spans="1:10">
      <c r="A19" s="4" t="s">
        <v>741</v>
      </c>
      <c r="F19" s="5" t="n">
        <v>476</v>
      </c>
    </row>
    <row r="20" spans="1:10">
      <c r="A20" s="4" t="s">
        <v>742</v>
      </c>
    </row>
    <row r="21" spans="1:10">
      <c r="A21" s="4" t="s">
        <v>743</v>
      </c>
      <c r="F21" s="6" t="n">
        <v>20</v>
      </c>
    </row>
    <row r="22" spans="1:10">
      <c r="A22" s="4" t="s">
        <v>744</v>
      </c>
    </row>
    <row r="23" spans="1:10">
      <c r="A23" s="4" t="s">
        <v>630</v>
      </c>
      <c r="B23" s="6" t="n">
        <v>1220207</v>
      </c>
    </row>
    <row r="24" spans="1:10">
      <c r="A24" s="4" t="s">
        <v>735</v>
      </c>
      <c r="B24" s="5" t="n">
        <v>3800</v>
      </c>
    </row>
    <row r="25" spans="1:10">
      <c r="A25" s="4" t="s">
        <v>745</v>
      </c>
    </row>
    <row r="26" spans="1:10">
      <c r="A26" s="4" t="s">
        <v>630</v>
      </c>
      <c r="B26" s="6" t="n">
        <v>927673</v>
      </c>
    </row>
    <row r="27" spans="1:10">
      <c r="A27" s="4" t="s">
        <v>735</v>
      </c>
      <c r="B27" s="5" t="n">
        <v>2800</v>
      </c>
    </row>
    <row r="28" spans="1:10">
      <c r="A28" s="4" t="s">
        <v>655</v>
      </c>
    </row>
    <row r="29" spans="1:10">
      <c r="A29" s="4" t="s">
        <v>416</v>
      </c>
      <c r="B29" s="4" t="s">
        <v>746</v>
      </c>
    </row>
    <row r="30" spans="1:10">
      <c r="A30" s="4" t="s">
        <v>747</v>
      </c>
    </row>
    <row r="31" spans="1:10">
      <c r="A31" s="4" t="s">
        <v>736</v>
      </c>
      <c r="F31" s="5" t="n">
        <v>100</v>
      </c>
      <c r="G31" s="6" t="n">
        <v>400</v>
      </c>
    </row>
    <row r="32" spans="1:10">
      <c r="A32" s="4" t="s">
        <v>748</v>
      </c>
    </row>
    <row r="33" spans="1:10">
      <c r="A33" s="4" t="s">
        <v>738</v>
      </c>
      <c r="F33" s="6" t="n">
        <v>13738</v>
      </c>
    </row>
    <row r="34" spans="1:10">
      <c r="A34" s="4" t="s">
        <v>749</v>
      </c>
      <c r="F34" s="4" t="s">
        <v>750</v>
      </c>
    </row>
    <row r="35" spans="1:10">
      <c r="A35" s="4" t="s">
        <v>744</v>
      </c>
    </row>
    <row r="36" spans="1:10">
      <c r="A36" s="4" t="s">
        <v>751</v>
      </c>
      <c r="B36" s="4" t="s">
        <v>752</v>
      </c>
    </row>
    <row r="37" spans="1:10">
      <c r="A37" s="4" t="s">
        <v>738</v>
      </c>
      <c r="D37" s="6" t="n">
        <v>24566</v>
      </c>
    </row>
    <row r="38" spans="1:10">
      <c r="A38" s="4" t="s">
        <v>739</v>
      </c>
      <c r="D38" s="4" t="s">
        <v>476</v>
      </c>
    </row>
    <row r="39" spans="1:10">
      <c r="A39" s="4" t="s">
        <v>740</v>
      </c>
      <c r="D39" s="10" t="n">
        <v>40.5359</v>
      </c>
    </row>
    <row r="40" spans="1:10">
      <c r="A40" s="4" t="s">
        <v>745</v>
      </c>
    </row>
    <row r="41" spans="1:10">
      <c r="A41" s="4" t="s">
        <v>751</v>
      </c>
      <c r="B41" s="4" t="s">
        <v>753</v>
      </c>
    </row>
    <row r="42" spans="1:10">
      <c r="A42" s="4" t="s">
        <v>754</v>
      </c>
    </row>
    <row r="43" spans="1:10">
      <c r="A43" s="4" t="s">
        <v>740</v>
      </c>
      <c r="F43" s="5" t="n">
        <v>40</v>
      </c>
    </row>
    <row r="44" spans="1:10">
      <c r="A44" s="4" t="s">
        <v>755</v>
      </c>
    </row>
    <row r="45" spans="1:10">
      <c r="A45" s="4" t="s">
        <v>740</v>
      </c>
      <c r="F45" s="7" t="n">
        <v>32.02</v>
      </c>
    </row>
    <row r="46" spans="1:10">
      <c r="A46" s="4" t="s">
        <v>756</v>
      </c>
    </row>
    <row r="47" spans="1:10">
      <c r="A47" s="4" t="s">
        <v>757</v>
      </c>
      <c r="F47" s="4" t="s">
        <v>758</v>
      </c>
    </row>
    <row r="48" spans="1:10">
      <c r="A48" s="4" t="s">
        <v>759</v>
      </c>
    </row>
    <row r="49" spans="1:10">
      <c r="A49" s="4" t="s">
        <v>760</v>
      </c>
      <c r="F49" s="5" t="n">
        <v>24100</v>
      </c>
    </row>
    <row r="50" spans="1:10">
      <c r="A50" s="4" t="s">
        <v>761</v>
      </c>
    </row>
    <row r="51" spans="1:10">
      <c r="A51" s="4" t="s">
        <v>762</v>
      </c>
      <c r="I51" s="5" t="n">
        <v>25000</v>
      </c>
    </row>
    <row r="52" spans="1:10">
      <c r="A52" s="4" t="s">
        <v>655</v>
      </c>
    </row>
    <row r="53" spans="1:10">
      <c r="A53" s="4" t="s">
        <v>763</v>
      </c>
      <c r="H53" s="5" t="n">
        <v>10100</v>
      </c>
    </row>
    <row r="54" spans="1:10">
      <c r="A54" s="4" t="s">
        <v>764</v>
      </c>
      <c r="G54" s="5" t="n">
        <v>1900</v>
      </c>
      <c r="H54" s="5" t="n">
        <v>3500</v>
      </c>
    </row>
    <row r="55" spans="1:10">
      <c r="A55" s="4" t="s">
        <v>765</v>
      </c>
      <c r="E55" s="6" t="n">
        <v>4400</v>
      </c>
    </row>
    <row r="56" spans="1:10">
      <c r="A56" s="4" t="s">
        <v>766</v>
      </c>
    </row>
    <row r="57" spans="1:10">
      <c r="A57" s="4" t="s">
        <v>630</v>
      </c>
      <c r="C57" s="6" t="n">
        <v>937</v>
      </c>
    </row>
    <row r="58" spans="1:10">
      <c r="A58" s="4" t="s">
        <v>767</v>
      </c>
      <c r="C58" s="10" t="n">
        <v>40.5359</v>
      </c>
    </row>
    <row r="59" spans="1:10">
      <c r="A59" s="4" t="s">
        <v>768</v>
      </c>
    </row>
    <row r="60" spans="1:10">
      <c r="A60" s="4" t="s">
        <v>630</v>
      </c>
      <c r="C60" s="6" t="n">
        <v>937</v>
      </c>
    </row>
    <row r="61" spans="1:10">
      <c r="A61" s="4" t="s">
        <v>767</v>
      </c>
      <c r="C61" s="10" t="n">
        <v>40.5359</v>
      </c>
    </row>
    <row r="62" spans="1:10">
      <c r="A62" s="4" t="s">
        <v>769</v>
      </c>
    </row>
    <row r="63" spans="1:10">
      <c r="A63" s="4" t="s">
        <v>416</v>
      </c>
      <c r="C63" s="4" t="s">
        <v>441</v>
      </c>
      <c r="E63" s="4" t="s">
        <v>770</v>
      </c>
    </row>
    <row r="64" spans="1:10">
      <c r="A64" s="4" t="s">
        <v>771</v>
      </c>
    </row>
    <row r="65" spans="1:10">
      <c r="A65" s="4" t="s">
        <v>416</v>
      </c>
      <c r="C65" s="4" t="s">
        <v>770</v>
      </c>
      <c r="E65" s="4" t="s">
        <v>417</v>
      </c>
    </row>
    <row r="66" spans="1:10">
      <c r="A66" s="4" t="s">
        <v>137</v>
      </c>
    </row>
    <row r="67" spans="1:10">
      <c r="A67" s="4" t="s">
        <v>772</v>
      </c>
      <c r="F67" s="6" t="n">
        <v>189000</v>
      </c>
      <c r="G67" s="6" t="n">
        <v>270000</v>
      </c>
    </row>
    <row r="68" spans="1:10">
      <c r="A68" s="4" t="s">
        <v>630</v>
      </c>
      <c r="F68" s="6" t="n">
        <v>93000</v>
      </c>
    </row>
    <row r="69" spans="1:10">
      <c r="A69" s="4" t="s">
        <v>735</v>
      </c>
      <c r="F69" s="5" t="n">
        <v>103</v>
      </c>
    </row>
    <row r="70" spans="1:10">
      <c r="A70" s="4" t="s">
        <v>738</v>
      </c>
      <c r="J70" s="6" t="n">
        <v>2959559</v>
      </c>
    </row>
    <row r="71" spans="1:10">
      <c r="A71" s="4" t="s">
        <v>740</v>
      </c>
      <c r="J71" s="7" t="n">
        <v>4.37</v>
      </c>
    </row>
    <row r="72" spans="1:10">
      <c r="A72" s="4" t="s">
        <v>536</v>
      </c>
      <c r="J72" s="4" t="s">
        <v>53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73</v>
      </c>
      <c r="B1" s="2" t="s">
        <v>1</v>
      </c>
    </row>
    <row r="2" spans="1:4">
      <c r="B2" s="2" t="s">
        <v>2</v>
      </c>
      <c r="C2" s="2" t="s">
        <v>37</v>
      </c>
      <c r="D2" s="2" t="s">
        <v>497</v>
      </c>
    </row>
    <row r="3" spans="1:4">
      <c r="A3" s="4" t="s">
        <v>774</v>
      </c>
      <c r="C3" s="5" t="n">
        <v>298000</v>
      </c>
    </row>
    <row r="4" spans="1:4">
      <c r="A4" s="4" t="s">
        <v>149</v>
      </c>
      <c r="B4" s="5" t="n">
        <v>3580</v>
      </c>
      <c r="C4" s="6" t="n">
        <v>5402</v>
      </c>
    </row>
    <row r="5" spans="1:4">
      <c r="A5" s="4" t="s">
        <v>775</v>
      </c>
    </row>
    <row r="6" spans="1:4">
      <c r="A6" s="4" t="s">
        <v>774</v>
      </c>
      <c r="B6" s="5" t="n">
        <v>300</v>
      </c>
      <c r="C6" s="6" t="n">
        <v>1200</v>
      </c>
    </row>
    <row r="7" spans="1:4">
      <c r="A7" s="4" t="s">
        <v>149</v>
      </c>
      <c r="C7" s="5" t="n">
        <v>1000</v>
      </c>
    </row>
    <row r="8" spans="1:4">
      <c r="A8" s="4" t="s">
        <v>377</v>
      </c>
    </row>
    <row r="9" spans="1:4">
      <c r="A9" s="4" t="s">
        <v>776</v>
      </c>
      <c r="D9" s="6" t="n">
        <v>2500000</v>
      </c>
    </row>
    <row r="10" spans="1:4">
      <c r="A10" s="4" t="s">
        <v>777</v>
      </c>
      <c r="B10" s="7" t="n">
        <v>0.68</v>
      </c>
      <c r="C10" s="7" t="n">
        <v>1.24</v>
      </c>
    </row>
    <row r="11" spans="1:4">
      <c r="A11" s="4" t="s">
        <v>778</v>
      </c>
    </row>
    <row r="12" spans="1:4">
      <c r="A12" s="4" t="s">
        <v>779</v>
      </c>
      <c r="B12" s="5" t="n">
        <v>100</v>
      </c>
      <c r="C12" s="5" t="n">
        <v>200</v>
      </c>
    </row>
    <row r="13" spans="1:4">
      <c r="A13" s="4" t="s">
        <v>780</v>
      </c>
      <c r="B13" s="6" t="n">
        <v>109000</v>
      </c>
      <c r="C13" s="6" t="n">
        <v>134000</v>
      </c>
    </row>
    <row r="14" spans="1:4">
      <c r="A14" s="4" t="s">
        <v>781</v>
      </c>
    </row>
    <row r="15" spans="1:4">
      <c r="A15" s="4" t="s">
        <v>776</v>
      </c>
      <c r="B15" s="6" t="n">
        <v>24000000</v>
      </c>
    </row>
    <row r="16" spans="1:4">
      <c r="A16" s="4" t="s">
        <v>782</v>
      </c>
      <c r="B16" s="4" t="s">
        <v>478</v>
      </c>
    </row>
    <row r="17" spans="1:4">
      <c r="A17" s="4" t="s">
        <v>783</v>
      </c>
    </row>
    <row r="18" spans="1:4">
      <c r="A18" s="4" t="s">
        <v>784</v>
      </c>
      <c r="B18" s="4" t="s">
        <v>785</v>
      </c>
    </row>
    <row r="19" spans="1:4">
      <c r="A19" s="4" t="s">
        <v>786</v>
      </c>
      <c r="B19" s="4" t="s">
        <v>787</v>
      </c>
    </row>
    <row r="20" spans="1:4">
      <c r="A20" s="4" t="s">
        <v>788</v>
      </c>
      <c r="B20" s="5" t="n">
        <v>23</v>
      </c>
    </row>
    <row r="21" spans="1:4">
      <c r="A21" s="4" t="s">
        <v>789</v>
      </c>
      <c r="B21" s="5" t="n">
        <v>0</v>
      </c>
    </row>
    <row r="22" spans="1:4">
      <c r="A22" s="4" t="s">
        <v>790</v>
      </c>
    </row>
    <row r="23" spans="1:4">
      <c r="A23" s="4" t="s">
        <v>776</v>
      </c>
      <c r="B23" s="6" t="n">
        <v>7309184</v>
      </c>
      <c r="C23" s="6" t="n">
        <v>5189520</v>
      </c>
    </row>
    <row r="24" spans="1:4">
      <c r="A24" s="4" t="s">
        <v>784</v>
      </c>
      <c r="B24" s="4" t="s">
        <v>791</v>
      </c>
    </row>
    <row r="25" spans="1:4">
      <c r="A25" s="4" t="s">
        <v>788</v>
      </c>
      <c r="B25" s="5" t="n">
        <v>0</v>
      </c>
    </row>
    <row r="26" spans="1:4">
      <c r="A26" s="4" t="s">
        <v>792</v>
      </c>
      <c r="B26" s="6" t="n">
        <v>84940</v>
      </c>
    </row>
    <row r="27" spans="1:4">
      <c r="A27" s="4" t="s">
        <v>630</v>
      </c>
      <c r="B27" s="6" t="n">
        <v>60304</v>
      </c>
    </row>
    <row r="28" spans="1:4">
      <c r="A28" s="4" t="s">
        <v>793</v>
      </c>
    </row>
    <row r="29" spans="1:4">
      <c r="A29" s="4" t="s">
        <v>794</v>
      </c>
      <c r="B29" s="5" t="n">
        <v>4100</v>
      </c>
    </row>
    <row r="30" spans="1:4">
      <c r="A30" s="4" t="s">
        <v>795</v>
      </c>
      <c r="B30" s="4" t="s">
        <v>79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s>
  <sheetData>
    <row r="1" spans="1:5">
      <c r="A1" s="1" t="s">
        <v>797</v>
      </c>
      <c r="C1" s="2" t="s">
        <v>798</v>
      </c>
      <c r="D1" s="2" t="s">
        <v>1</v>
      </c>
    </row>
    <row r="2" spans="1:5">
      <c r="C2" s="2" t="s">
        <v>2</v>
      </c>
      <c r="D2" s="2" t="s">
        <v>2</v>
      </c>
      <c r="E2" s="2" t="s">
        <v>37</v>
      </c>
    </row>
    <row r="3" spans="1:5">
      <c r="A3" s="4" t="s">
        <v>799</v>
      </c>
    </row>
    <row r="4" spans="1:5">
      <c r="A4" s="3" t="s">
        <v>372</v>
      </c>
    </row>
    <row r="5" spans="1:5">
      <c r="A5" s="4" t="s">
        <v>800</v>
      </c>
      <c r="D5" s="6" t="n">
        <v>1885</v>
      </c>
      <c r="E5" s="6" t="n">
        <v>2485</v>
      </c>
    </row>
    <row r="6" spans="1:5">
      <c r="A6" s="4" t="s">
        <v>801</v>
      </c>
      <c r="B6" s="4" t="s">
        <v>52</v>
      </c>
      <c r="E6" s="6" t="n">
        <v>5000</v>
      </c>
    </row>
    <row r="7" spans="1:5">
      <c r="A7" s="4" t="s">
        <v>802</v>
      </c>
      <c r="B7" s="4" t="s">
        <v>506</v>
      </c>
      <c r="E7" s="6" t="n">
        <v>-866</v>
      </c>
    </row>
    <row r="8" spans="1:5">
      <c r="A8" s="4" t="s">
        <v>803</v>
      </c>
      <c r="B8" s="4" t="s">
        <v>560</v>
      </c>
      <c r="E8" s="6" t="n">
        <v>-1586</v>
      </c>
    </row>
    <row r="9" spans="1:5">
      <c r="A9" s="4" t="s">
        <v>804</v>
      </c>
      <c r="B9" s="4" t="s">
        <v>805</v>
      </c>
      <c r="E9" s="4" t="s">
        <v>42</v>
      </c>
    </row>
    <row r="10" spans="1:5">
      <c r="A10" s="4" t="s">
        <v>806</v>
      </c>
      <c r="D10" s="6" t="n">
        <v>-3581</v>
      </c>
      <c r="E10" s="6" t="n">
        <v>-1559</v>
      </c>
    </row>
    <row r="11" spans="1:5">
      <c r="A11" s="4" t="s">
        <v>807</v>
      </c>
      <c r="D11" s="6" t="n">
        <v>2736</v>
      </c>
      <c r="E11" s="6" t="n">
        <v>731</v>
      </c>
    </row>
    <row r="12" spans="1:5">
      <c r="A12" s="4" t="s">
        <v>808</v>
      </c>
      <c r="B12" s="4" t="s">
        <v>809</v>
      </c>
      <c r="D12" s="6" t="n">
        <v>117</v>
      </c>
      <c r="E12" s="6" t="n">
        <v>-2294</v>
      </c>
    </row>
    <row r="13" spans="1:5">
      <c r="A13" s="4" t="s">
        <v>810</v>
      </c>
      <c r="B13" s="4" t="s">
        <v>809</v>
      </c>
      <c r="E13" s="4" t="s">
        <v>42</v>
      </c>
    </row>
    <row r="14" spans="1:5">
      <c r="A14" s="4" t="s">
        <v>811</v>
      </c>
      <c r="B14" s="4" t="s">
        <v>809</v>
      </c>
      <c r="E14" s="6" t="n">
        <v>-272</v>
      </c>
    </row>
    <row r="15" spans="1:5">
      <c r="A15" s="4" t="s">
        <v>812</v>
      </c>
      <c r="D15" s="4" t="s">
        <v>42</v>
      </c>
      <c r="E15" s="4" t="s">
        <v>42</v>
      </c>
    </row>
    <row r="16" spans="1:5">
      <c r="A16" s="4" t="s">
        <v>813</v>
      </c>
      <c r="E16" s="6" t="n">
        <v>246</v>
      </c>
    </row>
    <row r="17" spans="1:5">
      <c r="A17" s="4" t="s">
        <v>814</v>
      </c>
      <c r="D17" s="6" t="n">
        <v>8000</v>
      </c>
    </row>
    <row r="18" spans="1:5">
      <c r="A18" s="4" t="s">
        <v>815</v>
      </c>
      <c r="C18" s="6" t="n">
        <v>9157</v>
      </c>
      <c r="D18" s="6" t="n">
        <v>9157</v>
      </c>
      <c r="E18" s="6" t="n">
        <v>1885</v>
      </c>
    </row>
    <row r="19" spans="1:5">
      <c r="A19" s="4" t="s">
        <v>816</v>
      </c>
      <c r="D19" s="6" t="n">
        <v>13867</v>
      </c>
      <c r="E19" s="6" t="n">
        <v>8043</v>
      </c>
    </row>
    <row r="20" spans="1:5">
      <c r="A20" s="4" t="s">
        <v>817</v>
      </c>
      <c r="B20" s="4" t="s">
        <v>52</v>
      </c>
      <c r="E20" s="4" t="s">
        <v>42</v>
      </c>
    </row>
    <row r="21" spans="1:5">
      <c r="A21" s="4" t="s">
        <v>818</v>
      </c>
      <c r="B21" s="4" t="s">
        <v>506</v>
      </c>
      <c r="E21" s="6" t="n">
        <v>866</v>
      </c>
    </row>
    <row r="22" spans="1:5">
      <c r="A22" s="4" t="s">
        <v>819</v>
      </c>
      <c r="B22" s="4" t="s">
        <v>560</v>
      </c>
      <c r="E22" s="4" t="s">
        <v>42</v>
      </c>
    </row>
    <row r="23" spans="1:5">
      <c r="A23" s="4" t="s">
        <v>820</v>
      </c>
      <c r="B23" s="4" t="s">
        <v>805</v>
      </c>
      <c r="E23" s="6" t="n">
        <v>1500</v>
      </c>
    </row>
    <row r="24" spans="1:5">
      <c r="A24" s="4" t="s">
        <v>821</v>
      </c>
      <c r="D24" s="6" t="n">
        <v>3581</v>
      </c>
      <c r="E24" s="6" t="n">
        <v>1559</v>
      </c>
    </row>
    <row r="25" spans="1:5">
      <c r="A25" s="4" t="s">
        <v>822</v>
      </c>
      <c r="D25" s="6" t="n">
        <v>-2736</v>
      </c>
      <c r="E25" s="6" t="n">
        <v>-750</v>
      </c>
    </row>
    <row r="26" spans="1:5">
      <c r="A26" s="4" t="s">
        <v>823</v>
      </c>
      <c r="B26" s="4" t="s">
        <v>809</v>
      </c>
      <c r="D26" s="6" t="n">
        <v>-2</v>
      </c>
      <c r="E26" s="6" t="n">
        <v>2294</v>
      </c>
    </row>
    <row r="27" spans="1:5">
      <c r="A27" s="4" t="s">
        <v>824</v>
      </c>
      <c r="B27" s="4" t="s">
        <v>809</v>
      </c>
      <c r="E27" s="6" t="n">
        <v>355</v>
      </c>
    </row>
    <row r="28" spans="1:5">
      <c r="A28" s="4" t="s">
        <v>825</v>
      </c>
      <c r="B28" s="4" t="s">
        <v>809</v>
      </c>
      <c r="E28" s="4" t="s">
        <v>42</v>
      </c>
    </row>
    <row r="29" spans="1:5">
      <c r="A29" s="4" t="s">
        <v>826</v>
      </c>
      <c r="D29" s="4" t="s">
        <v>42</v>
      </c>
      <c r="E29" s="4" t="s">
        <v>42</v>
      </c>
    </row>
    <row r="30" spans="1:5">
      <c r="A30" s="4" t="s">
        <v>827</v>
      </c>
      <c r="E30" s="4" t="s">
        <v>42</v>
      </c>
    </row>
    <row r="31" spans="1:5">
      <c r="A31" s="4" t="s">
        <v>828</v>
      </c>
      <c r="D31" s="4" t="s">
        <v>42</v>
      </c>
    </row>
    <row r="32" spans="1:5">
      <c r="A32" s="4" t="s">
        <v>829</v>
      </c>
      <c r="C32" s="6" t="n">
        <v>14710</v>
      </c>
      <c r="D32" s="6" t="n">
        <v>14710</v>
      </c>
      <c r="E32" s="6" t="n">
        <v>13867</v>
      </c>
    </row>
    <row r="33" spans="1:5">
      <c r="A33" s="4" t="s">
        <v>830</v>
      </c>
      <c r="C33" s="6" t="n">
        <v>9555</v>
      </c>
      <c r="D33" s="6" t="n">
        <v>9555</v>
      </c>
    </row>
    <row r="34" spans="1:5">
      <c r="A34" s="4" t="s">
        <v>831</v>
      </c>
      <c r="D34" s="6" t="n">
        <v>402</v>
      </c>
      <c r="E34" s="6" t="n">
        <v>62</v>
      </c>
    </row>
    <row r="35" spans="1:5">
      <c r="A35" s="4" t="s">
        <v>832</v>
      </c>
      <c r="B35" s="4" t="s">
        <v>52</v>
      </c>
      <c r="E35" s="4" t="s">
        <v>42</v>
      </c>
    </row>
    <row r="36" spans="1:5">
      <c r="A36" s="4" t="s">
        <v>833</v>
      </c>
      <c r="B36" s="4" t="s">
        <v>506</v>
      </c>
      <c r="E36" s="4" t="s">
        <v>42</v>
      </c>
    </row>
    <row r="37" spans="1:5">
      <c r="A37" s="4" t="s">
        <v>834</v>
      </c>
      <c r="B37" s="4" t="s">
        <v>560</v>
      </c>
      <c r="E37" s="6" t="n">
        <v>793</v>
      </c>
    </row>
    <row r="38" spans="1:5">
      <c r="A38" s="4" t="s">
        <v>835</v>
      </c>
      <c r="B38" s="4" t="s">
        <v>805</v>
      </c>
      <c r="E38" s="4" t="s">
        <v>42</v>
      </c>
    </row>
    <row r="39" spans="1:5">
      <c r="A39" s="4" t="s">
        <v>836</v>
      </c>
      <c r="D39" s="4" t="s">
        <v>42</v>
      </c>
      <c r="E39" s="4" t="s">
        <v>42</v>
      </c>
    </row>
    <row r="40" spans="1:5">
      <c r="A40" s="4" t="s">
        <v>837</v>
      </c>
      <c r="D40" s="4" t="s">
        <v>42</v>
      </c>
      <c r="E40" s="4" t="s">
        <v>42</v>
      </c>
    </row>
    <row r="41" spans="1:5">
      <c r="A41" s="4" t="s">
        <v>838</v>
      </c>
      <c r="B41" s="4" t="s">
        <v>809</v>
      </c>
      <c r="D41" s="6" t="n">
        <v>3</v>
      </c>
      <c r="E41" s="4" t="s">
        <v>42</v>
      </c>
    </row>
    <row r="42" spans="1:5">
      <c r="A42" s="4" t="s">
        <v>839</v>
      </c>
      <c r="B42" s="4" t="s">
        <v>809</v>
      </c>
      <c r="E42" s="4" t="s">
        <v>42</v>
      </c>
    </row>
    <row r="43" spans="1:5">
      <c r="A43" s="4" t="s">
        <v>840</v>
      </c>
      <c r="B43" s="4" t="s">
        <v>809</v>
      </c>
      <c r="E43" s="6" t="n">
        <v>136</v>
      </c>
    </row>
    <row r="44" spans="1:5">
      <c r="A44" s="4" t="s">
        <v>841</v>
      </c>
      <c r="D44" s="6" t="n">
        <v>-239</v>
      </c>
      <c r="E44" s="6" t="n">
        <v>-466</v>
      </c>
    </row>
    <row r="45" spans="1:5">
      <c r="A45" s="4" t="s">
        <v>842</v>
      </c>
      <c r="E45" s="6" t="n">
        <v>-123</v>
      </c>
    </row>
    <row r="46" spans="1:5">
      <c r="A46" s="4" t="s">
        <v>843</v>
      </c>
      <c r="D46" s="4" t="s">
        <v>42</v>
      </c>
    </row>
    <row r="47" spans="1:5">
      <c r="A47" s="4" t="s">
        <v>844</v>
      </c>
      <c r="C47" s="6" t="n">
        <v>166</v>
      </c>
      <c r="D47" s="6" t="n">
        <v>166</v>
      </c>
      <c r="E47" s="6" t="n">
        <v>402</v>
      </c>
    </row>
    <row r="48" spans="1:5">
      <c r="A48" s="4" t="s">
        <v>845</v>
      </c>
      <c r="D48" s="7" t="n">
        <v>2.44</v>
      </c>
      <c r="E48" s="7" t="n">
        <v>3.38</v>
      </c>
    </row>
    <row r="49" spans="1:5">
      <c r="A49" s="4" t="s">
        <v>846</v>
      </c>
      <c r="B49" s="4" t="s">
        <v>506</v>
      </c>
      <c r="E49" s="8" t="n">
        <v>2.16</v>
      </c>
    </row>
    <row r="50" spans="1:5">
      <c r="A50" s="4" t="s">
        <v>847</v>
      </c>
      <c r="B50" s="4" t="s">
        <v>805</v>
      </c>
      <c r="E50" s="8" t="n">
        <v>2.31</v>
      </c>
    </row>
    <row r="51" spans="1:5">
      <c r="A51" s="4" t="s">
        <v>848</v>
      </c>
      <c r="D51" s="8" t="n">
        <v>1.06</v>
      </c>
      <c r="E51" s="8" t="n">
        <v>2.84</v>
      </c>
    </row>
    <row r="52" spans="1:5">
      <c r="A52" s="4" t="s">
        <v>849</v>
      </c>
      <c r="D52" s="8" t="n">
        <v>2.13</v>
      </c>
      <c r="E52" s="8" t="n">
        <v>3.33</v>
      </c>
    </row>
    <row r="53" spans="1:5">
      <c r="A53" s="4" t="s">
        <v>850</v>
      </c>
      <c r="B53" s="4" t="s">
        <v>809</v>
      </c>
      <c r="D53" s="4" t="s">
        <v>42</v>
      </c>
      <c r="E53" s="4" t="s">
        <v>42</v>
      </c>
    </row>
    <row r="54" spans="1:5">
      <c r="A54" s="4" t="s">
        <v>851</v>
      </c>
      <c r="B54" s="4" t="s">
        <v>809</v>
      </c>
      <c r="E54" s="4" t="s">
        <v>42</v>
      </c>
    </row>
    <row r="55" spans="1:5">
      <c r="A55" s="4" t="s">
        <v>852</v>
      </c>
      <c r="B55" s="4" t="s">
        <v>809</v>
      </c>
      <c r="E55" s="4" t="s">
        <v>42</v>
      </c>
    </row>
    <row r="56" spans="1:5">
      <c r="A56" s="4" t="s">
        <v>853</v>
      </c>
      <c r="E56" s="4" t="s">
        <v>42</v>
      </c>
    </row>
    <row r="57" spans="1:5">
      <c r="A57" s="4" t="s">
        <v>854</v>
      </c>
      <c r="E57" s="4" t="s">
        <v>42</v>
      </c>
    </row>
    <row r="58" spans="1:5">
      <c r="A58" s="4" t="s">
        <v>855</v>
      </c>
      <c r="D58" s="4" t="s">
        <v>42</v>
      </c>
    </row>
    <row r="59" spans="1:5">
      <c r="A59" s="4" t="s">
        <v>856</v>
      </c>
      <c r="C59" s="7" t="n">
        <v>2.17</v>
      </c>
      <c r="D59" s="8" t="n">
        <v>2.17</v>
      </c>
      <c r="E59" s="7" t="n">
        <v>2.44</v>
      </c>
    </row>
    <row r="60" spans="1:5">
      <c r="A60" s="4" t="s">
        <v>857</v>
      </c>
      <c r="C60" s="7" t="n">
        <v>2.54</v>
      </c>
      <c r="D60" s="7" t="n">
        <v>2.54</v>
      </c>
    </row>
    <row r="61" spans="1:5">
      <c r="A61" s="4" t="s">
        <v>380</v>
      </c>
    </row>
    <row r="62" spans="1:5">
      <c r="A62" s="3" t="s">
        <v>372</v>
      </c>
    </row>
    <row r="63" spans="1:5">
      <c r="A63" s="4" t="s">
        <v>800</v>
      </c>
      <c r="C63" s="6" t="n">
        <v>5190</v>
      </c>
    </row>
    <row r="64" spans="1:5">
      <c r="A64" s="4" t="s">
        <v>806</v>
      </c>
      <c r="C64" s="6" t="n">
        <v>-490</v>
      </c>
    </row>
    <row r="65" spans="1:5">
      <c r="A65" s="4" t="s">
        <v>807</v>
      </c>
      <c r="C65" s="6" t="n">
        <v>140</v>
      </c>
    </row>
    <row r="66" spans="1:5">
      <c r="A66" s="4" t="s">
        <v>815</v>
      </c>
      <c r="C66" s="6" t="n">
        <v>4840</v>
      </c>
      <c r="D66" s="6" t="n">
        <v>4840</v>
      </c>
    </row>
    <row r="67" spans="1:5">
      <c r="A67" s="4" t="s">
        <v>816</v>
      </c>
      <c r="C67" s="4" t="s">
        <v>42</v>
      </c>
    </row>
    <row r="68" spans="1:5">
      <c r="A68" s="4" t="s">
        <v>821</v>
      </c>
      <c r="C68" s="6" t="n">
        <v>490</v>
      </c>
    </row>
    <row r="69" spans="1:5">
      <c r="A69" s="4" t="s">
        <v>822</v>
      </c>
      <c r="C69" s="6" t="n">
        <v>-140</v>
      </c>
    </row>
    <row r="70" spans="1:5">
      <c r="A70" s="4" t="s">
        <v>829</v>
      </c>
      <c r="C70" s="6" t="n">
        <v>350</v>
      </c>
      <c r="D70" s="6" t="n">
        <v>350</v>
      </c>
    </row>
    <row r="71" spans="1:5">
      <c r="A71" s="4" t="s">
        <v>830</v>
      </c>
      <c r="C71" s="4" t="s">
        <v>42</v>
      </c>
      <c r="D71" s="4" t="s">
        <v>42</v>
      </c>
    </row>
    <row r="72" spans="1:5">
      <c r="A72" s="4" t="s">
        <v>831</v>
      </c>
      <c r="C72" s="4" t="s">
        <v>42</v>
      </c>
    </row>
    <row r="73" spans="1:5">
      <c r="A73" s="4" t="s">
        <v>836</v>
      </c>
      <c r="C73" s="4" t="s">
        <v>42</v>
      </c>
    </row>
    <row r="74" spans="1:5">
      <c r="A74" s="4" t="s">
        <v>837</v>
      </c>
      <c r="C74" s="4" t="s">
        <v>42</v>
      </c>
    </row>
    <row r="75" spans="1:5">
      <c r="A75" s="4" t="s">
        <v>844</v>
      </c>
      <c r="C75" s="4" t="s">
        <v>42</v>
      </c>
      <c r="D75" s="4" t="s">
        <v>42</v>
      </c>
    </row>
    <row r="76" spans="1:5">
      <c r="A76" s="4" t="s">
        <v>845</v>
      </c>
      <c r="C76" s="4" t="s">
        <v>42</v>
      </c>
    </row>
    <row r="77" spans="1:5">
      <c r="A77" s="4" t="s">
        <v>848</v>
      </c>
      <c r="C77" s="8" t="n">
        <v>1.59</v>
      </c>
    </row>
    <row r="78" spans="1:5">
      <c r="A78" s="4" t="s">
        <v>849</v>
      </c>
      <c r="C78" s="8" t="n">
        <v>1.63</v>
      </c>
    </row>
    <row r="79" spans="1:5">
      <c r="A79" s="4" t="s">
        <v>856</v>
      </c>
      <c r="C79" s="8" t="n">
        <v>1.57</v>
      </c>
      <c r="D79" s="7" t="n">
        <v>1.57</v>
      </c>
    </row>
    <row r="80" spans="1:5">
      <c r="A80" s="4" t="s">
        <v>857</v>
      </c>
      <c r="C80" s="4" t="s">
        <v>42</v>
      </c>
      <c r="D80" s="4" t="s">
        <v>42</v>
      </c>
    </row>
    <row r="81" spans="1:5"/>
    <row r="82" spans="1:5">
      <c r="A82" s="4" t="s">
        <v>52</v>
      </c>
      <c r="B82" s="4" t="s">
        <v>858</v>
      </c>
    </row>
    <row r="83" spans="1:5">
      <c r="A83" s="4" t="s">
        <v>506</v>
      </c>
      <c r="B83" s="4" t="s">
        <v>859</v>
      </c>
    </row>
    <row r="84" spans="1:5">
      <c r="A84" s="4" t="s">
        <v>560</v>
      </c>
      <c r="B84" s="4" t="s">
        <v>860</v>
      </c>
    </row>
    <row r="85" spans="1:5">
      <c r="A85" s="4" t="s">
        <v>805</v>
      </c>
      <c r="B85" s="4" t="s">
        <v>861</v>
      </c>
    </row>
    <row r="86" spans="1:5">
      <c r="A86" s="4" t="s">
        <v>809</v>
      </c>
      <c r="B86" s="4" t="s">
        <v>862</v>
      </c>
    </row>
  </sheetData>
  <mergeCells count="8">
    <mergeCell ref="A1:B2"/>
    <mergeCell ref="D1:E1"/>
    <mergeCell ref="A81:D81"/>
    <mergeCell ref="B82:D82"/>
    <mergeCell ref="B83:D83"/>
    <mergeCell ref="B84:D84"/>
    <mergeCell ref="B85:D85"/>
    <mergeCell ref="B86:D8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5"/>
    <col customWidth="1" max="5" min="5" width="14"/>
    <col customWidth="1" max="6" min="6" width="16"/>
    <col customWidth="1" max="7" min="7" width="14"/>
    <col customWidth="1" max="8" min="8" width="75"/>
    <col customWidth="1" max="9" min="9" width="14"/>
    <col customWidth="1" max="10" min="10" width="14"/>
  </cols>
  <sheetData>
    <row r="1" spans="1:10">
      <c r="A1" s="1" t="s">
        <v>863</v>
      </c>
      <c r="B1" s="2" t="s">
        <v>864</v>
      </c>
      <c r="C1" s="2" t="s">
        <v>865</v>
      </c>
      <c r="D1" s="2" t="s">
        <v>866</v>
      </c>
      <c r="E1" s="2" t="s">
        <v>867</v>
      </c>
      <c r="F1" s="2" t="s">
        <v>868</v>
      </c>
      <c r="G1" s="2" t="s">
        <v>497</v>
      </c>
      <c r="H1" s="2" t="s">
        <v>37</v>
      </c>
      <c r="I1" s="2" t="s">
        <v>869</v>
      </c>
      <c r="J1" s="2" t="s">
        <v>870</v>
      </c>
    </row>
    <row r="2" spans="1:10">
      <c r="A2" s="4" t="s">
        <v>871</v>
      </c>
      <c r="B2" s="6" t="n">
        <v>246500</v>
      </c>
      <c r="C2" s="6" t="n">
        <v>123250</v>
      </c>
      <c r="H2" s="6" t="n">
        <v>123250</v>
      </c>
    </row>
    <row r="3" spans="1:10">
      <c r="A3" s="4" t="s">
        <v>774</v>
      </c>
      <c r="H3" s="5" t="n">
        <v>298000</v>
      </c>
    </row>
    <row r="4" spans="1:10">
      <c r="A4" s="4" t="s">
        <v>872</v>
      </c>
      <c r="B4" s="4" t="s">
        <v>873</v>
      </c>
      <c r="C4" s="4" t="s">
        <v>874</v>
      </c>
      <c r="H4" s="4" t="s">
        <v>875</v>
      </c>
    </row>
    <row r="5" spans="1:10">
      <c r="A5" s="4" t="s">
        <v>377</v>
      </c>
    </row>
    <row r="6" spans="1:10">
      <c r="A6" s="4" t="s">
        <v>776</v>
      </c>
      <c r="G6" s="6" t="n">
        <v>2500000</v>
      </c>
    </row>
    <row r="7" spans="1:10">
      <c r="A7" s="4" t="s">
        <v>876</v>
      </c>
      <c r="G7" s="6" t="n">
        <v>5000000</v>
      </c>
    </row>
    <row r="8" spans="1:10">
      <c r="A8" s="4" t="s">
        <v>877</v>
      </c>
    </row>
    <row r="9" spans="1:10">
      <c r="A9" s="4" t="s">
        <v>776</v>
      </c>
      <c r="J9" s="6" t="n">
        <v>5000000</v>
      </c>
    </row>
    <row r="10" spans="1:10">
      <c r="A10" s="4" t="s">
        <v>878</v>
      </c>
    </row>
    <row r="11" spans="1:10">
      <c r="A11" s="4" t="s">
        <v>871</v>
      </c>
      <c r="I11" s="6" t="n">
        <v>591000</v>
      </c>
    </row>
    <row r="12" spans="1:10">
      <c r="A12" s="4" t="s">
        <v>879</v>
      </c>
    </row>
    <row r="13" spans="1:10">
      <c r="A13" s="4" t="s">
        <v>776</v>
      </c>
      <c r="I13" s="6" t="n">
        <v>866000</v>
      </c>
    </row>
    <row r="14" spans="1:10">
      <c r="A14" s="4" t="s">
        <v>880</v>
      </c>
      <c r="I14" s="7" t="n">
        <v>2.16</v>
      </c>
    </row>
    <row r="15" spans="1:10">
      <c r="A15" s="4" t="s">
        <v>871</v>
      </c>
      <c r="I15" s="6" t="n">
        <v>275000</v>
      </c>
    </row>
    <row r="16" spans="1:10">
      <c r="A16" s="4" t="s">
        <v>881</v>
      </c>
    </row>
    <row r="17" spans="1:10">
      <c r="A17" s="4" t="s">
        <v>882</v>
      </c>
      <c r="E17" s="6" t="n">
        <v>8000</v>
      </c>
      <c r="F17" s="6" t="n">
        <v>485000</v>
      </c>
    </row>
    <row r="18" spans="1:10">
      <c r="A18" s="4" t="s">
        <v>883</v>
      </c>
      <c r="F18" s="4" t="s">
        <v>884</v>
      </c>
    </row>
    <row r="19" spans="1:10">
      <c r="A19" s="4" t="s">
        <v>885</v>
      </c>
    </row>
    <row r="20" spans="1:10">
      <c r="A20" s="4" t="s">
        <v>776</v>
      </c>
      <c r="D20" s="6" t="n">
        <v>1500000</v>
      </c>
    </row>
    <row r="21" spans="1:10">
      <c r="A21" s="4" t="s">
        <v>880</v>
      </c>
      <c r="D21" s="7" t="n">
        <v>2.31</v>
      </c>
    </row>
    <row r="22" spans="1:10">
      <c r="A22" s="4" t="s">
        <v>886</v>
      </c>
      <c r="D22" s="4" t="s">
        <v>887</v>
      </c>
    </row>
    <row r="23" spans="1:10">
      <c r="A23" s="4" t="s">
        <v>888</v>
      </c>
    </row>
    <row r="24" spans="1:10">
      <c r="A24" s="4" t="s">
        <v>882</v>
      </c>
      <c r="D24" s="6" t="n">
        <v>200000</v>
      </c>
    </row>
    <row r="25" spans="1:10">
      <c r="A25" s="4" t="s">
        <v>886</v>
      </c>
      <c r="D25" s="4" t="s">
        <v>887</v>
      </c>
    </row>
    <row r="26" spans="1:10">
      <c r="A26" s="4" t="s">
        <v>889</v>
      </c>
    </row>
    <row r="27" spans="1:10">
      <c r="A27" s="4" t="s">
        <v>882</v>
      </c>
      <c r="D27" s="6" t="n">
        <v>100000</v>
      </c>
    </row>
    <row r="28" spans="1:10">
      <c r="A28" s="4" t="s">
        <v>890</v>
      </c>
      <c r="D28" s="4" t="s">
        <v>89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892</v>
      </c>
      <c r="B1" s="2" t="s">
        <v>1</v>
      </c>
    </row>
    <row r="2" spans="1:3">
      <c r="B2" s="2" t="s">
        <v>2</v>
      </c>
      <c r="C2" s="2" t="s">
        <v>37</v>
      </c>
    </row>
    <row r="3" spans="1:3">
      <c r="A3" s="3" t="s">
        <v>372</v>
      </c>
    </row>
    <row r="4" spans="1:3">
      <c r="A4" s="4" t="s">
        <v>893</v>
      </c>
      <c r="B4" s="4" t="s">
        <v>894</v>
      </c>
      <c r="C4" s="4" t="s">
        <v>895</v>
      </c>
    </row>
    <row r="5" spans="1:3">
      <c r="A5" s="4" t="s">
        <v>896</v>
      </c>
      <c r="B5" s="4" t="s">
        <v>897</v>
      </c>
      <c r="C5" s="4" t="s">
        <v>898</v>
      </c>
    </row>
    <row r="6" spans="1:3">
      <c r="A6" s="4" t="s">
        <v>899</v>
      </c>
      <c r="B6" s="4" t="s">
        <v>900</v>
      </c>
      <c r="C6" s="4" t="s">
        <v>901</v>
      </c>
    </row>
    <row r="7" spans="1:3">
      <c r="A7" s="4" t="s">
        <v>902</v>
      </c>
      <c r="B7" s="4" t="s">
        <v>903</v>
      </c>
      <c r="C7" s="4" t="s">
        <v>90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4</v>
      </c>
      <c r="B1" s="2" t="s">
        <v>1</v>
      </c>
    </row>
    <row r="2" spans="1:3">
      <c r="B2" s="2" t="s">
        <v>2</v>
      </c>
      <c r="C2" s="2" t="s">
        <v>37</v>
      </c>
    </row>
    <row r="3" spans="1:3">
      <c r="A3" s="3" t="s">
        <v>905</v>
      </c>
    </row>
    <row r="4" spans="1:3">
      <c r="A4" s="4" t="s">
        <v>906</v>
      </c>
      <c r="B4" s="5" t="n">
        <v>3580</v>
      </c>
      <c r="C4" s="5" t="n">
        <v>5402</v>
      </c>
    </row>
    <row r="5" spans="1:3">
      <c r="A5" s="4" t="s">
        <v>724</v>
      </c>
    </row>
    <row r="6" spans="1:3">
      <c r="A6" s="3" t="s">
        <v>905</v>
      </c>
    </row>
    <row r="7" spans="1:3">
      <c r="A7" s="4" t="s">
        <v>906</v>
      </c>
      <c r="B7" s="6" t="n">
        <v>516</v>
      </c>
      <c r="C7" s="6" t="n">
        <v>785</v>
      </c>
    </row>
    <row r="8" spans="1:3">
      <c r="A8" s="4" t="s">
        <v>531</v>
      </c>
    </row>
    <row r="9" spans="1:3">
      <c r="A9" s="3" t="s">
        <v>905</v>
      </c>
    </row>
    <row r="10" spans="1:3">
      <c r="A10" s="4" t="s">
        <v>906</v>
      </c>
      <c r="B10" s="5" t="n">
        <v>3064</v>
      </c>
      <c r="C10" s="5" t="n">
        <v>461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22"/>
    <col customWidth="1" max="6" min="6" width="14"/>
    <col customWidth="1" max="7" min="7" width="22"/>
  </cols>
  <sheetData>
    <row r="1" spans="1:7">
      <c r="A1" s="1" t="s">
        <v>907</v>
      </c>
      <c r="B1" s="2" t="s">
        <v>603</v>
      </c>
      <c r="C1" s="2" t="s">
        <v>908</v>
      </c>
      <c r="D1" s="2" t="s">
        <v>909</v>
      </c>
      <c r="E1" s="2" t="s">
        <v>2</v>
      </c>
      <c r="F1" s="2" t="s">
        <v>37</v>
      </c>
      <c r="G1" s="2" t="s">
        <v>497</v>
      </c>
    </row>
    <row r="2" spans="1:7">
      <c r="A2" s="4" t="s">
        <v>910</v>
      </c>
      <c r="E2" s="5" t="n">
        <v>7400</v>
      </c>
    </row>
    <row r="3" spans="1:7">
      <c r="A3" s="4" t="s">
        <v>911</v>
      </c>
      <c r="E3" s="6" t="n">
        <v>59596</v>
      </c>
      <c r="F3" s="5" t="n">
        <v>38517</v>
      </c>
      <c r="G3" s="5" t="n">
        <v>7400</v>
      </c>
    </row>
    <row r="4" spans="1:7">
      <c r="A4" s="4" t="s">
        <v>912</v>
      </c>
      <c r="E4" s="6" t="n">
        <v>164000</v>
      </c>
    </row>
    <row r="5" spans="1:7">
      <c r="A5" s="4" t="s">
        <v>913</v>
      </c>
      <c r="E5" s="6" t="n">
        <v>84800</v>
      </c>
    </row>
    <row r="6" spans="1:7">
      <c r="A6" s="4" t="s">
        <v>914</v>
      </c>
      <c r="E6" s="6" t="n">
        <v>121100</v>
      </c>
    </row>
    <row r="7" spans="1:7">
      <c r="A7" s="4" t="s">
        <v>915</v>
      </c>
      <c r="G7" s="6" t="n">
        <v>227</v>
      </c>
    </row>
    <row r="8" spans="1:7">
      <c r="A8" s="4" t="s">
        <v>916</v>
      </c>
      <c r="G8" s="6" t="n">
        <v>8900</v>
      </c>
    </row>
    <row r="9" spans="1:7">
      <c r="A9" s="4" t="s">
        <v>917</v>
      </c>
      <c r="E9" s="5" t="n">
        <v>103</v>
      </c>
      <c r="F9" s="4" t="s">
        <v>42</v>
      </c>
    </row>
    <row r="10" spans="1:7">
      <c r="A10" s="4" t="s">
        <v>918</v>
      </c>
      <c r="F10" s="6" t="n">
        <v>48000</v>
      </c>
    </row>
    <row r="11" spans="1:7">
      <c r="A11" s="4" t="s">
        <v>919</v>
      </c>
      <c r="E11" s="4" t="s">
        <v>920</v>
      </c>
    </row>
    <row r="12" spans="1:7">
      <c r="A12" s="4" t="s">
        <v>921</v>
      </c>
      <c r="E12" s="4" t="s">
        <v>42</v>
      </c>
      <c r="F12" s="4" t="s">
        <v>42</v>
      </c>
    </row>
    <row r="13" spans="1:7">
      <c r="A13" s="4" t="s">
        <v>922</v>
      </c>
    </row>
    <row r="14" spans="1:7">
      <c r="A14" s="4" t="s">
        <v>917</v>
      </c>
      <c r="C14" s="5" t="n">
        <v>3200</v>
      </c>
    </row>
    <row r="15" spans="1:7">
      <c r="A15" s="4" t="s">
        <v>125</v>
      </c>
      <c r="C15" s="6" t="n">
        <v>3200</v>
      </c>
    </row>
    <row r="16" spans="1:7">
      <c r="A16" s="4" t="s">
        <v>923</v>
      </c>
      <c r="B16" s="5" t="n">
        <v>26400</v>
      </c>
      <c r="C16" s="6" t="n">
        <v>2200</v>
      </c>
    </row>
    <row r="17" spans="1:7">
      <c r="A17" s="4" t="s">
        <v>235</v>
      </c>
    </row>
    <row r="18" spans="1:7">
      <c r="A18" s="4" t="s">
        <v>923</v>
      </c>
      <c r="C18" s="5" t="n">
        <v>29400</v>
      </c>
    </row>
    <row r="19" spans="1:7">
      <c r="A19" s="4" t="s">
        <v>924</v>
      </c>
    </row>
    <row r="20" spans="1:7">
      <c r="A20" s="4" t="s">
        <v>925</v>
      </c>
      <c r="D20" s="5" t="n">
        <v>71700</v>
      </c>
    </row>
    <row r="21" spans="1:7">
      <c r="A21" s="4" t="s">
        <v>918</v>
      </c>
      <c r="G21" s="5" t="n">
        <v>2900</v>
      </c>
    </row>
    <row r="22" spans="1:7">
      <c r="A22" s="4" t="s">
        <v>926</v>
      </c>
    </row>
    <row r="23" spans="1:7">
      <c r="A23" s="4" t="s">
        <v>910</v>
      </c>
      <c r="E23" s="5" t="n">
        <v>3600</v>
      </c>
      <c r="F23" s="5" t="n">
        <v>300</v>
      </c>
    </row>
    <row r="24" spans="1:7">
      <c r="A24" s="4" t="s">
        <v>927</v>
      </c>
      <c r="E24" s="4" t="s">
        <v>928</v>
      </c>
      <c r="G24" s="4" t="s">
        <v>929</v>
      </c>
    </row>
    <row r="25" spans="1:7">
      <c r="A25" s="4" t="s">
        <v>930</v>
      </c>
      <c r="E25" s="5" t="n">
        <v>3100</v>
      </c>
    </row>
    <row r="26" spans="1:7">
      <c r="A26" s="4" t="s">
        <v>931</v>
      </c>
    </row>
    <row r="27" spans="1:7">
      <c r="A27" s="4" t="s">
        <v>910</v>
      </c>
      <c r="E27" s="6" t="n">
        <v>3800</v>
      </c>
    </row>
    <row r="28" spans="1:7">
      <c r="A28" s="4" t="s">
        <v>927</v>
      </c>
      <c r="G28" s="4" t="s">
        <v>932</v>
      </c>
    </row>
    <row r="29" spans="1:7">
      <c r="A29" s="4" t="s">
        <v>930</v>
      </c>
      <c r="E29" s="6" t="n">
        <v>5500</v>
      </c>
    </row>
    <row r="30" spans="1:7">
      <c r="A30" s="4" t="s">
        <v>512</v>
      </c>
    </row>
    <row r="31" spans="1:7">
      <c r="A31" s="4" t="s">
        <v>910</v>
      </c>
      <c r="E31" s="5" t="n">
        <v>31</v>
      </c>
    </row>
    <row r="32" spans="1:7">
      <c r="A32" s="4" t="s">
        <v>477</v>
      </c>
    </row>
    <row r="33" spans="1:7">
      <c r="A33" s="4" t="s">
        <v>933</v>
      </c>
      <c r="G33" s="4" t="s">
        <v>934</v>
      </c>
    </row>
    <row r="34" spans="1:7">
      <c r="A34" s="4" t="s">
        <v>472</v>
      </c>
    </row>
    <row r="35" spans="1:7">
      <c r="A35" s="4" t="s">
        <v>933</v>
      </c>
      <c r="G35" s="4" t="s">
        <v>4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5</v>
      </c>
      <c r="B1" s="2" t="s">
        <v>1</v>
      </c>
    </row>
    <row r="2" spans="1:3">
      <c r="B2" s="2" t="s">
        <v>2</v>
      </c>
      <c r="C2" s="2" t="s">
        <v>37</v>
      </c>
    </row>
    <row r="3" spans="1:3">
      <c r="A3" s="3" t="s">
        <v>176</v>
      </c>
    </row>
    <row r="4" spans="1:3">
      <c r="A4" s="4" t="s">
        <v>177</v>
      </c>
      <c r="B4" s="5" t="n">
        <v>-11709</v>
      </c>
      <c r="C4" s="5" t="n">
        <v>-45990</v>
      </c>
    </row>
    <row r="5" spans="1:3">
      <c r="A5" s="4" t="s">
        <v>120</v>
      </c>
      <c r="B5" s="6" t="n">
        <v>-118</v>
      </c>
      <c r="C5" s="6" t="n">
        <v>-794</v>
      </c>
    </row>
    <row r="6" spans="1:3">
      <c r="A6" s="3" t="s">
        <v>178</v>
      </c>
    </row>
    <row r="7" spans="1:3">
      <c r="A7" s="4" t="s">
        <v>179</v>
      </c>
      <c r="B7" s="6" t="n">
        <v>-2967</v>
      </c>
      <c r="C7" s="4" t="s">
        <v>42</v>
      </c>
    </row>
    <row r="8" spans="1:3">
      <c r="A8" s="4" t="s">
        <v>111</v>
      </c>
      <c r="B8" s="4" t="s">
        <v>42</v>
      </c>
      <c r="C8" s="6" t="n">
        <v>-78511</v>
      </c>
    </row>
    <row r="9" spans="1:3">
      <c r="A9" s="4" t="s">
        <v>104</v>
      </c>
      <c r="B9" s="4" t="s">
        <v>42</v>
      </c>
      <c r="C9" s="6" t="n">
        <v>800</v>
      </c>
    </row>
    <row r="10" spans="1:3">
      <c r="A10" s="4" t="s">
        <v>180</v>
      </c>
      <c r="B10" s="4" t="s">
        <v>42</v>
      </c>
      <c r="C10" s="6" t="n">
        <v>4181</v>
      </c>
    </row>
    <row r="11" spans="1:3">
      <c r="A11" s="4" t="s">
        <v>181</v>
      </c>
      <c r="B11" s="6" t="n">
        <v>2898</v>
      </c>
      <c r="C11" s="6" t="n">
        <v>-1158</v>
      </c>
    </row>
    <row r="12" spans="1:3">
      <c r="A12" s="4" t="s">
        <v>118</v>
      </c>
      <c r="B12" s="6" t="n">
        <v>-7407</v>
      </c>
      <c r="C12" s="6" t="n">
        <v>-346</v>
      </c>
    </row>
    <row r="13" spans="1:3">
      <c r="A13" s="4" t="s">
        <v>182</v>
      </c>
      <c r="B13" s="6" t="n">
        <v>1002</v>
      </c>
      <c r="C13" s="6" t="n">
        <v>1081</v>
      </c>
    </row>
    <row r="14" spans="1:3">
      <c r="A14" s="4" t="s">
        <v>183</v>
      </c>
      <c r="B14" s="6" t="n">
        <v>129</v>
      </c>
      <c r="C14" s="4" t="s">
        <v>42</v>
      </c>
    </row>
    <row r="15" spans="1:3">
      <c r="A15" s="4" t="s">
        <v>184</v>
      </c>
      <c r="B15" s="6" t="n">
        <v>1998</v>
      </c>
      <c r="C15" s="6" t="n">
        <v>2192</v>
      </c>
    </row>
    <row r="16" spans="1:3">
      <c r="A16" s="4" t="s">
        <v>149</v>
      </c>
      <c r="B16" s="6" t="n">
        <v>3580</v>
      </c>
      <c r="C16" s="6" t="n">
        <v>5402</v>
      </c>
    </row>
    <row r="17" spans="1:3">
      <c r="A17" s="4" t="s">
        <v>185</v>
      </c>
      <c r="B17" s="6" t="n">
        <v>-611</v>
      </c>
      <c r="C17" s="6" t="n">
        <v>-384</v>
      </c>
    </row>
    <row r="18" spans="1:3">
      <c r="A18" s="4" t="s">
        <v>186</v>
      </c>
      <c r="B18" s="6" t="n">
        <v>-2367</v>
      </c>
      <c r="C18" s="6" t="n">
        <v>1683</v>
      </c>
    </row>
    <row r="19" spans="1:3">
      <c r="A19" s="4" t="s">
        <v>187</v>
      </c>
      <c r="B19" s="6" t="n">
        <v>273</v>
      </c>
      <c r="C19" s="6" t="n">
        <v>105</v>
      </c>
    </row>
    <row r="20" spans="1:3">
      <c r="A20" s="4" t="s">
        <v>188</v>
      </c>
      <c r="B20" s="6" t="n">
        <v>182</v>
      </c>
      <c r="C20" s="4" t="s">
        <v>42</v>
      </c>
    </row>
    <row r="21" spans="1:3">
      <c r="A21" s="3" t="s">
        <v>189</v>
      </c>
    </row>
    <row r="22" spans="1:3">
      <c r="A22" s="4" t="s">
        <v>190</v>
      </c>
      <c r="B22" s="6" t="n">
        <v>467</v>
      </c>
      <c r="C22" s="6" t="n">
        <v>46</v>
      </c>
    </row>
    <row r="23" spans="1:3">
      <c r="A23" s="4" t="s">
        <v>191</v>
      </c>
      <c r="B23" s="6" t="n">
        <v>-1512</v>
      </c>
      <c r="C23" s="6" t="n">
        <v>-504</v>
      </c>
    </row>
    <row r="24" spans="1:3">
      <c r="A24" s="4" t="s">
        <v>192</v>
      </c>
      <c r="B24" s="6" t="n">
        <v>2105</v>
      </c>
      <c r="C24" s="6" t="n">
        <v>559</v>
      </c>
    </row>
    <row r="25" spans="1:3">
      <c r="A25" s="4" t="s">
        <v>46</v>
      </c>
      <c r="B25" s="6" t="n">
        <v>-260</v>
      </c>
      <c r="C25" s="6" t="n">
        <v>-437</v>
      </c>
    </row>
    <row r="26" spans="1:3">
      <c r="A26" s="4" t="s">
        <v>193</v>
      </c>
      <c r="B26" s="4" t="s">
        <v>42</v>
      </c>
      <c r="C26" s="6" t="n">
        <v>17</v>
      </c>
    </row>
    <row r="27" spans="1:3">
      <c r="A27" s="4" t="s">
        <v>56</v>
      </c>
      <c r="B27" s="6" t="n">
        <v>-2885</v>
      </c>
      <c r="C27" s="6" t="n">
        <v>1100</v>
      </c>
    </row>
    <row r="28" spans="1:3">
      <c r="A28" s="4" t="s">
        <v>194</v>
      </c>
      <c r="B28" s="4" t="s">
        <v>42</v>
      </c>
      <c r="C28" s="6" t="n">
        <v>-143</v>
      </c>
    </row>
    <row r="29" spans="1:3">
      <c r="A29" s="4" t="s">
        <v>195</v>
      </c>
      <c r="B29" s="6" t="n">
        <v>-31947</v>
      </c>
      <c r="C29" s="6" t="n">
        <v>-30882</v>
      </c>
    </row>
    <row r="30" spans="1:3">
      <c r="A30" s="3" t="s">
        <v>196</v>
      </c>
    </row>
    <row r="31" spans="1:3">
      <c r="A31" s="4" t="s">
        <v>197</v>
      </c>
      <c r="B31" s="6" t="n">
        <v>3117</v>
      </c>
      <c r="C31" s="4" t="s">
        <v>42</v>
      </c>
    </row>
    <row r="32" spans="1:3">
      <c r="A32" s="4" t="s">
        <v>198</v>
      </c>
      <c r="B32" s="6" t="n">
        <v>-440</v>
      </c>
      <c r="C32" s="6" t="n">
        <v>-556</v>
      </c>
    </row>
    <row r="33" spans="1:3">
      <c r="A33" s="4" t="s">
        <v>199</v>
      </c>
      <c r="B33" s="6" t="n">
        <v>82</v>
      </c>
      <c r="C33" s="4" t="s">
        <v>42</v>
      </c>
    </row>
    <row r="34" spans="1:3">
      <c r="A34" s="4" t="s">
        <v>200</v>
      </c>
      <c r="B34" s="4" t="s">
        <v>42</v>
      </c>
      <c r="C34" s="6" t="n">
        <v>-9704</v>
      </c>
    </row>
    <row r="35" spans="1:3">
      <c r="A35" s="4" t="s">
        <v>201</v>
      </c>
      <c r="B35" s="4" t="s">
        <v>42</v>
      </c>
      <c r="C35" s="6" t="n">
        <v>3215</v>
      </c>
    </row>
    <row r="36" spans="1:3">
      <c r="A36" s="4" t="s">
        <v>202</v>
      </c>
      <c r="B36" s="4" t="s">
        <v>42</v>
      </c>
      <c r="C36" s="6" t="n">
        <v>-1872</v>
      </c>
    </row>
    <row r="37" spans="1:3">
      <c r="A37" s="4" t="s">
        <v>203</v>
      </c>
      <c r="B37" s="4" t="s">
        <v>42</v>
      </c>
      <c r="C37" s="6" t="n">
        <v>-859</v>
      </c>
    </row>
    <row r="38" spans="1:3">
      <c r="A38" s="4" t="s">
        <v>204</v>
      </c>
      <c r="B38" s="6" t="n">
        <v>-17</v>
      </c>
      <c r="C38" s="6" t="n">
        <v>-8</v>
      </c>
    </row>
    <row r="39" spans="1:3">
      <c r="A39" s="4" t="s">
        <v>205</v>
      </c>
      <c r="B39" s="6" t="n">
        <v>16957</v>
      </c>
      <c r="C39" s="6" t="n">
        <v>11816</v>
      </c>
    </row>
    <row r="40" spans="1:3">
      <c r="A40" s="3" t="s">
        <v>206</v>
      </c>
    </row>
    <row r="41" spans="1:3">
      <c r="A41" s="4" t="s">
        <v>207</v>
      </c>
      <c r="B41" s="6" t="n">
        <v>-110</v>
      </c>
      <c r="C41" s="6" t="n">
        <v>-203</v>
      </c>
    </row>
    <row r="42" spans="1:3">
      <c r="A42" s="4" t="s">
        <v>208</v>
      </c>
      <c r="B42" s="4" t="s">
        <v>42</v>
      </c>
      <c r="C42" s="6" t="n">
        <v>5000</v>
      </c>
    </row>
    <row r="43" spans="1:3">
      <c r="A43" s="4" t="s">
        <v>209</v>
      </c>
      <c r="B43" s="6" t="n">
        <v>-40</v>
      </c>
      <c r="C43" s="6" t="n">
        <v>1000</v>
      </c>
    </row>
    <row r="44" spans="1:3">
      <c r="A44" s="4" t="s">
        <v>210</v>
      </c>
      <c r="B44" s="6" t="n">
        <v>103</v>
      </c>
      <c r="C44" s="4" t="s">
        <v>42</v>
      </c>
    </row>
    <row r="45" spans="1:3">
      <c r="A45" s="4" t="s">
        <v>211</v>
      </c>
      <c r="B45" s="6" t="n">
        <v>-30</v>
      </c>
      <c r="C45" s="6" t="n">
        <v>-248</v>
      </c>
    </row>
    <row r="46" spans="1:3">
      <c r="A46" s="4" t="s">
        <v>212</v>
      </c>
      <c r="B46" s="6" t="n">
        <v>764</v>
      </c>
      <c r="C46" s="6" t="n">
        <v>364</v>
      </c>
    </row>
    <row r="47" spans="1:3">
      <c r="A47" s="4" t="s">
        <v>213</v>
      </c>
      <c r="B47" s="6" t="n">
        <v>-70</v>
      </c>
      <c r="C47" s="6" t="n">
        <v>-101</v>
      </c>
    </row>
    <row r="48" spans="1:3">
      <c r="A48" s="4" t="s">
        <v>214</v>
      </c>
      <c r="B48" s="4" t="s">
        <v>42</v>
      </c>
      <c r="C48" s="6" t="n">
        <v>-38</v>
      </c>
    </row>
    <row r="49" spans="1:3">
      <c r="A49" s="4" t="s">
        <v>215</v>
      </c>
      <c r="B49" s="6" t="n">
        <v>617</v>
      </c>
      <c r="C49" s="6" t="n">
        <v>5774</v>
      </c>
    </row>
    <row r="50" spans="1:3">
      <c r="A50" s="4" t="s">
        <v>216</v>
      </c>
      <c r="B50" s="6" t="n">
        <v>70</v>
      </c>
      <c r="C50" s="6" t="n">
        <v>6</v>
      </c>
    </row>
    <row r="51" spans="1:3">
      <c r="A51" s="4" t="s">
        <v>217</v>
      </c>
      <c r="B51" s="6" t="n">
        <v>-14303</v>
      </c>
      <c r="C51" s="6" t="n">
        <v>-13286</v>
      </c>
    </row>
    <row r="52" spans="1:3">
      <c r="A52" s="4" t="s">
        <v>218</v>
      </c>
      <c r="B52" s="6" t="n">
        <v>24399</v>
      </c>
      <c r="C52" s="6" t="n">
        <v>37685</v>
      </c>
    </row>
    <row r="53" spans="1:3">
      <c r="A53" s="4" t="s">
        <v>219</v>
      </c>
      <c r="B53" s="6" t="n">
        <v>10096</v>
      </c>
      <c r="C53" s="6" t="n">
        <v>24399</v>
      </c>
    </row>
    <row r="54" spans="1:3">
      <c r="A54" s="3" t="s">
        <v>220</v>
      </c>
    </row>
    <row r="55" spans="1:3">
      <c r="A55" s="4" t="s">
        <v>221</v>
      </c>
      <c r="B55" s="6" t="n">
        <v>28</v>
      </c>
      <c r="C55" s="6" t="n">
        <v>155</v>
      </c>
    </row>
    <row r="56" spans="1:3">
      <c r="A56" s="3" t="s">
        <v>222</v>
      </c>
    </row>
    <row r="57" spans="1:3">
      <c r="A57" s="4" t="s">
        <v>223</v>
      </c>
      <c r="B57" s="6" t="n">
        <v>32353</v>
      </c>
      <c r="C57" s="4" t="s">
        <v>42</v>
      </c>
    </row>
    <row r="58" spans="1:3">
      <c r="A58" s="4" t="s">
        <v>224</v>
      </c>
      <c r="B58" s="6" t="n">
        <v>982</v>
      </c>
      <c r="C58" s="4" t="s">
        <v>42</v>
      </c>
    </row>
    <row r="59" spans="1:3">
      <c r="A59" s="4" t="s">
        <v>225</v>
      </c>
      <c r="B59" s="6" t="n">
        <v>867</v>
      </c>
      <c r="C59" s="4" t="s">
        <v>42</v>
      </c>
    </row>
    <row r="60" spans="1:3">
      <c r="A60" s="4" t="s">
        <v>226</v>
      </c>
      <c r="B60" s="6" t="n">
        <v>332</v>
      </c>
      <c r="C60" s="4" t="s">
        <v>42</v>
      </c>
    </row>
    <row r="61" spans="1:3">
      <c r="A61" s="4" t="s">
        <v>227</v>
      </c>
      <c r="B61" s="4" t="s">
        <v>42</v>
      </c>
      <c r="C61" s="6" t="n">
        <v>21600</v>
      </c>
    </row>
    <row r="62" spans="1:3">
      <c r="A62" s="4" t="s">
        <v>228</v>
      </c>
      <c r="B62" s="4" t="s">
        <v>42</v>
      </c>
      <c r="C62" s="6" t="n">
        <v>34409</v>
      </c>
    </row>
    <row r="63" spans="1:3">
      <c r="A63" s="4" t="s">
        <v>229</v>
      </c>
      <c r="B63" s="4" t="s">
        <v>42</v>
      </c>
      <c r="C63" s="6" t="n">
        <v>840</v>
      </c>
    </row>
    <row r="64" spans="1:3">
      <c r="A64" s="4" t="s">
        <v>230</v>
      </c>
      <c r="B64" s="4" t="s">
        <v>42</v>
      </c>
      <c r="C64" s="6" t="n">
        <v>455</v>
      </c>
    </row>
    <row r="65" spans="1:3">
      <c r="A65" s="4" t="s">
        <v>79</v>
      </c>
    </row>
    <row r="66" spans="1:3">
      <c r="A66" s="3" t="s">
        <v>178</v>
      </c>
    </row>
    <row r="67" spans="1:3">
      <c r="A67" s="4" t="s">
        <v>231</v>
      </c>
      <c r="B67" s="6" t="n">
        <v>-8001</v>
      </c>
      <c r="C67" s="6" t="n">
        <v>47985</v>
      </c>
    </row>
    <row r="68" spans="1:3">
      <c r="A68" s="4" t="s">
        <v>125</v>
      </c>
      <c r="B68" s="6" t="n">
        <v>-546</v>
      </c>
      <c r="C68" s="4" t="s">
        <v>42</v>
      </c>
    </row>
    <row r="69" spans="1:3">
      <c r="A69" s="3" t="s">
        <v>196</v>
      </c>
    </row>
    <row r="70" spans="1:3">
      <c r="A70" s="4" t="s">
        <v>232</v>
      </c>
      <c r="B70" s="6" t="n">
        <v>10738</v>
      </c>
      <c r="C70" s="4" t="s">
        <v>42</v>
      </c>
    </row>
    <row r="71" spans="1:3">
      <c r="A71" s="4" t="s">
        <v>81</v>
      </c>
    </row>
    <row r="72" spans="1:3">
      <c r="A72" s="3" t="s">
        <v>178</v>
      </c>
    </row>
    <row r="73" spans="1:3">
      <c r="A73" s="4" t="s">
        <v>231</v>
      </c>
      <c r="B73" s="6" t="n">
        <v>-6744</v>
      </c>
      <c r="C73" s="6" t="n">
        <v>35449</v>
      </c>
    </row>
    <row r="74" spans="1:3">
      <c r="A74" s="4" t="s">
        <v>127</v>
      </c>
    </row>
    <row r="75" spans="1:3">
      <c r="A75" s="3" t="s">
        <v>178</v>
      </c>
    </row>
    <row r="76" spans="1:3">
      <c r="A76" s="4" t="s">
        <v>125</v>
      </c>
      <c r="B76" s="4" t="s">
        <v>42</v>
      </c>
      <c r="C76" s="6" t="n">
        <v>-3215</v>
      </c>
    </row>
    <row r="77" spans="1:3">
      <c r="A77" s="4" t="s">
        <v>233</v>
      </c>
    </row>
    <row r="78" spans="1:3">
      <c r="A78" s="3" t="s">
        <v>196</v>
      </c>
    </row>
    <row r="79" spans="1:3">
      <c r="A79" s="4" t="s">
        <v>232</v>
      </c>
      <c r="B79" s="6" t="n">
        <v>1734</v>
      </c>
      <c r="C79" s="4" t="s">
        <v>42</v>
      </c>
    </row>
    <row r="80" spans="1:3">
      <c r="A80" s="4" t="s">
        <v>234</v>
      </c>
    </row>
    <row r="81" spans="1:3">
      <c r="A81" s="3" t="s">
        <v>196</v>
      </c>
    </row>
    <row r="82" spans="1:3">
      <c r="A82" s="4" t="s">
        <v>232</v>
      </c>
      <c r="B82" s="6" t="n">
        <v>1743</v>
      </c>
      <c r="C82" s="4" t="s">
        <v>42</v>
      </c>
    </row>
    <row r="83" spans="1:3">
      <c r="A83" s="4" t="s">
        <v>235</v>
      </c>
    </row>
    <row r="84" spans="1:3">
      <c r="A84" s="3" t="s">
        <v>196</v>
      </c>
    </row>
    <row r="85" spans="1:3">
      <c r="A85" s="4" t="s">
        <v>232</v>
      </c>
      <c r="B85" s="4" t="s">
        <v>42</v>
      </c>
      <c r="C85" s="5" t="n">
        <v>216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5</v>
      </c>
      <c r="B1" s="2" t="s">
        <v>1</v>
      </c>
    </row>
    <row r="2" spans="1:3">
      <c r="B2" s="2" t="s">
        <v>2</v>
      </c>
      <c r="C2" s="2" t="s">
        <v>37</v>
      </c>
    </row>
    <row r="3" spans="1:3">
      <c r="A3" s="4" t="s">
        <v>936</v>
      </c>
      <c r="B3" s="5" t="n">
        <v>-19234</v>
      </c>
      <c r="C3" s="5" t="n">
        <v>-47130</v>
      </c>
    </row>
    <row r="4" spans="1:3">
      <c r="A4" s="4" t="s">
        <v>926</v>
      </c>
    </row>
    <row r="5" spans="1:3">
      <c r="A5" s="4" t="s">
        <v>936</v>
      </c>
      <c r="B5" s="6" t="n">
        <v>-7303</v>
      </c>
      <c r="C5" s="6" t="n">
        <v>-36675</v>
      </c>
    </row>
    <row r="6" spans="1:3">
      <c r="A6" s="4" t="s">
        <v>512</v>
      </c>
    </row>
    <row r="7" spans="1:3">
      <c r="A7" s="4" t="s">
        <v>936</v>
      </c>
      <c r="B7" s="5" t="n">
        <v>-11931</v>
      </c>
      <c r="C7" s="5" t="n">
        <v>-1045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37</v>
      </c>
      <c r="B1" s="2" t="s">
        <v>1</v>
      </c>
    </row>
    <row r="2" spans="1:3">
      <c r="B2" s="2" t="s">
        <v>2</v>
      </c>
      <c r="C2" s="2" t="s">
        <v>37</v>
      </c>
    </row>
    <row r="3" spans="1:3">
      <c r="A3" s="3" t="s">
        <v>273</v>
      </c>
    </row>
    <row r="4" spans="1:3">
      <c r="A4" s="4" t="s">
        <v>938</v>
      </c>
      <c r="B4" s="4" t="s">
        <v>469</v>
      </c>
      <c r="C4" s="4" t="s">
        <v>469</v>
      </c>
    </row>
    <row r="5" spans="1:3">
      <c r="A5" s="4" t="s">
        <v>939</v>
      </c>
      <c r="B5" s="4" t="s">
        <v>758</v>
      </c>
      <c r="C5" s="4" t="s">
        <v>940</v>
      </c>
    </row>
    <row r="6" spans="1:3">
      <c r="A6" s="4" t="s">
        <v>941</v>
      </c>
      <c r="B6" s="4" t="s">
        <v>942</v>
      </c>
      <c r="C6" s="4" t="s">
        <v>903</v>
      </c>
    </row>
    <row r="7" spans="1:3">
      <c r="A7" s="4" t="s">
        <v>943</v>
      </c>
      <c r="B7" s="4" t="s">
        <v>944</v>
      </c>
      <c r="C7" s="4" t="s">
        <v>945</v>
      </c>
    </row>
    <row r="8" spans="1:3">
      <c r="A8" s="4" t="s">
        <v>946</v>
      </c>
      <c r="B8" s="4" t="s">
        <v>947</v>
      </c>
      <c r="C8" s="4" t="s">
        <v>948</v>
      </c>
    </row>
    <row r="9" spans="1:3">
      <c r="A9" s="4" t="s">
        <v>949</v>
      </c>
      <c r="B9" s="4" t="s">
        <v>950</v>
      </c>
      <c r="C9" s="4" t="s">
        <v>903</v>
      </c>
    </row>
    <row r="10" spans="1:3">
      <c r="A10" s="4" t="s">
        <v>951</v>
      </c>
      <c r="B10" s="4" t="s">
        <v>903</v>
      </c>
      <c r="C10" s="4" t="s">
        <v>952</v>
      </c>
    </row>
    <row r="11" spans="1:3">
      <c r="A11" s="4" t="s">
        <v>953</v>
      </c>
      <c r="B11" s="4" t="s">
        <v>758</v>
      </c>
      <c r="C11" s="4" t="s">
        <v>954</v>
      </c>
    </row>
    <row r="12" spans="1:3">
      <c r="A12" s="4" t="s">
        <v>955</v>
      </c>
      <c r="B12" s="4" t="s">
        <v>956</v>
      </c>
      <c r="C12" s="4" t="s">
        <v>903</v>
      </c>
    </row>
    <row r="13" spans="1:3">
      <c r="A13" s="4" t="s">
        <v>957</v>
      </c>
      <c r="B13" s="4" t="s">
        <v>940</v>
      </c>
      <c r="C13" s="4" t="s">
        <v>958</v>
      </c>
    </row>
    <row r="14" spans="1:3">
      <c r="A14" s="4" t="s">
        <v>118</v>
      </c>
      <c r="B14" s="4" t="s">
        <v>959</v>
      </c>
      <c r="C14" s="4" t="s">
        <v>94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0</v>
      </c>
      <c r="B1" s="2" t="s">
        <v>2</v>
      </c>
      <c r="C1" s="2" t="s">
        <v>37</v>
      </c>
      <c r="D1" s="2" t="s">
        <v>497</v>
      </c>
    </row>
    <row r="2" spans="1:4">
      <c r="A2" s="3" t="s">
        <v>273</v>
      </c>
    </row>
    <row r="3" spans="1:4">
      <c r="A3" s="4" t="s">
        <v>961</v>
      </c>
      <c r="B3" s="5" t="n">
        <v>62060</v>
      </c>
      <c r="C3" s="5" t="n">
        <v>37761</v>
      </c>
    </row>
    <row r="4" spans="1:4">
      <c r="A4" s="4" t="s">
        <v>939</v>
      </c>
      <c r="B4" s="6" t="n">
        <v>8619</v>
      </c>
      <c r="C4" s="6" t="n">
        <v>5288</v>
      </c>
    </row>
    <row r="5" spans="1:4">
      <c r="A5" s="4" t="s">
        <v>962</v>
      </c>
      <c r="B5" s="6" t="n">
        <v>1220</v>
      </c>
      <c r="C5" s="6" t="n">
        <v>1080</v>
      </c>
    </row>
    <row r="6" spans="1:4">
      <c r="A6" s="4" t="s">
        <v>963</v>
      </c>
      <c r="B6" s="6" t="n">
        <v>2708</v>
      </c>
      <c r="C6" s="6" t="n">
        <v>2062</v>
      </c>
    </row>
    <row r="7" spans="1:4">
      <c r="A7" s="4" t="s">
        <v>964</v>
      </c>
      <c r="B7" s="6" t="n">
        <v>832</v>
      </c>
      <c r="C7" s="4" t="s">
        <v>42</v>
      </c>
    </row>
    <row r="8" spans="1:4">
      <c r="A8" s="4" t="s">
        <v>965</v>
      </c>
      <c r="B8" s="6" t="n">
        <v>-775</v>
      </c>
      <c r="C8" s="4" t="s">
        <v>42</v>
      </c>
    </row>
    <row r="9" spans="1:4">
      <c r="A9" s="4" t="s">
        <v>966</v>
      </c>
      <c r="B9" s="6" t="n">
        <v>-19367</v>
      </c>
      <c r="C9" s="6" t="n">
        <v>-7848</v>
      </c>
    </row>
    <row r="10" spans="1:4">
      <c r="A10" s="4" t="s">
        <v>967</v>
      </c>
      <c r="B10" s="6" t="n">
        <v>984</v>
      </c>
      <c r="C10" s="6" t="n">
        <v>174</v>
      </c>
    </row>
    <row r="11" spans="1:4">
      <c r="A11" s="4" t="s">
        <v>142</v>
      </c>
      <c r="B11" s="6" t="n">
        <v>56281</v>
      </c>
      <c r="C11" s="6" t="n">
        <v>38517</v>
      </c>
    </row>
    <row r="12" spans="1:4">
      <c r="A12" s="4" t="s">
        <v>968</v>
      </c>
      <c r="B12" s="6" t="n">
        <v>-59596</v>
      </c>
      <c r="C12" s="6" t="n">
        <v>-38517</v>
      </c>
      <c r="D12" s="5" t="n">
        <v>-7400</v>
      </c>
    </row>
    <row r="13" spans="1:4">
      <c r="A13" s="4" t="s">
        <v>916</v>
      </c>
      <c r="B13" s="5" t="n">
        <v>-3315</v>
      </c>
      <c r="C13" s="4" t="s">
        <v>4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R8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80"/>
    <col customWidth="1" max="6" min="6" width="21"/>
    <col customWidth="1" max="7" min="7" width="21"/>
    <col customWidth="1" max="8" min="8" width="80"/>
    <col customWidth="1" max="9" min="9" width="21"/>
    <col customWidth="1" max="10" min="10" width="16"/>
    <col customWidth="1" max="11" min="11" width="21"/>
    <col customWidth="1" max="12" min="12" width="27"/>
    <col customWidth="1" max="13" min="13" width="26"/>
    <col customWidth="1" max="14" min="14" width="21"/>
    <col customWidth="1" max="15" min="15" width="24"/>
    <col customWidth="1" max="16" min="16" width="21"/>
    <col customWidth="1" max="17" min="17" width="21"/>
    <col customWidth="1" max="18" min="18" width="21"/>
  </cols>
  <sheetData>
    <row r="1" spans="1:18">
      <c r="A1" s="1" t="s">
        <v>969</v>
      </c>
      <c r="B1" s="2" t="s">
        <v>970</v>
      </c>
      <c r="C1" s="2" t="s">
        <v>971</v>
      </c>
      <c r="D1" s="2" t="s">
        <v>972</v>
      </c>
      <c r="E1" s="2" t="s">
        <v>973</v>
      </c>
      <c r="F1" s="2" t="s">
        <v>974</v>
      </c>
      <c r="G1" s="2" t="s">
        <v>975</v>
      </c>
      <c r="H1" s="2" t="s">
        <v>976</v>
      </c>
      <c r="I1" s="2" t="s">
        <v>977</v>
      </c>
      <c r="J1" s="2" t="s">
        <v>978</v>
      </c>
      <c r="K1" s="2" t="s">
        <v>979</v>
      </c>
      <c r="L1" s="2" t="s">
        <v>980</v>
      </c>
      <c r="M1" s="2" t="s">
        <v>981</v>
      </c>
      <c r="N1" s="2" t="s">
        <v>411</v>
      </c>
      <c r="O1" s="2" t="s">
        <v>982</v>
      </c>
      <c r="P1" s="2" t="s">
        <v>983</v>
      </c>
      <c r="Q1" s="2" t="s">
        <v>984</v>
      </c>
      <c r="R1" s="2" t="s">
        <v>985</v>
      </c>
    </row>
    <row r="2" spans="1:18">
      <c r="A2" s="3" t="s">
        <v>986</v>
      </c>
    </row>
    <row r="3" spans="1:18">
      <c r="A3" s="4" t="s">
        <v>987</v>
      </c>
      <c r="M3" s="4" t="s">
        <v>42</v>
      </c>
      <c r="N3" s="5" t="n">
        <v>1268000</v>
      </c>
    </row>
    <row r="4" spans="1:18">
      <c r="A4" s="4" t="s">
        <v>988</v>
      </c>
      <c r="M4" s="6" t="n">
        <v>2176000</v>
      </c>
      <c r="N4" s="6" t="n">
        <v>2168000</v>
      </c>
    </row>
    <row r="5" spans="1:18">
      <c r="A5" s="4" t="s">
        <v>989</v>
      </c>
      <c r="I5" s="5" t="n">
        <v>1250000</v>
      </c>
    </row>
    <row r="6" spans="1:18">
      <c r="A6" s="4" t="s">
        <v>990</v>
      </c>
      <c r="M6" s="5" t="n">
        <v>2500000</v>
      </c>
    </row>
    <row r="7" spans="1:18">
      <c r="A7" s="4" t="s">
        <v>991</v>
      </c>
      <c r="B7" s="5" t="n">
        <v>200000</v>
      </c>
    </row>
    <row r="8" spans="1:18">
      <c r="A8" s="4" t="s">
        <v>992</v>
      </c>
      <c r="M8" s="4" t="s">
        <v>993</v>
      </c>
    </row>
    <row r="9" spans="1:18">
      <c r="A9" s="4" t="s">
        <v>994</v>
      </c>
      <c r="M9" s="5" t="n">
        <v>3500000</v>
      </c>
    </row>
    <row r="10" spans="1:18">
      <c r="A10" s="4" t="s">
        <v>995</v>
      </c>
      <c r="M10" s="6" t="n">
        <v>30000</v>
      </c>
    </row>
    <row r="11" spans="1:18">
      <c r="A11" s="4" t="s">
        <v>996</v>
      </c>
      <c r="M11" s="6" t="n">
        <v>47000</v>
      </c>
      <c r="N11" s="5" t="n">
        <v>133000</v>
      </c>
    </row>
    <row r="12" spans="1:18">
      <c r="A12" s="4" t="s">
        <v>472</v>
      </c>
    </row>
    <row r="13" spans="1:18">
      <c r="A13" s="3" t="s">
        <v>986</v>
      </c>
    </row>
    <row r="14" spans="1:18">
      <c r="A14" s="4" t="s">
        <v>995</v>
      </c>
      <c r="M14" s="6" t="n">
        <v>135000</v>
      </c>
    </row>
    <row r="15" spans="1:18">
      <c r="A15" s="4" t="s">
        <v>997</v>
      </c>
    </row>
    <row r="16" spans="1:18">
      <c r="A16" s="3" t="s">
        <v>986</v>
      </c>
    </row>
    <row r="17" spans="1:18">
      <c r="A17" s="4" t="s">
        <v>995</v>
      </c>
      <c r="M17" s="6" t="n">
        <v>30000</v>
      </c>
    </row>
    <row r="18" spans="1:18">
      <c r="A18" s="4" t="s">
        <v>477</v>
      </c>
    </row>
    <row r="19" spans="1:18">
      <c r="A19" s="3" t="s">
        <v>986</v>
      </c>
    </row>
    <row r="20" spans="1:18">
      <c r="A20" s="4" t="s">
        <v>995</v>
      </c>
      <c r="M20" s="6" t="n">
        <v>150000</v>
      </c>
    </row>
    <row r="21" spans="1:18">
      <c r="A21" s="4" t="s">
        <v>998</v>
      </c>
    </row>
    <row r="22" spans="1:18">
      <c r="A22" s="3" t="s">
        <v>986</v>
      </c>
    </row>
    <row r="23" spans="1:18">
      <c r="A23" s="4" t="s">
        <v>999</v>
      </c>
      <c r="E23" s="5" t="n">
        <v>2500000</v>
      </c>
      <c r="K23" s="5" t="n">
        <v>1250000</v>
      </c>
      <c r="M23" s="5" t="n">
        <v>1250000</v>
      </c>
    </row>
    <row r="24" spans="1:18">
      <c r="A24" s="4" t="s">
        <v>1000</v>
      </c>
      <c r="E24" s="4" t="s">
        <v>1001</v>
      </c>
    </row>
    <row r="25" spans="1:18">
      <c r="A25" s="4" t="s">
        <v>988</v>
      </c>
      <c r="E25" s="5" t="n">
        <v>500000</v>
      </c>
    </row>
    <row r="26" spans="1:18">
      <c r="A26" s="4" t="s">
        <v>482</v>
      </c>
    </row>
    <row r="27" spans="1:18">
      <c r="A27" s="3" t="s">
        <v>986</v>
      </c>
    </row>
    <row r="28" spans="1:18">
      <c r="A28" s="4" t="s">
        <v>1002</v>
      </c>
      <c r="H28" s="6" t="n">
        <v>10054</v>
      </c>
    </row>
    <row r="29" spans="1:18">
      <c r="A29" s="4" t="s">
        <v>1003</v>
      </c>
      <c r="H29" s="4" t="s">
        <v>476</v>
      </c>
    </row>
    <row r="30" spans="1:18">
      <c r="A30" s="4" t="s">
        <v>1004</v>
      </c>
      <c r="H30" s="6" t="n">
        <v>934</v>
      </c>
    </row>
    <row r="31" spans="1:18">
      <c r="A31" s="4" t="s">
        <v>1005</v>
      </c>
      <c r="C31" s="5" t="n">
        <v>26000</v>
      </c>
    </row>
    <row r="32" spans="1:18">
      <c r="A32" s="4" t="s">
        <v>1006</v>
      </c>
    </row>
    <row r="33" spans="1:18">
      <c r="A33" s="3" t="s">
        <v>986</v>
      </c>
    </row>
    <row r="34" spans="1:18">
      <c r="A34" s="4" t="s">
        <v>1007</v>
      </c>
      <c r="D34" s="11" t="n">
        <v>93827</v>
      </c>
    </row>
    <row r="35" spans="1:18">
      <c r="A35" s="4" t="s">
        <v>701</v>
      </c>
    </row>
    <row r="36" spans="1:18">
      <c r="A36" s="3" t="s">
        <v>986</v>
      </c>
    </row>
    <row r="37" spans="1:18">
      <c r="A37" s="4" t="s">
        <v>1002</v>
      </c>
      <c r="M37" s="6" t="n">
        <v>900</v>
      </c>
    </row>
    <row r="38" spans="1:18">
      <c r="A38" s="4" t="s">
        <v>1008</v>
      </c>
      <c r="M38" s="5" t="n">
        <v>5050</v>
      </c>
    </row>
    <row r="39" spans="1:18">
      <c r="A39" s="4" t="s">
        <v>1009</v>
      </c>
    </row>
    <row r="40" spans="1:18">
      <c r="A40" s="3" t="s">
        <v>986</v>
      </c>
    </row>
    <row r="41" spans="1:18">
      <c r="A41" s="4" t="s">
        <v>995</v>
      </c>
      <c r="M41" s="6" t="n">
        <v>60000</v>
      </c>
    </row>
    <row r="42" spans="1:18">
      <c r="A42" s="4" t="s">
        <v>1010</v>
      </c>
    </row>
    <row r="43" spans="1:18">
      <c r="A43" s="3" t="s">
        <v>986</v>
      </c>
    </row>
    <row r="44" spans="1:18">
      <c r="A44" s="4" t="s">
        <v>1002</v>
      </c>
      <c r="J44" s="6" t="n">
        <v>8841</v>
      </c>
    </row>
    <row r="45" spans="1:18">
      <c r="A45" s="4" t="s">
        <v>1011</v>
      </c>
      <c r="J45" s="4" t="s">
        <v>1012</v>
      </c>
    </row>
    <row r="46" spans="1:18">
      <c r="A46" s="4" t="s">
        <v>1013</v>
      </c>
      <c r="J46" s="4" t="s">
        <v>1014</v>
      </c>
    </row>
    <row r="47" spans="1:18">
      <c r="A47" s="4" t="s">
        <v>1015</v>
      </c>
      <c r="J47" s="4" t="s">
        <v>1016</v>
      </c>
    </row>
    <row r="48" spans="1:18">
      <c r="A48" s="4" t="s">
        <v>1017</v>
      </c>
    </row>
    <row r="49" spans="1:18">
      <c r="A49" s="3" t="s">
        <v>986</v>
      </c>
    </row>
    <row r="50" spans="1:18">
      <c r="A50" s="4" t="s">
        <v>1002</v>
      </c>
      <c r="L50" s="6" t="n">
        <v>30795</v>
      </c>
    </row>
    <row r="51" spans="1:18">
      <c r="A51" s="4" t="s">
        <v>1011</v>
      </c>
      <c r="L51" s="4" t="s">
        <v>1018</v>
      </c>
    </row>
    <row r="52" spans="1:18">
      <c r="A52" s="4" t="s">
        <v>1013</v>
      </c>
      <c r="L52" s="4" t="s">
        <v>1019</v>
      </c>
    </row>
    <row r="53" spans="1:18">
      <c r="A53" s="4" t="s">
        <v>1008</v>
      </c>
      <c r="O53" s="5" t="n">
        <v>17850</v>
      </c>
      <c r="P53" s="5" t="n">
        <v>70521</v>
      </c>
    </row>
    <row r="54" spans="1:18">
      <c r="A54" s="4" t="s">
        <v>1020</v>
      </c>
      <c r="O54" s="4" t="s">
        <v>758</v>
      </c>
      <c r="P54" s="4" t="s">
        <v>758</v>
      </c>
    </row>
    <row r="55" spans="1:18">
      <c r="A55" s="4" t="s">
        <v>1021</v>
      </c>
      <c r="M55" s="6" t="n">
        <v>78000</v>
      </c>
      <c r="O55" s="5" t="n">
        <v>17850</v>
      </c>
      <c r="P55" s="5" t="n">
        <v>424000</v>
      </c>
    </row>
    <row r="56" spans="1:18">
      <c r="A56" s="4" t="s">
        <v>1022</v>
      </c>
      <c r="L56" s="6" t="n">
        <v>2</v>
      </c>
    </row>
    <row r="57" spans="1:18">
      <c r="A57" s="4" t="s">
        <v>1003</v>
      </c>
      <c r="L57" s="4" t="s">
        <v>476</v>
      </c>
    </row>
    <row r="58" spans="1:18">
      <c r="A58" s="4" t="s">
        <v>1015</v>
      </c>
      <c r="O58" s="4" t="s">
        <v>42</v>
      </c>
    </row>
    <row r="59" spans="1:18">
      <c r="A59" s="4" t="s">
        <v>1023</v>
      </c>
      <c r="Q59" s="5" t="n">
        <v>78000</v>
      </c>
    </row>
    <row r="60" spans="1:18">
      <c r="A60" s="4" t="s">
        <v>1024</v>
      </c>
    </row>
    <row r="61" spans="1:18">
      <c r="A61" s="3" t="s">
        <v>986</v>
      </c>
    </row>
    <row r="62" spans="1:18">
      <c r="A62" s="4" t="s">
        <v>1002</v>
      </c>
      <c r="O62" s="6" t="n">
        <v>7000</v>
      </c>
    </row>
    <row r="63" spans="1:18">
      <c r="A63" s="4" t="s">
        <v>1025</v>
      </c>
    </row>
    <row r="64" spans="1:18">
      <c r="A64" s="3" t="s">
        <v>986</v>
      </c>
    </row>
    <row r="65" spans="1:18">
      <c r="A65" s="4" t="s">
        <v>1008</v>
      </c>
      <c r="M65" s="5" t="n">
        <v>11000</v>
      </c>
    </row>
    <row r="66" spans="1:18">
      <c r="A66" s="4" t="s">
        <v>1026</v>
      </c>
      <c r="F66" s="5" t="n">
        <v>1100000</v>
      </c>
    </row>
    <row r="67" spans="1:18">
      <c r="A67" s="4" t="s">
        <v>1027</v>
      </c>
    </row>
    <row r="68" spans="1:18">
      <c r="A68" s="3" t="s">
        <v>986</v>
      </c>
    </row>
    <row r="69" spans="1:18">
      <c r="A69" s="4" t="s">
        <v>1028</v>
      </c>
      <c r="R69" s="11" t="n">
        <v>37882</v>
      </c>
    </row>
    <row r="70" spans="1:18">
      <c r="A70" s="4" t="s">
        <v>1029</v>
      </c>
      <c r="G70" s="11" t="n">
        <v>4000000</v>
      </c>
    </row>
    <row r="71" spans="1:18">
      <c r="A71" s="4" t="s">
        <v>1030</v>
      </c>
    </row>
    <row r="72" spans="1:18">
      <c r="A72" s="3" t="s">
        <v>986</v>
      </c>
    </row>
    <row r="73" spans="1:18">
      <c r="A73" s="4" t="s">
        <v>1002</v>
      </c>
      <c r="M73" s="6" t="n">
        <v>7842</v>
      </c>
    </row>
    <row r="74" spans="1:18">
      <c r="A74" s="4" t="s">
        <v>1013</v>
      </c>
      <c r="H74" s="4" t="s">
        <v>1031</v>
      </c>
      <c r="N74" s="4" t="s">
        <v>1032</v>
      </c>
    </row>
    <row r="75" spans="1:18">
      <c r="A75" s="4" t="s">
        <v>1033</v>
      </c>
      <c r="N75" s="4" t="s">
        <v>476</v>
      </c>
    </row>
    <row r="76" spans="1:18">
      <c r="A76" s="4" t="s">
        <v>1004</v>
      </c>
      <c r="M76" s="12" t="n">
        <v>728.5</v>
      </c>
    </row>
    <row r="77" spans="1:18">
      <c r="A77" s="4" t="s">
        <v>1034</v>
      </c>
      <c r="H77" s="4" t="s">
        <v>1035</v>
      </c>
    </row>
    <row r="78" spans="1:18">
      <c r="A78" s="4" t="s">
        <v>1036</v>
      </c>
    </row>
    <row r="79" spans="1:18">
      <c r="A79" s="3" t="s">
        <v>986</v>
      </c>
    </row>
    <row r="80" spans="1:18">
      <c r="A80" s="4" t="s">
        <v>987</v>
      </c>
      <c r="N80" s="5" t="n">
        <v>1100000</v>
      </c>
    </row>
    <row r="81" spans="1:18">
      <c r="A81" s="4" t="s">
        <v>1037</v>
      </c>
      <c r="N81" s="5" t="n">
        <v>388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38</v>
      </c>
      <c r="B1" s="2" t="s">
        <v>1</v>
      </c>
    </row>
    <row r="2" spans="1:2">
      <c r="B2" s="2" t="s">
        <v>587</v>
      </c>
    </row>
    <row r="3" spans="1:2">
      <c r="A3" s="3" t="s">
        <v>276</v>
      </c>
    </row>
    <row r="4" spans="1:2">
      <c r="A4" s="4" t="s">
        <v>1039</v>
      </c>
      <c r="B4" s="5" t="n">
        <v>1364</v>
      </c>
    </row>
    <row r="5" spans="1:2">
      <c r="A5" s="4" t="s">
        <v>1040</v>
      </c>
      <c r="B5" s="6" t="n">
        <v>28</v>
      </c>
    </row>
    <row r="6" spans="1:2">
      <c r="A6" s="4" t="s">
        <v>1041</v>
      </c>
      <c r="B6" s="6" t="n">
        <v>30</v>
      </c>
    </row>
    <row r="7" spans="1:2">
      <c r="A7" s="4" t="s">
        <v>1042</v>
      </c>
      <c r="B7" s="6" t="n">
        <v>738</v>
      </c>
    </row>
    <row r="8" spans="1:2">
      <c r="A8" s="4" t="s">
        <v>1043</v>
      </c>
      <c r="B8" s="4" t="s">
        <v>4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044</v>
      </c>
      <c r="B1" s="2" t="s">
        <v>2</v>
      </c>
      <c r="C1" s="2" t="s">
        <v>37</v>
      </c>
    </row>
    <row r="2" spans="1:3">
      <c r="A2" s="4" t="s">
        <v>1045</v>
      </c>
      <c r="B2" s="5" t="n">
        <v>775</v>
      </c>
      <c r="C2" s="4" t="s">
        <v>42</v>
      </c>
    </row>
    <row r="3" spans="1:3">
      <c r="A3" s="4" t="s">
        <v>1046</v>
      </c>
      <c r="B3" s="6" t="n">
        <v>3868</v>
      </c>
      <c r="C3" s="6" t="n">
        <v>1854</v>
      </c>
    </row>
    <row r="4" spans="1:3">
      <c r="A4" s="4" t="s">
        <v>1047</v>
      </c>
      <c r="B4" s="6" t="n">
        <v>832</v>
      </c>
      <c r="C4" s="4" t="s">
        <v>42</v>
      </c>
    </row>
    <row r="5" spans="1:3">
      <c r="A5" s="4" t="s">
        <v>662</v>
      </c>
      <c r="B5" s="6" t="n">
        <v>96</v>
      </c>
    </row>
    <row r="6" spans="1:3">
      <c r="A6" s="4" t="s">
        <v>1048</v>
      </c>
      <c r="B6" s="6" t="n">
        <v>-48</v>
      </c>
    </row>
    <row r="7" spans="1:3">
      <c r="A7" s="4" t="s">
        <v>659</v>
      </c>
      <c r="B7" s="6" t="n">
        <v>48</v>
      </c>
    </row>
    <row r="8" spans="1:3">
      <c r="A8" s="4" t="s">
        <v>1049</v>
      </c>
      <c r="B8" s="6" t="n">
        <v>33</v>
      </c>
    </row>
    <row r="9" spans="1:3">
      <c r="A9" s="4" t="s">
        <v>1050</v>
      </c>
      <c r="B9" s="6" t="n">
        <v>77</v>
      </c>
      <c r="C9" s="5" t="n">
        <v>104</v>
      </c>
    </row>
    <row r="10" spans="1:3">
      <c r="A10" s="4" t="s">
        <v>1051</v>
      </c>
      <c r="B10" s="5" t="n">
        <v>110</v>
      </c>
    </row>
    <row r="11" spans="1:3">
      <c r="A11" s="4" t="s">
        <v>1052</v>
      </c>
      <c r="B11" s="4" t="s">
        <v>1053</v>
      </c>
    </row>
    <row r="12" spans="1:3">
      <c r="A12" s="4" t="s">
        <v>1054</v>
      </c>
      <c r="B12" s="4" t="s">
        <v>1055</v>
      </c>
    </row>
    <row r="13" spans="1:3">
      <c r="A13" s="4" t="s">
        <v>1056</v>
      </c>
      <c r="B13" s="4" t="s">
        <v>1057</v>
      </c>
    </row>
    <row r="14" spans="1:3">
      <c r="A14" s="4" t="s">
        <v>1058</v>
      </c>
      <c r="B14" s="4" t="s">
        <v>434</v>
      </c>
    </row>
    <row r="15" spans="1:3">
      <c r="A15" s="4" t="s">
        <v>1059</v>
      </c>
    </row>
    <row r="16" spans="1:3">
      <c r="A16" s="4" t="s">
        <v>1045</v>
      </c>
      <c r="B16" s="5" t="n">
        <v>4666</v>
      </c>
    </row>
    <row r="17" spans="1:3">
      <c r="A17" s="4" t="s">
        <v>1046</v>
      </c>
      <c r="B17" s="6" t="n">
        <v>3868</v>
      </c>
    </row>
    <row r="18" spans="1:3">
      <c r="A18" s="4" t="s">
        <v>1047</v>
      </c>
      <c r="B18" s="6" t="n">
        <v>5058</v>
      </c>
    </row>
    <row r="19" spans="1:3">
      <c r="A19" s="4" t="s">
        <v>1060</v>
      </c>
    </row>
    <row r="20" spans="1:3">
      <c r="A20" s="4" t="s">
        <v>1061</v>
      </c>
      <c r="B20" s="5" t="n">
        <v>119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2</v>
      </c>
      <c r="B1" s="2" t="s">
        <v>2</v>
      </c>
      <c r="C1" s="2" t="s">
        <v>37</v>
      </c>
    </row>
    <row r="2" spans="1:3">
      <c r="A2" s="3" t="s">
        <v>986</v>
      </c>
    </row>
    <row r="3" spans="1:3">
      <c r="A3" s="4" t="s">
        <v>142</v>
      </c>
      <c r="B3" s="5" t="n">
        <v>832</v>
      </c>
      <c r="C3" s="4" t="s">
        <v>42</v>
      </c>
    </row>
    <row r="4" spans="1:3">
      <c r="A4" s="4" t="s">
        <v>676</v>
      </c>
      <c r="B4" s="6" t="n">
        <v>43</v>
      </c>
    </row>
    <row r="5" spans="1:3">
      <c r="A5" s="4" t="s">
        <v>677</v>
      </c>
      <c r="B5" s="6" t="n">
        <v>36</v>
      </c>
    </row>
    <row r="6" spans="1:3">
      <c r="A6" s="4" t="s">
        <v>678</v>
      </c>
      <c r="B6" s="6" t="n">
        <v>36</v>
      </c>
    </row>
    <row r="7" spans="1:3">
      <c r="A7" s="4" t="s">
        <v>679</v>
      </c>
      <c r="B7" s="6" t="n">
        <v>15</v>
      </c>
    </row>
    <row r="8" spans="1:3">
      <c r="A8" s="4" t="s">
        <v>680</v>
      </c>
      <c r="B8" s="4" t="s">
        <v>42</v>
      </c>
    </row>
    <row r="9" spans="1:3">
      <c r="A9" s="4" t="s">
        <v>1063</v>
      </c>
      <c r="B9" s="4" t="s">
        <v>42</v>
      </c>
    </row>
    <row r="10" spans="1:3">
      <c r="A10" s="4" t="s">
        <v>1064</v>
      </c>
      <c r="B10" s="6" t="n">
        <v>130</v>
      </c>
    </row>
    <row r="11" spans="1:3">
      <c r="A11" s="4" t="s">
        <v>1065</v>
      </c>
      <c r="B11" s="6" t="n">
        <v>-20</v>
      </c>
    </row>
    <row r="12" spans="1:3">
      <c r="A12" s="4" t="s">
        <v>142</v>
      </c>
      <c r="B12" s="6" t="n">
        <v>110</v>
      </c>
    </row>
    <row r="13" spans="1:3">
      <c r="A13" s="4" t="s">
        <v>1059</v>
      </c>
    </row>
    <row r="14" spans="1:3">
      <c r="A14" s="3" t="s">
        <v>986</v>
      </c>
    </row>
    <row r="15" spans="1:3">
      <c r="A15" s="4" t="s">
        <v>676</v>
      </c>
      <c r="B15" s="6" t="n">
        <v>1590</v>
      </c>
    </row>
    <row r="16" spans="1:3">
      <c r="A16" s="4" t="s">
        <v>677</v>
      </c>
      <c r="B16" s="6" t="n">
        <v>1528</v>
      </c>
    </row>
    <row r="17" spans="1:3">
      <c r="A17" s="4" t="s">
        <v>678</v>
      </c>
      <c r="B17" s="6" t="n">
        <v>1508</v>
      </c>
    </row>
    <row r="18" spans="1:3">
      <c r="A18" s="4" t="s">
        <v>679</v>
      </c>
      <c r="B18" s="6" t="n">
        <v>397</v>
      </c>
    </row>
    <row r="19" spans="1:3">
      <c r="A19" s="4" t="s">
        <v>680</v>
      </c>
      <c r="B19" s="6" t="n">
        <v>308</v>
      </c>
    </row>
    <row r="20" spans="1:3">
      <c r="A20" s="4" t="s">
        <v>1063</v>
      </c>
      <c r="B20" s="6" t="n">
        <v>811</v>
      </c>
    </row>
    <row r="21" spans="1:3">
      <c r="A21" s="4" t="s">
        <v>1064</v>
      </c>
      <c r="B21" s="6" t="n">
        <v>6142</v>
      </c>
    </row>
    <row r="22" spans="1:3">
      <c r="A22" s="4" t="s">
        <v>1065</v>
      </c>
      <c r="B22" s="6" t="n">
        <v>-1084</v>
      </c>
    </row>
    <row r="23" spans="1:3">
      <c r="A23" s="4" t="s">
        <v>142</v>
      </c>
      <c r="B23" s="5" t="n">
        <v>505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4"/>
  </cols>
  <sheetData>
    <row r="1" spans="1:2">
      <c r="A1" s="1" t="s">
        <v>1066</v>
      </c>
      <c r="B1" s="2" t="s">
        <v>1</v>
      </c>
    </row>
    <row r="2" spans="1:2">
      <c r="B2" s="2" t="s">
        <v>1067</v>
      </c>
    </row>
    <row r="3" spans="1:2">
      <c r="A3" s="3" t="s">
        <v>279</v>
      </c>
    </row>
    <row r="4" spans="1:2">
      <c r="A4" s="4" t="s">
        <v>1068</v>
      </c>
      <c r="B4" s="6" t="n">
        <v>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69</v>
      </c>
      <c r="B1" s="2" t="s">
        <v>2</v>
      </c>
      <c r="C1" s="2" t="s">
        <v>37</v>
      </c>
    </row>
    <row r="2" spans="1:3">
      <c r="A2" s="4" t="s">
        <v>46</v>
      </c>
      <c r="B2" s="5" t="n">
        <v>2863</v>
      </c>
      <c r="C2" s="5" t="n">
        <v>1898</v>
      </c>
    </row>
    <row r="3" spans="1:3">
      <c r="A3" s="4" t="s">
        <v>504</v>
      </c>
    </row>
    <row r="4" spans="1:3">
      <c r="A4" s="4" t="s">
        <v>46</v>
      </c>
      <c r="B4" s="5" t="n">
        <v>8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s>
  <sheetData>
    <row r="1" spans="1:5">
      <c r="A1" s="1" t="s">
        <v>1070</v>
      </c>
      <c r="C1" s="2" t="s">
        <v>1</v>
      </c>
    </row>
    <row r="2" spans="1:5">
      <c r="C2" s="2" t="s">
        <v>2</v>
      </c>
      <c r="D2" s="2" t="s">
        <v>37</v>
      </c>
    </row>
    <row r="3" spans="1:5">
      <c r="A3" s="4" t="s">
        <v>99</v>
      </c>
      <c r="C3" s="5" t="n">
        <v>3515</v>
      </c>
      <c r="D3" s="5" t="n">
        <v>4988</v>
      </c>
      <c r="E3" s="4" t="s">
        <v>1071</v>
      </c>
    </row>
    <row r="4" spans="1:5">
      <c r="A4" s="4" t="s">
        <v>1072</v>
      </c>
      <c r="C4" s="6" t="n">
        <v>8175</v>
      </c>
      <c r="D4" s="6" t="n">
        <v>5835</v>
      </c>
    </row>
    <row r="5" spans="1:5">
      <c r="A5" s="4" t="s">
        <v>511</v>
      </c>
    </row>
    <row r="6" spans="1:5">
      <c r="A6" s="4" t="s">
        <v>99</v>
      </c>
      <c r="C6" s="6" t="n">
        <v>2092</v>
      </c>
      <c r="D6" s="6" t="n">
        <v>1804</v>
      </c>
      <c r="E6" s="4" t="s">
        <v>52</v>
      </c>
    </row>
    <row r="7" spans="1:5">
      <c r="A7" s="4" t="s">
        <v>512</v>
      </c>
    </row>
    <row r="8" spans="1:5">
      <c r="A8" s="4" t="s">
        <v>99</v>
      </c>
      <c r="B8" s="4" t="s">
        <v>560</v>
      </c>
      <c r="C8" s="6" t="n">
        <v>1423</v>
      </c>
      <c r="D8" s="6" t="n">
        <v>3184</v>
      </c>
      <c r="E8" s="4" t="s">
        <v>52</v>
      </c>
    </row>
    <row r="9" spans="1:5">
      <c r="A9" s="4" t="s">
        <v>1072</v>
      </c>
      <c r="B9" s="4" t="s">
        <v>805</v>
      </c>
      <c r="C9" s="6" t="n">
        <v>4521</v>
      </c>
      <c r="D9" s="6" t="n">
        <v>3797</v>
      </c>
    </row>
    <row r="10" spans="1:5">
      <c r="A10" s="4" t="s">
        <v>926</v>
      </c>
    </row>
    <row r="11" spans="1:5">
      <c r="A11" s="4" t="s">
        <v>1072</v>
      </c>
      <c r="C11" s="5" t="n">
        <v>3654</v>
      </c>
      <c r="D11" s="5" t="n">
        <v>2038</v>
      </c>
    </row>
    <row r="12" spans="1:5"/>
    <row r="13" spans="1:5">
      <c r="A13" s="4" t="s">
        <v>52</v>
      </c>
      <c r="B13" s="4" t="s">
        <v>508</v>
      </c>
    </row>
    <row r="14" spans="1:5">
      <c r="A14" s="4" t="s">
        <v>506</v>
      </c>
      <c r="B14" s="4" t="s">
        <v>509</v>
      </c>
    </row>
    <row r="15" spans="1:5">
      <c r="A15" s="4" t="s">
        <v>560</v>
      </c>
      <c r="B15" s="4" t="s">
        <v>513</v>
      </c>
    </row>
    <row r="16" spans="1:5">
      <c r="A16" s="4" t="s">
        <v>805</v>
      </c>
      <c r="B16" s="4" t="s">
        <v>1073</v>
      </c>
    </row>
  </sheetData>
  <mergeCells count="8">
    <mergeCell ref="A1:B2"/>
    <mergeCell ref="C1:E1"/>
    <mergeCell ref="D2:E2"/>
    <mergeCell ref="A12:D12"/>
    <mergeCell ref="B13:D13"/>
    <mergeCell ref="B14:D14"/>
    <mergeCell ref="B15:D15"/>
    <mergeCell ref="B16:D1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1074</v>
      </c>
      <c r="C1" s="2" t="s">
        <v>1</v>
      </c>
    </row>
    <row r="2" spans="1:5">
      <c r="C2" s="2" t="s">
        <v>2</v>
      </c>
      <c r="D2" s="2" t="s">
        <v>37</v>
      </c>
      <c r="E2" s="2" t="s">
        <v>52</v>
      </c>
    </row>
    <row r="3" spans="1:5">
      <c r="A3" s="4" t="s">
        <v>470</v>
      </c>
      <c r="C3" s="5" t="n">
        <v>3515</v>
      </c>
      <c r="D3" s="5" t="n">
        <v>4988</v>
      </c>
      <c r="E3" s="4" t="s">
        <v>506</v>
      </c>
    </row>
    <row r="4" spans="1:5">
      <c r="A4" s="4" t="s">
        <v>503</v>
      </c>
    </row>
    <row r="5" spans="1:5">
      <c r="A5" s="4" t="s">
        <v>470</v>
      </c>
      <c r="C5" s="6" t="n">
        <v>2037</v>
      </c>
      <c r="D5" s="6" t="n">
        <v>3572</v>
      </c>
      <c r="E5" s="4" t="s">
        <v>506</v>
      </c>
    </row>
    <row r="6" spans="1:5">
      <c r="A6" s="4" t="s">
        <v>504</v>
      </c>
    </row>
    <row r="7" spans="1:5">
      <c r="A7" s="4" t="s">
        <v>470</v>
      </c>
      <c r="C7" s="6" t="n">
        <v>1221</v>
      </c>
      <c r="D7" s="6" t="n">
        <v>392</v>
      </c>
      <c r="E7" s="4" t="s">
        <v>506</v>
      </c>
    </row>
    <row r="8" spans="1:5">
      <c r="A8" s="4" t="s">
        <v>505</v>
      </c>
    </row>
    <row r="9" spans="1:5">
      <c r="A9" s="4" t="s">
        <v>470</v>
      </c>
      <c r="B9" s="4" t="s">
        <v>560</v>
      </c>
      <c r="C9" s="4" t="s">
        <v>42</v>
      </c>
      <c r="D9" s="6" t="n">
        <v>691</v>
      </c>
    </row>
    <row r="10" spans="1:5">
      <c r="A10" s="4" t="s">
        <v>507</v>
      </c>
    </row>
    <row r="11" spans="1:5">
      <c r="A11" s="4" t="s">
        <v>470</v>
      </c>
      <c r="C11" s="5" t="n">
        <v>257</v>
      </c>
      <c r="D11" s="5" t="n">
        <v>333</v>
      </c>
      <c r="E11" s="4" t="s">
        <v>506</v>
      </c>
    </row>
    <row r="12" spans="1:5"/>
    <row r="13" spans="1:5">
      <c r="A13" s="4" t="s">
        <v>52</v>
      </c>
      <c r="B13" s="4" t="s">
        <v>508</v>
      </c>
    </row>
    <row r="14" spans="1:5">
      <c r="A14" s="4" t="s">
        <v>506</v>
      </c>
      <c r="B14" s="4" t="s">
        <v>509</v>
      </c>
    </row>
    <row r="15" spans="1:5">
      <c r="A15" s="4" t="s">
        <v>560</v>
      </c>
      <c r="B15" s="4" t="s">
        <v>1075</v>
      </c>
    </row>
  </sheetData>
  <mergeCells count="6">
    <mergeCell ref="A1:B2"/>
    <mergeCell ref="C1:E1"/>
    <mergeCell ref="A12:D12"/>
    <mergeCell ref="B13:D13"/>
    <mergeCell ref="B14:D14"/>
    <mergeCell ref="B15:D1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76</v>
      </c>
      <c r="B1" s="2" t="s">
        <v>1</v>
      </c>
    </row>
    <row r="2" spans="1:3">
      <c r="B2" s="2" t="s">
        <v>2</v>
      </c>
      <c r="C2" s="2" t="s">
        <v>37</v>
      </c>
    </row>
    <row r="3" spans="1:3">
      <c r="A3" s="4" t="s">
        <v>1077</v>
      </c>
    </row>
    <row r="4" spans="1:3">
      <c r="A4" s="4" t="s">
        <v>1078</v>
      </c>
      <c r="B4" s="4" t="s">
        <v>1079</v>
      </c>
      <c r="C4" s="4" t="s">
        <v>752</v>
      </c>
    </row>
    <row r="5" spans="1:3">
      <c r="A5" s="4" t="s">
        <v>1080</v>
      </c>
    </row>
    <row r="6" spans="1:3">
      <c r="A6" s="4" t="s">
        <v>1078</v>
      </c>
      <c r="B6" s="4" t="s">
        <v>1081</v>
      </c>
      <c r="C6" s="4" t="s">
        <v>1082</v>
      </c>
    </row>
    <row r="7" spans="1:3">
      <c r="A7" s="4" t="s">
        <v>1083</v>
      </c>
    </row>
    <row r="8" spans="1:3">
      <c r="A8" s="4" t="s">
        <v>1078</v>
      </c>
      <c r="B8" s="4" t="s">
        <v>1084</v>
      </c>
      <c r="C8" s="4" t="s">
        <v>1085</v>
      </c>
    </row>
    <row r="9" spans="1:3">
      <c r="A9" s="4" t="s">
        <v>1086</v>
      </c>
    </row>
    <row r="10" spans="1:3">
      <c r="A10" s="4" t="s">
        <v>1078</v>
      </c>
      <c r="B10" s="4" t="s">
        <v>1087</v>
      </c>
      <c r="C10" s="4" t="s">
        <v>1088</v>
      </c>
    </row>
    <row r="11" spans="1:3">
      <c r="A11" s="4" t="s">
        <v>1089</v>
      </c>
    </row>
    <row r="12" spans="1:3">
      <c r="A12" s="4" t="s">
        <v>1078</v>
      </c>
      <c r="B12" s="4" t="s">
        <v>903</v>
      </c>
      <c r="C12" s="4" t="s">
        <v>109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91</v>
      </c>
      <c r="B1" s="2" t="s">
        <v>502</v>
      </c>
      <c r="J1" s="2" t="s">
        <v>1</v>
      </c>
    </row>
    <row r="2" spans="1:11">
      <c r="B2" s="2" t="s">
        <v>2</v>
      </c>
      <c r="C2" s="2" t="s">
        <v>453</v>
      </c>
      <c r="D2" s="2" t="s">
        <v>454</v>
      </c>
      <c r="E2" s="2" t="s">
        <v>455</v>
      </c>
      <c r="F2" s="2" t="s">
        <v>37</v>
      </c>
      <c r="G2" s="2" t="s">
        <v>456</v>
      </c>
      <c r="H2" s="2" t="s">
        <v>457</v>
      </c>
      <c r="I2" s="2" t="s">
        <v>458</v>
      </c>
      <c r="J2" s="2" t="s">
        <v>2</v>
      </c>
      <c r="K2" s="2" t="s">
        <v>37</v>
      </c>
    </row>
    <row r="3" spans="1:11">
      <c r="A3" s="3" t="s">
        <v>285</v>
      </c>
    </row>
    <row r="4" spans="1:11">
      <c r="A4" s="4" t="s">
        <v>1092</v>
      </c>
      <c r="B4" s="5" t="n">
        <v>1241</v>
      </c>
      <c r="C4" s="5" t="n">
        <v>567</v>
      </c>
      <c r="D4" s="5" t="n">
        <v>779</v>
      </c>
      <c r="E4" s="5" t="n">
        <v>928</v>
      </c>
      <c r="F4" s="5" t="n">
        <v>758</v>
      </c>
      <c r="G4" s="5" t="n">
        <v>982</v>
      </c>
      <c r="H4" s="5" t="n">
        <v>2547</v>
      </c>
      <c r="I4" s="5" t="n">
        <v>701</v>
      </c>
      <c r="J4" s="5" t="n">
        <v>3515</v>
      </c>
      <c r="K4" s="5" t="n">
        <v>4988</v>
      </c>
    </row>
    <row r="5" spans="1:11">
      <c r="A5" s="4" t="s">
        <v>1093</v>
      </c>
      <c r="B5" s="6" t="n">
        <v>7990</v>
      </c>
      <c r="C5" s="6" t="n">
        <v>8875</v>
      </c>
      <c r="D5" s="6" t="n">
        <v>11493</v>
      </c>
      <c r="E5" s="6" t="n">
        <v>13621</v>
      </c>
      <c r="F5" s="6" t="n">
        <v>10813</v>
      </c>
      <c r="G5" s="6" t="n">
        <v>11304</v>
      </c>
      <c r="H5" s="6" t="n">
        <v>11585</v>
      </c>
      <c r="I5" s="6" t="n">
        <v>12779</v>
      </c>
      <c r="J5" s="6" t="n">
        <v>41979</v>
      </c>
      <c r="K5" s="6" t="n">
        <v>46481</v>
      </c>
    </row>
    <row r="6" spans="1:11">
      <c r="A6" s="4" t="s">
        <v>107</v>
      </c>
      <c r="B6" s="6" t="n">
        <v>-6872</v>
      </c>
      <c r="C6" s="6" t="n">
        <v>-8422</v>
      </c>
      <c r="D6" s="6" t="n">
        <v>-10821</v>
      </c>
      <c r="E6" s="6" t="n">
        <v>-12761</v>
      </c>
      <c r="F6" s="6" t="n">
        <v>-10107</v>
      </c>
      <c r="G6" s="6" t="n">
        <v>-10357</v>
      </c>
      <c r="H6" s="6" t="n">
        <v>-9144</v>
      </c>
      <c r="I6" s="6" t="n">
        <v>-12187</v>
      </c>
      <c r="J6" s="6" t="n">
        <v>-38876</v>
      </c>
      <c r="K6" s="6" t="n">
        <v>-41795</v>
      </c>
    </row>
    <row r="7" spans="1:11">
      <c r="A7" s="4" t="s">
        <v>1094</v>
      </c>
      <c r="B7" s="5" t="n">
        <v>-4482</v>
      </c>
      <c r="C7" s="5" t="n">
        <v>-16505</v>
      </c>
      <c r="D7" s="5" t="n">
        <v>-30032</v>
      </c>
      <c r="E7" s="5" t="n">
        <v>39310</v>
      </c>
      <c r="F7" s="5" t="n">
        <v>-44952</v>
      </c>
      <c r="G7" s="5" t="n">
        <v>66725</v>
      </c>
      <c r="H7" s="5" t="n">
        <v>-4215</v>
      </c>
      <c r="I7" s="5" t="n">
        <v>-63548</v>
      </c>
      <c r="J7" s="5" t="n">
        <v>-11709</v>
      </c>
      <c r="K7" s="5" t="n">
        <v>-45990</v>
      </c>
    </row>
    <row r="8" spans="1:11">
      <c r="A8" s="4" t="s">
        <v>1095</v>
      </c>
      <c r="B8" s="7" t="n">
        <v>-0.03</v>
      </c>
      <c r="C8" s="7" t="n">
        <v>-0.11</v>
      </c>
      <c r="D8" s="7" t="n">
        <v>-0.2</v>
      </c>
      <c r="E8" s="7" t="n">
        <v>0.3</v>
      </c>
      <c r="F8" s="7" t="n">
        <v>-0.36</v>
      </c>
      <c r="G8" s="7" t="n">
        <v>0.53</v>
      </c>
      <c r="H8" s="7" t="n">
        <v>-0.03</v>
      </c>
      <c r="I8" s="7" t="n">
        <v>-0.5</v>
      </c>
    </row>
  </sheetData>
  <mergeCells count="3">
    <mergeCell ref="A1:A2"/>
    <mergeCell ref="B1:I1"/>
    <mergeCell ref="J1:K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1096</v>
      </c>
      <c r="B1" s="2" t="s">
        <v>1097</v>
      </c>
      <c r="C1" s="2" t="s">
        <v>1098</v>
      </c>
      <c r="D1" s="2" t="s">
        <v>414</v>
      </c>
    </row>
    <row r="2" spans="1:4">
      <c r="A2" s="4" t="s">
        <v>416</v>
      </c>
      <c r="D2" s="4" t="s">
        <v>417</v>
      </c>
    </row>
    <row r="3" spans="1:4">
      <c r="A3" s="4" t="s">
        <v>1099</v>
      </c>
    </row>
    <row r="4" spans="1:4">
      <c r="A4" s="4" t="s">
        <v>1100</v>
      </c>
      <c r="C4" s="4" t="s">
        <v>42</v>
      </c>
    </row>
    <row r="5" spans="1:4">
      <c r="A5" s="4" t="s">
        <v>1101</v>
      </c>
      <c r="C5" s="4" t="s">
        <v>42</v>
      </c>
    </row>
    <row r="6" spans="1:4">
      <c r="A6" s="4" t="s">
        <v>1102</v>
      </c>
    </row>
    <row r="7" spans="1:4">
      <c r="A7" s="4" t="s">
        <v>1103</v>
      </c>
      <c r="B7" s="6" t="n">
        <v>2383090</v>
      </c>
    </row>
    <row r="8" spans="1:4">
      <c r="A8" s="4" t="s">
        <v>424</v>
      </c>
      <c r="B8" s="5" t="n">
        <v>5000</v>
      </c>
    </row>
    <row r="9" spans="1:4">
      <c r="A9" s="4" t="s">
        <v>416</v>
      </c>
      <c r="B9" s="4" t="s">
        <v>110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6:25:21Z</dcterms:created>
  <dcterms:modified xmlns:dcterms="http://purl.org/dc/terms/" xmlns:xsi="http://www.w3.org/2001/XMLSchema-instance" xsi:type="dcterms:W3CDTF">2020-03-12T16:25:21Z</dcterms:modified>
</cp:coreProperties>
</file>